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Related-Party Arrangements" sheetId="13" state="visible" r:id="rId13"/>
    <sheet xmlns:r="http://schemas.openxmlformats.org/officeDocument/2006/relationships" name="Borrowings" sheetId="14" state="visible" r:id="rId14"/>
    <sheet xmlns:r="http://schemas.openxmlformats.org/officeDocument/2006/relationships" name="Collaboration and Licensing Arr" sheetId="15" state="visible" r:id="rId15"/>
    <sheet xmlns:r="http://schemas.openxmlformats.org/officeDocument/2006/relationships" name="Sale of Intellectual Property" sheetId="16" state="visible" r:id="rId16"/>
    <sheet xmlns:r="http://schemas.openxmlformats.org/officeDocument/2006/relationships" name="Fair Value of Financial Instrum" sheetId="17" state="visible" r:id="rId17"/>
    <sheet xmlns:r="http://schemas.openxmlformats.org/officeDocument/2006/relationships" name="Common and Preferred Stock" sheetId="18" state="visible" r:id="rId18"/>
    <sheet xmlns:r="http://schemas.openxmlformats.org/officeDocument/2006/relationships" name="Net Income (Loss) Per Common Sh" sheetId="19" state="visible" r:id="rId19"/>
    <sheet xmlns:r="http://schemas.openxmlformats.org/officeDocument/2006/relationships" name="Stock Award Pla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Related-Party Arrangements (Tab" sheetId="30" state="visible" r:id="rId30"/>
    <sheet xmlns:r="http://schemas.openxmlformats.org/officeDocument/2006/relationships" name="Borrowings (Tables)" sheetId="31" state="visible" r:id="rId31"/>
    <sheet xmlns:r="http://schemas.openxmlformats.org/officeDocument/2006/relationships" name="Collaboration and Licensing A_2" sheetId="32" state="visible" r:id="rId32"/>
    <sheet xmlns:r="http://schemas.openxmlformats.org/officeDocument/2006/relationships" name="Fair Value of Financial Instr_2" sheetId="33" state="visible" r:id="rId33"/>
    <sheet xmlns:r="http://schemas.openxmlformats.org/officeDocument/2006/relationships" name="Net Income (Loss) Per Common _2" sheetId="34" state="visible" r:id="rId34"/>
    <sheet xmlns:r="http://schemas.openxmlformats.org/officeDocument/2006/relationships" name="Stock Award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chedule of Cumulative Effect o" sheetId="42" state="visible" r:id="rId42"/>
    <sheet xmlns:r="http://schemas.openxmlformats.org/officeDocument/2006/relationships" name="Schedule of Adoption of New Rev" sheetId="43" state="visible" r:id="rId43"/>
    <sheet xmlns:r="http://schemas.openxmlformats.org/officeDocument/2006/relationships" name="Schedule of Adoption of New R_2" sheetId="44" state="visible" r:id="rId44"/>
    <sheet xmlns:r="http://schemas.openxmlformats.org/officeDocument/2006/relationships" name="Schedule of Adoption of New R_3" sheetId="45" state="visible" r:id="rId45"/>
    <sheet xmlns:r="http://schemas.openxmlformats.org/officeDocument/2006/relationships" name="Components of Inventories (Deta" sheetId="46" state="visible" r:id="rId46"/>
    <sheet xmlns:r="http://schemas.openxmlformats.org/officeDocument/2006/relationships" name="Inventories - Additional Inform" sheetId="47" state="visible" r:id="rId47"/>
    <sheet xmlns:r="http://schemas.openxmlformats.org/officeDocument/2006/relationships" name="Property and Equipment, Net (De" sheetId="48" state="visible" r:id="rId48"/>
    <sheet xmlns:r="http://schemas.openxmlformats.org/officeDocument/2006/relationships" name="Property and Equipment - Additi" sheetId="49" state="visible" r:id="rId49"/>
    <sheet xmlns:r="http://schemas.openxmlformats.org/officeDocument/2006/relationships" name="Accrued Expenses and Other Cu_3" sheetId="50" state="visible" r:id="rId50"/>
    <sheet xmlns:r="http://schemas.openxmlformats.org/officeDocument/2006/relationships" name="Schedule of Related Party Debt " sheetId="51" state="visible" r:id="rId51"/>
    <sheet xmlns:r="http://schemas.openxmlformats.org/officeDocument/2006/relationships" name="Related-Party Arrangements - Ad" sheetId="52" state="visible" r:id="rId52"/>
    <sheet xmlns:r="http://schemas.openxmlformats.org/officeDocument/2006/relationships" name="Schedule of Interest Expense on" sheetId="53" state="visible" r:id="rId53"/>
    <sheet xmlns:r="http://schemas.openxmlformats.org/officeDocument/2006/relationships" name="Schedule of Amortization of Pre" sheetId="54" state="visible" r:id="rId54"/>
    <sheet xmlns:r="http://schemas.openxmlformats.org/officeDocument/2006/relationships" name="Summary of Borrowings (Detail)" sheetId="55" state="visible" r:id="rId55"/>
    <sheet xmlns:r="http://schemas.openxmlformats.org/officeDocument/2006/relationships" name="Borrowings - Additional Informa" sheetId="56" state="visible" r:id="rId56"/>
    <sheet xmlns:r="http://schemas.openxmlformats.org/officeDocument/2006/relationships" name="Borrowings - Facility Financing" sheetId="57" state="visible" r:id="rId57"/>
    <sheet xmlns:r="http://schemas.openxmlformats.org/officeDocument/2006/relationships" name="Accretion of Debt Issuance Cost" sheetId="58" state="visible" r:id="rId58"/>
    <sheet xmlns:r="http://schemas.openxmlformats.org/officeDocument/2006/relationships" name="Borrowings - Senior Convertible" sheetId="59" state="visible" r:id="rId59"/>
    <sheet xmlns:r="http://schemas.openxmlformats.org/officeDocument/2006/relationships" name="Schedule of Amortization of P_2" sheetId="60" state="visible" r:id="rId60"/>
    <sheet xmlns:r="http://schemas.openxmlformats.org/officeDocument/2006/relationships" name="Schedule of Revenue from Collab" sheetId="61" state="visible" r:id="rId61"/>
    <sheet xmlns:r="http://schemas.openxmlformats.org/officeDocument/2006/relationships" name="Collaboration and Licensing A_3" sheetId="62" state="visible" r:id="rId62"/>
    <sheet xmlns:r="http://schemas.openxmlformats.org/officeDocument/2006/relationships" name="Collaboration and Licensing A_4" sheetId="63" state="visible" r:id="rId63"/>
    <sheet xmlns:r="http://schemas.openxmlformats.org/officeDocument/2006/relationships" name="Sale of Intellectual Property -"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Common and Preferred Stock - Ad" sheetId="67" state="visible" r:id="rId67"/>
    <sheet xmlns:r="http://schemas.openxmlformats.org/officeDocument/2006/relationships" name="Components of Basic and Diluted" sheetId="68" state="visible" r:id="rId68"/>
    <sheet xmlns:r="http://schemas.openxmlformats.org/officeDocument/2006/relationships" name="Potential Dilutive Securities O" sheetId="69" state="visible" r:id="rId69"/>
    <sheet xmlns:r="http://schemas.openxmlformats.org/officeDocument/2006/relationships" name="Stock Award Plans - Additional " sheetId="70" state="visible" r:id="rId70"/>
    <sheet xmlns:r="http://schemas.openxmlformats.org/officeDocument/2006/relationships" name="Stock Based Award Plans (Detail" sheetId="71" state="visible" r:id="rId71"/>
    <sheet xmlns:r="http://schemas.openxmlformats.org/officeDocument/2006/relationships" name="Stock Based Compensation Expens" sheetId="72" state="visible" r:id="rId72"/>
    <sheet xmlns:r="http://schemas.openxmlformats.org/officeDocument/2006/relationships" name="Fair Value of Employee Stock Op" sheetId="73" state="visible" r:id="rId73"/>
    <sheet xmlns:r="http://schemas.openxmlformats.org/officeDocument/2006/relationships" name="Summary of Stock Options Outsta" sheetId="74" state="visible" r:id="rId74"/>
    <sheet xmlns:r="http://schemas.openxmlformats.org/officeDocument/2006/relationships" name="Summary of Restricted Stock Uni" sheetId="75" state="visible" r:id="rId75"/>
    <sheet xmlns:r="http://schemas.openxmlformats.org/officeDocument/2006/relationships" name="Commitments and Contingencies -" sheetId="76" state="visible" r:id="rId76"/>
    <sheet xmlns:r="http://schemas.openxmlformats.org/officeDocument/2006/relationships" name="Annual Purchase Requirements un" sheetId="77" state="visible" r:id="rId77"/>
    <sheet xmlns:r="http://schemas.openxmlformats.org/officeDocument/2006/relationships" name="Schedule of Future Minimum Leas" sheetId="78" state="visible" r:id="rId78"/>
    <sheet xmlns:r="http://schemas.openxmlformats.org/officeDocument/2006/relationships" name="Employee Benefit Plans - Additi" sheetId="79" state="visible" r:id="rId79"/>
    <sheet xmlns:r="http://schemas.openxmlformats.org/officeDocument/2006/relationships" name="Loss from Continuing Operations" sheetId="80" state="visible" r:id="rId80"/>
    <sheet xmlns:r="http://schemas.openxmlformats.org/officeDocument/2006/relationships" name="Income Taxes -Additional Inform" sheetId="81" state="visible" r:id="rId81"/>
    <sheet xmlns:r="http://schemas.openxmlformats.org/officeDocument/2006/relationships" name="Provision for Income Taxes (Det" sheetId="82" state="visible" r:id="rId82"/>
    <sheet xmlns:r="http://schemas.openxmlformats.org/officeDocument/2006/relationships" name="Components of Net Deferred Tax " sheetId="83" state="visible" r:id="rId83"/>
    <sheet xmlns:r="http://schemas.openxmlformats.org/officeDocument/2006/relationships" name="Effective Income Tax Rate (Deta" sheetId="84" state="visible" r:id="rId84"/>
    <sheet xmlns:r="http://schemas.openxmlformats.org/officeDocument/2006/relationships" name="Selected Quarterly Financial _3" sheetId="85" state="visible" r:id="rId85"/>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NKD</t>
  </si>
  <si>
    <t>Entity Registrant Name</t>
  </si>
  <si>
    <t>MANNKI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Inventory</t>
  </si>
  <si>
    <t>Deferred costs from commercial product sales</t>
  </si>
  <si>
    <t>Prepaid expenses and other current assets</t>
  </si>
  <si>
    <t>Total current assets</t>
  </si>
  <si>
    <t>Property and equipment, net</t>
  </si>
  <si>
    <t>Other assets</t>
  </si>
  <si>
    <t>Total assets</t>
  </si>
  <si>
    <t>Current liabilities:</t>
  </si>
  <si>
    <t>Accounts payable</t>
  </si>
  <si>
    <t>Accrued expenses and other current liabilities</t>
  </si>
  <si>
    <t>Facility financing obligation</t>
  </si>
  <si>
    <t>Deferred revenue, net</t>
  </si>
  <si>
    <t>Deferred payments from collaborations - current</t>
  </si>
  <si>
    <t>Recognized loss on purchase commitments - current</t>
  </si>
  <si>
    <t>Total current liabilities</t>
  </si>
  <si>
    <t>Note payable to related party</t>
  </si>
  <si>
    <t>Accrued interest - note payable to related party</t>
  </si>
  <si>
    <t>Senior convertible notes</t>
  </si>
  <si>
    <t>Recognized loss on purchase commitments - long term</t>
  </si>
  <si>
    <t>Deferred payments from collaborations - long term</t>
  </si>
  <si>
    <t>Milestone rights liability</t>
  </si>
  <si>
    <t>Total liabilities</t>
  </si>
  <si>
    <t>Commitments and contingencies (Note 14)</t>
  </si>
  <si>
    <t xml:space="preserve"> </t>
  </si>
  <si>
    <t>Stockholders' deficit:</t>
  </si>
  <si>
    <t>Undesignated preferred stock, $0.01 par value - 10,000,000 shares authorized; no shares issued or outstanding at December 31, 2018 and 2017</t>
  </si>
  <si>
    <t>Common stock, $0.01 par value - 280,000,000 shares authorized, 187,029,967 and 119,053,414 shares issued and outstanding at December 31, 2018 and 2017, respectively</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Expenses:</t>
  </si>
  <si>
    <t>Cost of goods sold</t>
  </si>
  <si>
    <t>Research and development</t>
  </si>
  <si>
    <t>Selling, general and administrative</t>
  </si>
  <si>
    <t>Property and equipment impairment</t>
  </si>
  <si>
    <t>(Gain) loss on foreign currency translation</t>
  </si>
  <si>
    <t>Gain on purchase commitments</t>
  </si>
  <si>
    <t>Total expenses</t>
  </si>
  <si>
    <t>(Loss) income from operations</t>
  </si>
  <si>
    <t>Other (expense) income:</t>
  </si>
  <si>
    <t>Change in fair value of warrant liability</t>
  </si>
  <si>
    <t>Interest income</t>
  </si>
  <si>
    <t>Interest expense on notes</t>
  </si>
  <si>
    <t>Interest expense on note payable to related party</t>
  </si>
  <si>
    <t>(Loss) gain on extinguishment of debt</t>
  </si>
  <si>
    <t>Other income (expense)</t>
  </si>
  <si>
    <t>Total other (expense) income</t>
  </si>
  <si>
    <t>(Loss) income before income tax expense</t>
  </si>
  <si>
    <t>Provision for income taxes</t>
  </si>
  <si>
    <t>Net (loss) income</t>
  </si>
  <si>
    <t>Net (loss) income per share - basic</t>
  </si>
  <si>
    <t>Net (loss) income per share - diluted</t>
  </si>
  <si>
    <t>Shares used to compute basic net (loss) income per share</t>
  </si>
  <si>
    <t>Shares used to compute diluted net (loss) income per share</t>
  </si>
  <si>
    <t>Commercial product sales</t>
  </si>
  <si>
    <t>Collaborations and services</t>
  </si>
  <si>
    <t>Cost of revenue</t>
  </si>
  <si>
    <t>Revenue - other</t>
  </si>
  <si>
    <t>Condensed Consolidated Statements of Comprehensive Loss - USD ($) $ in Thousands</t>
  </si>
  <si>
    <t>Statement Of Income And Comprehensive Income [Abstract]</t>
  </si>
  <si>
    <t>Other comprehensive income (loss):</t>
  </si>
  <si>
    <t>Cumulative translation gain (loss)</t>
  </si>
  <si>
    <t>Comprehensive (loss) income</t>
  </si>
  <si>
    <t>Consolidated Statements of Stockholders' Deficit - USD ($) $ in Thousands</t>
  </si>
  <si>
    <t>Total</t>
  </si>
  <si>
    <t>At-the-market Placement</t>
  </si>
  <si>
    <t>Public Offering</t>
  </si>
  <si>
    <t>Note Payable to Related Party</t>
  </si>
  <si>
    <t>Facility Financing Obligation</t>
  </si>
  <si>
    <t>Senior Convertible Notes</t>
  </si>
  <si>
    <t>Common Stock</t>
  </si>
  <si>
    <t>Common StockAt-the-market Placement</t>
  </si>
  <si>
    <t>Common StockPublic Offering</t>
  </si>
  <si>
    <t>Common StockNote Payable to Related Party</t>
  </si>
  <si>
    <t>Common StockFacility Financing Obligation</t>
  </si>
  <si>
    <t>Common StockSenior Convertible Notes</t>
  </si>
  <si>
    <t>Additional Paid-in Capital</t>
  </si>
  <si>
    <t>Additional Paid-in CapitalAt-the-market Placement</t>
  </si>
  <si>
    <t>Additional Paid-in CapitalPublic Offering</t>
  </si>
  <si>
    <t>Additional Paid-in CapitalNote Payable to Related Party</t>
  </si>
  <si>
    <t>Additional Paid-in CapitalFacility Financing Obligation</t>
  </si>
  <si>
    <t>Additional Paid-in CapitalSenior Convertible Notes</t>
  </si>
  <si>
    <t>Accumulated Other Comprehensive Income (Loss)</t>
  </si>
  <si>
    <t>Accumulated Deficit</t>
  </si>
  <si>
    <t>Beginning Balance at Dec. 31, 2015</t>
  </si>
  <si>
    <t>Beginning Balance (in shares) at Dec. 31, 2015</t>
  </si>
  <si>
    <t>Exercise of stock options</t>
  </si>
  <si>
    <t>Exercise of stock options (in shares)</t>
  </si>
  <si>
    <t>Issuance of common shares from the release of restricted stock units</t>
  </si>
  <si>
    <t>Issuance of common shares from the release of restricted stock units (in shares)</t>
  </si>
  <si>
    <t>Issuance of common shares under Employee Stock Purchase Plan</t>
  </si>
  <si>
    <t>Issuance of common shares under Employee Stock Purchase Plan (in shares)</t>
  </si>
  <si>
    <t>Stock-based compensation expense</t>
  </si>
  <si>
    <t>Restricted stock units taxes paid in cash</t>
  </si>
  <si>
    <t>Issuance of direct placement — common stock and warrants</t>
  </si>
  <si>
    <t>Issuance of direct placement - common stock and warrants (in shares)</t>
  </si>
  <si>
    <t>Issuance costs associated with direct placement</t>
  </si>
  <si>
    <t>Proceeds allocated to warrant liabilities</t>
  </si>
  <si>
    <t>Cumulative translation (loss) gain</t>
  </si>
  <si>
    <t>Ending Balance at Dec. 31, 2016</t>
  </si>
  <si>
    <t>Ending Balance (in shares) at Dec. 31, 2016</t>
  </si>
  <si>
    <t>Issuance of shares pursuant to conversion notes</t>
  </si>
  <si>
    <t>Issuance of shares pursuant to conversion notes (in shares)</t>
  </si>
  <si>
    <t>Issuance of direct placement — common stock</t>
  </si>
  <si>
    <t>Issuance of direct placement — common stock (in shares)</t>
  </si>
  <si>
    <t>Issuance of stock</t>
  </si>
  <si>
    <t>Issuance of at-the-market placement (in shares)</t>
  </si>
  <si>
    <t>Issuance costs associated with at-the-market placement</t>
  </si>
  <si>
    <t>Reclassification of warrant liability to equity</t>
  </si>
  <si>
    <t>Reclassification of warrant liability to equity (in shares)</t>
  </si>
  <si>
    <t>Amortization of shelf fees</t>
  </si>
  <si>
    <t>Ending Balance at Dec. 31, 2017</t>
  </si>
  <si>
    <t>Ending Balance (in shares) at Dec. 31, 2017</t>
  </si>
  <si>
    <t>Issuance cost associated with public offering</t>
  </si>
  <si>
    <t>Issuance of shares under Market Price Stock Purchase Plan</t>
  </si>
  <si>
    <t>Issuance of shares under Market Price Stock Purchase Plan (in shares)</t>
  </si>
  <si>
    <t>Adjustment to adopt ASU 2014-09 (Topic 606) | Topic 606</t>
  </si>
  <si>
    <t>Ending Balance at Dec. 31, 2018</t>
  </si>
  <si>
    <t>Ending Balance (in shares) at Dec. 31, 2018</t>
  </si>
  <si>
    <t>Consolidated Statements of Cash Flows - USD ($)</t>
  </si>
  <si>
    <t>CASH FLOWS FROM OPERATING ACTIVITIES:</t>
  </si>
  <si>
    <t>Adjustments to reconcile net (loss) income to net cash used in operating activities:</t>
  </si>
  <si>
    <t>Depreciation, amortization and accretion</t>
  </si>
  <si>
    <t>(Gain) Loss on foreign currency translation</t>
  </si>
  <si>
    <t>(Gain) Loss on extinguishment of debt</t>
  </si>
  <si>
    <t>Interest incurred through borrowings under Sanofi Loan Facility</t>
  </si>
  <si>
    <t>Interest on note payable to related party</t>
  </si>
  <si>
    <t>Series A warrant issuance cost</t>
  </si>
  <si>
    <t>Other, net</t>
  </si>
  <si>
    <t>(Gain) loss on sale, abandonment/disposal or impairment of property and equipment</t>
  </si>
  <si>
    <t>Write-off of inventory</t>
  </si>
  <si>
    <t>Changes in operating assets and liabilities:</t>
  </si>
  <si>
    <t>Receivable from Sanofi</t>
  </si>
  <si>
    <t>Deferred costs from collaboration</t>
  </si>
  <si>
    <t>Deferred revenue</t>
  </si>
  <si>
    <t>Deferred payments from collaboration</t>
  </si>
  <si>
    <t>Deferred sales from collaboration</t>
  </si>
  <si>
    <t>Loss on purchase commitments</t>
  </si>
  <si>
    <t>Net cash used in operating activities</t>
  </si>
  <si>
    <t>CASH FLOWS FROM INVESTING ACTIVITIES:</t>
  </si>
  <si>
    <t>Purchase of property and equipment</t>
  </si>
  <si>
    <t>Net proceeds from sale of asset held for sale</t>
  </si>
  <si>
    <t>Proceeds from sale of property and equipment</t>
  </si>
  <si>
    <t>Net cash provided by (used in) investing activities</t>
  </si>
  <si>
    <t>CASH FLOWS FROM FINANCING ACTIVITIES:</t>
  </si>
  <si>
    <t>Proceeds from direct placement of common stock</t>
  </si>
  <si>
    <t>Issuance cost associated with direct placement</t>
  </si>
  <si>
    <t>Proceeds from issuance of common stock</t>
  </si>
  <si>
    <t>Principal payments on facility financing obligation</t>
  </si>
  <si>
    <t>Payment of employment taxes related to vested restricted stock units</t>
  </si>
  <si>
    <t>Borrowings on note payable to related party</t>
  </si>
  <si>
    <t>Proceeds from market price stock purchase plan</t>
  </si>
  <si>
    <t>Other</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CASH FLOWS DISCLOSURES:</t>
  </si>
  <si>
    <t>Income taxes paid in cash</t>
  </si>
  <si>
    <t>Interest paid in cash, net of amounts capitalized</t>
  </si>
  <si>
    <t>NON-CASH INVESTING AND FINANCING ACTIVITIES:</t>
  </si>
  <si>
    <t>Payment of note obligations and interest through issuance of common stock</t>
  </si>
  <si>
    <t>Payment of note payable to related party through issuance of common stock</t>
  </si>
  <si>
    <t>Capitalization of interest on note payable to related party</t>
  </si>
  <si>
    <t>Non-cash construction in progress and property and equipment</t>
  </si>
  <si>
    <t>Reclassification of deferred payments from collaboration to Sanofi Loan Facility and loss share obligation</t>
  </si>
  <si>
    <t>Reclassification of property and equipment to asset held for sale</t>
  </si>
  <si>
    <t>Reclassification of warrant liability to additional paid-in capital</t>
  </si>
  <si>
    <t>Issuance costs</t>
  </si>
  <si>
    <t>At-the-market Issuance</t>
  </si>
  <si>
    <t>Description of Business</t>
  </si>
  <si>
    <t>Accounting Policies [Abstract]</t>
  </si>
  <si>
    <t>1. Description of Business Business — MannKind Corporation and its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December 31, 2018, the Company had an accumulated deficit of $2.9 billion. At December 31, 2018, the Company’s capital resources consisted of cash and cash equivalents of $71.2 million and $0.5 million of restricted cash. The Company expects to continue to incur significant expenditures to support commercial manufacturing, sales and marketing of Afrezza, collaboration work and the development of product candidates in the Company’s pipeline. The facility agreement (as amended, the “Facility Agreement”) with Deerfield Private Design Fund II, L.P. and Deerfield Private Design International II, L.P. (collectively, “Deerfield”) that resulted in the issuance of 9.75% Senior Convertible Notes due 2019 (“2019 notes”) and 8.75% Senior Convertible Notes due 2019 (“Tranche B notes”) (see Note 7 — Borrowings) requires the Company to maintain at least $20.0 million in cash and cash equivalents as of October 31, 2018 and December 31, 2018 and $25.0 million in cash and cash equivalents as of the end of each fiscal quarter after December 31, 2018. As of December 31, 2018, the Company had $101.7 million principal amount of outstanding borrowings. The Company has entered into certain transaction related to these borrowings during 2017 and 2018 that are more fully described in Note 6 - Related Party Agreements and Note 7 – Borrowings. The Company’s currently available cash and financing sources will not be sufficient to continue to meet its current and anticipated cash requirements within one year from the date these financial statements were issued. The Company plans to raise additional capital, whether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Principles of Consolidation — The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Summary of Significant Accounting Policies</t>
  </si>
  <si>
    <t>2. Summary of Significant Accounting Policies Financial Statement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solidated financial statement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Upon adoption of the new revenue guidance, the Company moved from the sell-through model to a sell-to model for revenue related to commercial sales of Afrezza to wholesalers and now records revenue when its customers take control of the product along with an estimate of potential returns as variable consideration. For sales of Afrezza to specialty pharmacies, the Company previously recognized revenue at the time of shipment because specialty pharmacies generally purchase on demand and estimated returns are minimal. Therefore, there was no impact upon adoption for sales to specialty pharmaci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 Prior to Janaury 1, 2018, we invoiced our customers upon shipment of Afrezza to them and recorded an accounts receivable, with a corresponding liability for deferred revenue equal to the gross invoice price net of estimated gross-to-net adjustments. We were required to reliably estimate returns in a very narrow range in order to recognize revenue upon shipment. While we were able to estimate returns within a range, it was not sufficiently precise to meet the accounting requirements for the Income Statement upon shipment. Accordingly, we deferred recognition of revenue and the related estimated discounts and allowances on Afrezza product shipments until the right of return no longer existed, which occurs at the earlier of the time Afrezza is dispensed through patient prescriptions or expiration of the right of return. Through December 31, 2017, we recognized revenue based on Afrezza prescriptions dispensed, as estimated by syndicated data provided by a third party. We also analyzed additional data points to ensure that such third-party data was reasonable, including data related to inventory movements within the channel and ongoing prescription demand. In addition, the costs of Afrezza associated with the deferred revenue were recorded as deferred costs until such time as the related deferred revenue is recognized. Revenue Recognition – Net Revenue – Commercial Product Sales – The Company sells Afrezza to a limited number of wholesale distributors and specialty pharmacies in the U.S. (collectively, its “Customers”). These Customers subsequently resell the Company’s product to retail pharmacies and certain medical centers or hospitals or in the case of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 For the years ended December 31, 2018 and 2017, Afrezza net revenue from commercial product sales consisted of $17.3 million and $9.2 million, respectively. As of December 31, 2018, there was zero net deferred revenue due to the adoption of Topic 606. At December 31, 2017, the balance of net deferred revenue was $3.0 million on the Company’s consolidated balance sheet. The Company, beginning January 1, 2018,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free product. The retailers provide the product to the patient for free and pay the wholesaler for the product, who pays the Company. The retailers submit the vouchers to a program administrator who pays the retailer for the product. The administrator then invoices the Company for the amount of vouchers paid plus a fee. Accordingly, on a net basis, it is not probable that the Company will receive the consideration to which it is entitled from the sale of product under the voucher program. Therefore, the Company excludes such amounts from both gross and net revenue. The cost of product associated with the voucher program is included in cost of goods sold. Reserves for Variable Consideration — Revenues from product sales are recorded at th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is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18 and, therefore, the transaction price was not reduced further during the year ended December 31,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 to the Customers and, therefore, these payments have been recorded as a reduction of revenue and a reduction to accounts receivable, net. Product Returns — As of January 1, 2018, as a part of the adoption of Topic 606, the Company generally offers Customers a right of return for unopened product that has been purchased from the Company for a period beginning six months prior to and ending 12 months after its expiration date. Such right of return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a low single-digit return rate.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Deferred Costs from Commercial Product Sales — Deferred costs from commercial product sales represents the cost of product (including labor, overhead and shipping costs to third party logistics providers) shipped to wholesale distributors, but not dispensed by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 The Company had deferred costs from commercial products sales of $0.4 million as of December 31, 2017. On January 1, 2018, the Company adjusted its deferred costs from commercial products to zero as a result of the adoption of Topic 606. Revenue Recognition — Net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but are not limited to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Given the significant estimates depend on the development plan, these estimates could change and impact the revenue recognition. Consideration received that does not meet the requirements to satisfy the revenue recognition criteria is recorded as deferred revenue. Current deferred revenue consists of amounts that are expected to be recognized as revenue in the next 12 months. Amounts that we expect will not be recognized within the next 12 months are classified as long-term deferred revenue. For the years ended December 31, 2018 and 2017 net revenue - collaborations and services consisted of $10.6 million and $0.3 million, respectively. For further information see Note 8 Collaboration and Licensing Agre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Whenever the Company determines that an arrangement should be accounted for over time as a single performance obligation,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If the Company determines that an arrangement has multiple performance obligations, the allocation of the transaction price is determined from observable market inputs and revenue is recognized based on the measurement of progress as the performance obligation is satisfied. The Company’s collaboration agreements typically entitle the Company to additional payments upon the achievement of development, regulatory approval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ratable method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For collaborative agreements, the Company has concluded for accounting purposes they represent contracts with customers, and are not subject to accounting literature on collaborative arrangements. This is because the Company grants to collaboration partners licenses to its intellectual property, supplies bulk FDKP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the Company evaluates whether such options contain material rights, (i.e. have exercise prices that are discounted compared to what the company would charge for a similar license to a new collaboration partner). The exercise price of these options includes a combination licensing fees, event-based milestone payments and royalties. When these amounts in aggregate are not offered at a discount that exceeds discounts available to other customers, the company concludes the option does not contain a material right, and considers grants of additional licensing rights upon option exercises to be separate contracts. The Company concluded there is no material right in these options. The Company follows detailed accounting guide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At December 31, 2018 and 2017, the Company had current deferred payment from collaborations of $36.9 million and $0.2 million, respectively and long-term deferred payment from collaborations of $10.7 million and $0.5 million, respectively, related to the Company’s collaborations. Revenue Recognition — Revenue — Other — In 2017, other revenue consisted of $1.7 million of revenue from bulk insulin sales and $0.6 million related to the sale of intellectual property to Shanghai Fosun Pharmaceutical Industrial Development Co. Ltd (“Fosun”), which is accounted for under the multiple-deliverable revenue recognition guidance and more fully described in Note 9 – Sale of Intellectual Property. Revenue from bulk insulin sales are recognized after delivery and customer acceptance of the bulk insulin 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2016), and write-offs of inventory (and write-offs of deferred costs of commercial sales in 2017 and 2016) are recorded as expenses in the period in which they are incurred, rather than as a portion of inventory costs. Cost of goods sold also includes the standard cost related to Afrezza sold during the period and related variances and realized currency gain or loss in connection with the Amphastar insulin contract. The cost of goods sold also excludes the write-off of the cost of insulin held in inventory at the end of 2015. Cash and Cash Equivalents — The Company considers all highly liquid investments with original or remaining maturities of 90 days or less at the time of purchase, that are readily convertible into cash to be cash equivalents. As of December 31, 2018 and 2017, cash equivalents were comprised of money market accounts with maturities less than 90 days from the date of purchase. 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Concentration of Credit Risk — Financial instruments which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inventory also excludes the cost of insulin which was previously written off, in association with the insulin purchase agreement.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8 and 2017. As a result of these assessments, the Company recorded a $2.2 million and $3.0 million charge for the years ended December 31, 2018 and 2017, respectively, to write-off inventory that may expire prior to sale. For the year ended December 31, 2016 there were no write-offs to inventory. Leases – The Company records rent expense for leases that contain scheduled rent increases on a straight-line basis over the lease term which begins with the point at which the Company obtains control and possession of the leased property. Prepaid Expenses and Other Current Assets — As of December 31, 2018 and 2017, prepaid expenses and other current assets primarily consist of prepaid expenses for goods and services to be received and includes a certificate of deposit for $0.4 million as collateral as required by an agreement with the bank. Assets Held for Sale — The Company classifies long-lived assets anticipated to be sold within one year as held for sale at the lower of their carrying value or fair value less estimated selling costs. Property and Equipment — Property and equipment are depreciated using the straight-line method over the estimated useful lives of the related assets. Building improvements are amortized over the estimated useful life of the improvements. Maintenance and repairs are expensed as incurred. Assets under construction are not depreciated until placed into service. 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asset impairments of $0.2 million and $1.3 million for the years ended December 31, 2017 and 2016, respectively (see Note 4 — Property and Equipment).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balance of the recognized loss on insulin purchase commitments as of December 31 2018 and 2017 was $98.3 million and $109.3 million, respectively. Milestone Rights Liability — On July 1, 2013, in conjunction with the execution of the Facility Agreement, the Company issued Milestone Rights to the Milestone Purchasers. The Milestone Rights provide the Milestone Purchasers certain rights to receive payments of up to $90.0 million, of which $75.0 million remain payable as of December 31, 2018, upon the occurrence of specified strategic and sales milestones, including the achievement of specified net sales figures. The Company analyzed the Milestone Rights and determined that the Milestone Agreement does not meet the definition of a freestanding derivative. Since the Company has not elected to apply the fair value option to the Mileston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
  </si>
  <si>
    <t>Inventories</t>
  </si>
  <si>
    <t>Inventory Disclosure [Abstract]</t>
  </si>
  <si>
    <t xml:space="preserve">3. Inventories Inventories consist of the following (in thousands):
December 31,
2018
2017
Raw materials
$
1,337
$
572
Work-in-process
1,605
1,273
Finished goods
655
812
Total inventory
$
3,597
$
2,657
Work-in-process and finished goods as of December 31, 2018 and 2017 include conversion costs but not insulin cost because the insulin used in its production was previously written off.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8. During the year ended December 31, 2018 and 2017, the Company recorded a write-down of inventory of approximately $2.2 million and $3.0 million, respectively. Inventory that was forecasted to become obsolete due to expiration is recorded in costs of goods sold in the accompanying consolidated statements of operations. There was no write-down of inventory for the year ended December 31, 2016. </t>
  </si>
  <si>
    <t>Property and Equipment</t>
  </si>
  <si>
    <t>Property Plant And Equipment [Abstract]</t>
  </si>
  <si>
    <t>4. Property and Equipment Property and equipment consist of the following (in thousands):
Estimated Useful
December 31,
Life (Years)
2018
2017
Land
—
$
875
$
875
Buildings
39-40
17,389
17,389
Building improvements
5-40
34,967
34,957
Machinery and equipment
3-15
61,217
62,681
Furniture, fixtures and office equipment
5-10
2,954
3,556
Computer equipment and software
3
8,355
8,416
Construction in progress
—
342
—
126,099
127,874
Less accumulated depreciation
(100,497
)
(100,952
)
Total property and equipment, net
$
25,602
$
26,922
Depreciation expense related to property and equipment for the years ended December 31, 2018, 2017 and 2016, was $1.7 million, $1.8 million and $2.4 million, respectively. The Company disposed of $2.1 million of furniture and fixtures, manufacturing equipment and laboratory equipment as it was no longer in service. The net book value was de minimis. On January 6, 2017, the Company and Rexford Industrial Realty, L.P. (“Rexford”) entered into an Agreement of Purchase and Sale and Joint Escrow Instructions (the “Purchase Agreement”), pursuant to which the Company agreed to sell and Rexford agreed to purchase certain parcels of real estate owned by the Company in Valencia, California and certain related improvements, personal property, equipment, supplies and fixtures (collectively, the “Property”) for $17.3 million. This asset in the amount of $16.7 million was classified as held for sale as of December 31, 2016. The sale and purchase of the Property for $17.3 million pursuant to the terms of the Purchase Agreement, as amended, was completed on February 17, 2017. Net proceeds were $16.7 million after deducting broker’s commission and other fees of approximately $0.6 million paid by the Company. Net proceeds received approximated the carrying value of the asset held for sale.</t>
  </si>
  <si>
    <t>Accrued Expenses and Other Current Liabilities</t>
  </si>
  <si>
    <t>Payables And Accruals [Abstract]</t>
  </si>
  <si>
    <t>5. Accrued Expenses and Other Current Liabilities Accrued expenses and other current liabilities are comprised of the following (in thousands):
December 31,
2018
2017
Salary and related expenses
$
8,110
$
7,260
Current portion of milestone rights liability
1,643
1,643
Professional fees
741
1,007
Discounts and allowances for commercial product sales
2,656
873
Sales and marketing services
88
147
Restructuring
—
362
Accrued interest
492
567
Deferred Lease Liability
257
118
Other
1,035
472
Accrued expenses and other current liabilities
$
15,022
$
12,449</t>
  </si>
  <si>
    <t>Related-Party Arrangements</t>
  </si>
  <si>
    <t>Related Party Transactions [Abstract]</t>
  </si>
  <si>
    <t>6. Related-Party Arrangements
December 31, 2018
December 31, 2017
Principal amount
$
71,506
$
79,666
Unamortized premium
639
—
Unaccreted debt issuance costs
(56
)
—
Net carrying amount
$
72,089
$
79,666
In October 2007, the Company entered into The Mann Group Loan Arrangement, which has been amended from time to time. On October 31, 2013, the promissory note underlying The Mann Group Loan Arrangement, described in the Company’s consolidated balance sheets as Note Payable to Related Party,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On March 11, 2018, the Company amended and restated the Mann Group Loan Arrangement with The Mann Group to, among other things, (i) reflect the current outstanding principal balance of the existing loan of $71.5 million, after giving effect to the partial cancellation of principal in exchange for shares of the Company’s common stock described below; (ii) extend the maturity date of the loan to July 1, 2021; (iii) for periods beginning after April 1, 2018 require interest to compound quarterly; and (iv) permit the principal and any accrued and unpaid interest under the Mann Group Loan Arrangement to be converted, at the option of The Mann Group, at any time on or prior to close of business on the business day immediately preceding the stated maturity date, into shares of the Company’s common stock. The conversion rate of 250 shares per $1,000 principal amount of the Note, which is equal to $4.00 per share subject to adjustment under certain circumstances as described in the Mann Group Loan Arrangement. The Company analyzed this amendment and concluded that the transaction represented an extinguishment of the related party note and recorded a $0.8 million loss on extinguishment of debt. As a result of the extinguishment the Company recorded a debt premium of $0.8 million and debt issuance costs of $0.1 million during 2018. On March 11, 2018, the Company and The Mann Group entered into a common stock purchase agreement pursuant to which the Company agreed to issue to The Mann Group and The Mann Group agreed to purchase 3,000,000 shares of the Company’s common stock at a price per share of $2.72, which represented the closing price of the Company’s common stock on March 9, 2018. As payment for the purchase price for the shares, The Mann Group agreed to cancel $8.2 million in principal amount under the Mann Group Loan Arrangement, with the principal payment to be reflected in the amended and restated Mann Group Loan Arrangement. The purchased shares were issued in a private placement. Interest, at a fixed rate of 5.84%, is due and payable quarterly in arrears on the first day of each calendar quarter for the preceding quarter, or at such other time as the Company and The Mann Group mutually agree. The Mann Group can require the Company to prepay up to $200.0 million in advances that have been outstanding for at least 12 months, less approximately $105.0 million aggregate principal amount that has been cancelled in connection with three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December 31, 2018 and 2017, the Company had accrued unpaid interest related to the above note of $6.8 million and $2.3 million, respectively. As of December 31, 2018 and 2017, there was no additional amount available for future borrowings. Interest expense (excluding the amortization of debt premium and debt issuance costs) for the years ended December 31, 2018 and 2017 are as follows (in thousands):
For the Year Ended December 31,
2018
2017
Interest expense on note payable to related party
$
4,304
$
3,782
Amortization of the premium and accretion of debt issuance costs related to the related party notes for the years ended December 31, 2018 and 2017 are as follows (in thousands):
For the Year Ended December 31,
2018
2017
Amortization of debt premium
$
185
$
—
Accretion expense - debt issuance cost
$
19
$
—
In May 2015, the Company entered into a sublease agreement with the Alfred Mann Foundation for Scientific Research (the “Mann Foundation”), a California not for-profit corporation. The lease was for approximately 12,500 square feet of office space in Valencia, California, which expired in April 2017 and was renewed on a month-to-month basis at a rate of $20,000 per month until August 31, 2017 when the Company moved into its new corporate headquarters (see Note 14 — Commitments and Contingencies).There was no lease payment made to the Mann Foundation for the year ended December 31, 2018. Lease payments to the Mann Foundation for the years ended December 31, 2017 and 2016 were $0.2 million, and $0.3 million, respectively. The Company has entered into indemnification agreements with each of its directors and executive officers, in addition to the indemnification provided for in its amended and restated certificate of incorporation and amended and restated bylaws (see Note 14 — Commitments and Contingencies). On October 10, 2017, the Company entered into securities purchase agreements (the “Purchase Agreements”) with certain institutional investors and a charitable foundation (collectively, the “Purchasers”). Included in this offering were 166,600 shares issued to a charitable foundation associated with the Chairman of the Company’s board of directors.</t>
  </si>
  <si>
    <t>Borrowings</t>
  </si>
  <si>
    <t>Debt Disclosure [Abstract]</t>
  </si>
  <si>
    <t>7. Borrowings Borrowings consist of the following (in thousands):
December 31,
2018
2017
Facility Financing Obligation (2019 Notes and Tranche B Notes)
Principal amount
$
11,495
$
54,407
Unamortized debt issuance costs and debt discount
(197
)
(1,662
)
Net carrying amount
$
11,298
$
52,745
Senior Convertible Notes (2021 Notes)
Principal amount
$
18,690
$
23,690
Unamortized premium
409
721
Net carrying amount
$
19,099
$
24,411
Note payable to related party - net carrying amount
$
72,089
$
79,666
In addition to the Mann Group Loan Arrangement described in Note 6, as of December 31, 2018, the Company’s outstanding borrowings consisted of $18.7 million principal amount of the Senior Convertible Notes due 2021 bearing interest at 5.75% per annum and maturing on October 23, 2021, as well as $11.5 million principal amount of the Facility Financing Obligation, which is comprised of the following:
•
A principal amount of $9.0 million of 2019 notes due and payable in July 2019 and bearing interest at 9.75% per annum. Interest is payable in cash quarterly in arrears in the last business day of March, June, September and December of each year; and
•
A principal amount of $2.5 million of Tranche B notes due and payable in May 2019 and bearing interest at 8.75% per annum. Interest is payable in cash quarterly in arrears on the last business day of March, June, September and December of each year. These borrowings are further described below: Facility Financing Obligation (2019 Notes and Tranche B Notes) – As of December 31, 2018, there were $9.0 million principal amount of 2019 notes and $2.5 million principal amount of Tranche B notes outstanding. As of December 31, 2017, there were $39.4 million principal amount of 2019 notes and $15.0 million principal amount of Tranche B notes outstanding. The 2019 notes accrue interest at annual rate of 9.75% and the Tranche B notes accrue interest at an annual rate of 8.75%. Interest is paid quarterly in arrears on the last day of each March, June, September and December. The Facility Financing Obligation principal repayment schedule is comprised of payments which began on July 1, 2016 and end in July 2019. As of December 31, 2018, the future payment for the year ending December 31, 2019 is $11.5 million. On April 18, 2017, the Company entered into an Exchange Agreement with Deerfield pursuant to which the Company agreed to, among other things, (i) repay $4.0 million principal amount under the Tranche B notes; (ii) exchange $1.0 million principal amount under the Tranche B notes for 869,565 shares of the Company’s common stock (the “Tranche B Exchange Shares”); and (iii) exchange $5.0 million principal amount under the 2019 notes for 4,347,826 shares of the Company’s common stock (together with the “Tranche B Exchange Shares,” the “April Exchange Shares”). The exchange price for the April Exchange Shares was $1.15 per share. The Company determined that, since the principal amount repaid and exchanged under the Tranche B notes and the principal amount exchanged under the 2019 notes represented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at April 18, 2017 which was calculated as the difference between the reacquisition price and the net carrying value of the related debt. The reacquisition price was calculated using the $4.0 million cash repayment and the fair value of the April Exchange Shares on April 18, 2017. The fair value of the April Exchange Shares was determined to be $1.22 per share representing the closing trading price of the Company’s common stock on The Nasdaq Global Market on April 18, 2017. On June 29, 2017, the Company entered into the Third Amendment to the Facility Agreement with Deerfield, pursuant to which the Company agreed to, among other things, (i) exchange $5.0 million principal amount under the Company’s 2019 notes for 3,584,230 shares of the Company’s common stock (the “June Exchange Shares”) at an exchange price of $1.395 per share and (ii) amend the Facility Agreement with Deerfield, to (A) defer the payment of $10.0 million in principal amount of the 2019 notes from the original July 18, 2017 due date to August 31, 2017, which was further deferred to October 31, 2017 upon the Company’s delivery on August 31, 2017 and October 30, 2017 of a written certification to Deerfield that certain conditions had been met, including that no event of default under the Facility Agreement had occurred, Michael E. Castagna remains the Company’s Chief Executive Officer, the Company received the advance from The Mann Group (see Note 6 — Related-Party Arrangements), the Company had at least $10.0 million in cash and cash equivalents on hand, no material adverse effect on the Company had occurred, the engagement letter between the Company and Greenhill &amp; Co., Inc. (“Greenhill”) remained in full force and effect and Greenhill had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0 million in cash and cash equivalents as of the end of each quarter, was reduced to $10.0 million as of August 31, 2017, September 30, 2017, October 31, 2017 and December 31, 2017 if certain conditions were met. We met the conditions at each of these month-ends. The Company determined that since the principal amount repaid and exchanged under the 2019 notes represented the principal amount that would have otherwise become due and payable under the 2019 notes, the $5.0 million prepayment was not considered to be a troubled debt restructuring. Accordingly, the Company accounted for the transaction by recording a loss on extinguishment of debt of $0.5 million on June 29,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June Exchange Shares was determined to be $1.45 per share representing the closing trading price of the Company’s common stock on The Nasdaq Global Market on June 29, 2017. On October 23, 2017, the Company entered into a Fourth Amendment to the Facility Agreement with Deerfield, pursuant to which the parties (i) deferred the payment of $10.0 million in principal amount (the “October Payment”) of the Facility Financing Obligation from October 31, 2017 to January 15, 2018, with the Company depositing an amount of cash equal to the October Payment into an escrow account until the October Payment has been satisfied in full (subject to early release to the extent that portions of the October Payment are satisfied through the exchange of principal for shares of the Company’s common stock), and (ii) amended and restated the Facility Financing Obligation and the Tranche B notes to provide that Deerfield may convert the principal amount under such notes from time to time into an aggregate of up to 4,000,000 shares of the Company’s common stock after the effective date of the Fourth Amendment. The conversion price will be the greater of (i) the average of the volume weighted average price per share of the Company’s common stock for the three trading day period immediately preceding the date of any election by Deerfield to convert principal amounts of such notes and (ii) $3.25 per share, subject to adjustment under certain circumstances. Any conversions of principal by Deerfield under such notes will be applied first to reduce the October Payment, and after the October Payment has been satisfied, to reduce other principal payments due. The Company determined that the Fourth Amendment did not include any concessions and that the addition of the conversion option was not substantive and therefore it was not considered to be a troubled debt restructuring. Accordingly, the Company accounted for the transaction as a modification. On November 6, 2017 Deerfield converted 1,720,846 shares under the conversion feature at a price of $3.25 per share, redeeming $5,592,750 of principal. On January 15, 2018, the Company entered into a Fifth Amendment to the Facility Agreement with Deerfield, pursuant to which the parties deferred the payment date for the $4.4 million remaining October 2017 Tranche 4 Principal Payment from January 15, 2018 to January 19, 2018. Concurrent with this amendment the Company entered into a First Amendment to Escrow Agreement to extend the escrow period to January 19, 2018 to align with the amended payment date under the Fifth Amendment. On January 18, 2018, the Company entered into an Exchange and Sixth Amendment to Facility Agreement with Deerfield, pursuant to which, among other things, the Company agreed to issue to Deerfield an aggregate of 1,267,972 shares of its common stock, in exchange for $3.2 million of the 2019 notes, an exchange rate of $2.49 per share. In addition, the parties deferred the payment date for the $1.3 million remaining principal amount of the 2019 notes (the “Remaining Payment”) from January 19, 2018 to May 6, 2018. The Company and Deerfield also amended the outstanding Facility Financing Obligation to provide that Deerfield may, subject to the terms of the Sixth Amendment, convert principal amounts of the Facility Financing Obligation from time to time into an aggregate of up to 10,000,000 shares of the Company’s common stock (excluding the exchange shares issued to Deerfield on January 18, 2018). The conversion price was set at the greater of (i) the average of the volume weighted average price per share of the Company’s common stock for the three trading day period immediately preceding the date of any election by Deerfield to convert principal amounts and (ii) $2.75 per share, subject to adjustment under certain circumstances described in the Facility Financing Obligation. Any conversions of principal will be applied first to reduce the Remaining Payment, and thereafter to reduce other principal payments. In connection with the Sixth Amendment, the Company also entered into a Second Amendment to Escrow Agreement, dated January 18, 2018, with Deerfield and US Bank, pursuant to which the parties extended the period of the escrow established thereunder to May 6, 2018, corresponding to the extended payment date. The Company determined that the Fifth and Sixth Amendments did not include any concessions and that the change of the conversion option was not substantive and therefore it was not considered to be a troubled debt restructuring. Accordingly, the Company accounted for the transaction as a modification. On March 6, 2018 Deerfield converted the remaining $1.3 million of principal amount due under the 2019 notes for 441,618 shares of the Company’s common stock. The fair value of these exchange shares was determined to be $2.83 per share representing the average of the volume weighted average price per share of the Company’s common stock for the three trading day period immediately preceding the date of the election by Deerfield to convert as reported on the Nasdaq Global Market. The Escrow Agreement with Deerfield and US Bank, was terminated as the required payment was satisfied in full as of March 12, 2018. On March 12, 2018 the Company entered into an Exchange Agreement with Deerfield pursuant to which the Company agreed to, among other things, exchange $5.0 million of principal amount of the Tranche B notes for 1,838,236 shares of the Company’s common stock. The fair value of these exchange shares was determined to be $2.72 per share representing the closing price of the Company’s common stock on March 9, 2018 as reported on the Nasdaq Global Market. The principal amount being exchanged under the Tranche B notes represents the principal amount that would have otherwise become due and payable in May 2018. On June 8, 2018, the Company entered into an Exchange and Seventh Amendment to Facility Agreement with Deerfield, pursuant to which, among other things, (i) the Company issued to Deerfield 3,061,224 shares of the Company’s common stock in exchange for the cancellation of (a) $3.0 million of $5.0 million principal amount of 2019 notes that was due and payable on July 1, 2018 and (b) $3.0 million of $5 On July 12, 2018, the Company entered into an Exchange and Eighth Amendment to Facility Agreement with Deerfield, pursuant to which the parties amended the Facility Agreement to, among other things, (i) issue to Deerfield 7,367,839 shares of the Company’s common stock in exchange for the cancellation of (a) $7.0 million of $10.0 million principal amount On September 5, 2018, the Company entered into a Ninth Amendment to Facility Agreement (the “Ninth Deerfield Amendment”) with Deerfield, pursuant to which the parties amended the Facility Agreement to, among other things, further defer the payment of $3.0 million in principal amount of 2019 notes from August 31, 2018 to September 30, 2018, which was amended in the tenth amendment and such payment was made to Deerfield on October 18, 2018. Following the Ninth Deerfield Amendment, in September 2018 Deerfield converted $8.0 million in principal amount of 2019 notes and $2.5 million in principal amount of Tranche B notes into an aggregate of 5,749,500 shares of the Company’s common stock in two transactions on September 6 and September 7, 2018. Accordingly, the Company accounted for the transactions by recording a loss on extinguishment of debt of $0.7 million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fair value of the Exchange Shares was determined to be $2.04 and $1.78 per share representing the closing trading price of the Company’s common stock on The Nasdaq Global Market on September 6 and September 7, 2018, respectively. On September 26, 2018, the Company entered into a Tenth Amendment to Facility Agreement with Deerfield, pursuant to which the parties amended the Facility Agreement, to, among other things, (i) further defer the payment of $3.0 million in principal amount of 2019 notes from September 30, 2018 until the earlier of October 31, 2018 or the first business day following the date the Company receives an upfront payment of $45.0 million from UT (See Note 8 – Collaboration Arrangements), and (ii) provide that the Company shall be obligated to maintain at least $20.0 million in cash and cash equivalents as of October 31, 2018 and December 31, 2018 and $25.0 million in cash and cash equivalents as of the end of each fiscal quarter after December 31, 2018. Subsequently, such payment was made to Deerfield on October 18, 2018. On July 1, 2013, in conjunction with the execution of the Facility Agreement, the Company issued Milestone Rights to the Milestone Purchasers. As of December 31, 2018 and 2017, the remaining Milestone Rights liability balance was $8.9 million. The Company currently estimates that it will reach the next milestone in the second quarter of 2019, at which point the Company will be required to make a $5.0 million payment. The carrying value of the Milestone Rights liability related to this $5 million payment is $1.6 million, which represents the fair value related to this payment that was determined in 2013 (the most recent measurement date). Accordingly, $1.6 million in value related to the next milestone payment was recorded in accrued expenses and other current liabilities as of December 31, 2018. Furthermore, $7.2 million was recorded in Milestone Rights liability and other liabilities, which is non-current, in the accompanying consolidated balance sheets as of December 31, 2018 and 2017, respectively. Accretion of debt issuance cost and debt discount in connection with the Facility Agreement does not include the acceleration of the debt discount and issuance costs related to the transactions disclosed above as the amounts were included in the loss on extinguishment of debt in the consolidated statement of operations. Accretion of debt issuance cost and debt discount during the years ended December 31, 2018, 2017 and 2016 were as follows (in thousands):
December 31,
2018
2017
2016
Accretion expense - debt issuance cost
$
46
$
31
35
Accretion expense - debt discount
$
1,155
$
1,700
1,722
The Facility Agreement includes customary representations, warranties and covenants, including a restriction on the incurrence of additional indebtedness. As discussed in Note 1 – Description of Business, the Company will need to raise additional capital to support its current operating plans. In the event of non-compliance, Deerfield may declare all or any portion of the Facility Financing Obligation to be immediately due and payable.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initially recorded the Milestone Rights at their estimated fair value. In connection with the Facility Agreement and Milestone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Facility Financing Obligation in full, if applicable.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de minimis Senior Convertible Notes Due 2021 — On October 23, 2017, the Company entered into exchange agreements with the holders of the Company’s 5.75% Senior Convertible Notes due 2018 (the “2018 notes”), pursuant to which the Company agreed to exchange all of the outstanding 2018 notes in the aggregate principal amount of $27.7 million for (i) $23.7 million aggregate principal amount of new 5.75% Senior Convertible notes due 2021 (the “2021 notes”) and (ii) an aggregate of 973,236 shares of its common stock. In addition, the conversion rate was adjusted from $34 per share to $5.15 per share. The senior convertible notes were issued at the closing of the exchange on October 23, 2017. The Company analyzed this exchange and concluded that the exchange represents an extinguishment of the 2018 notes and recorded a $0.8 million loss on extinguishment of debt during 2017. In addition unamortized debt issuance costs of $0.3 million and unamortized debt premium of $0.2 million were also written-off during the last quarter of fiscal year 2017. On May 25, 2018, the Company entered into a privately-negotiated exchange agreement (the “Exchange Agreement”) with certain holders of its senior convertible notes, pursuant to which the Company agreed to issue 2,250,000 shares of its common stock in exchange for the cancellation of $5.0 million principal amount of the senior convertible notes and unpaid accrued interest thereon. The exchange price for these exchange shares was $2.2567 per share. The exchange was completed on May 31, 2018. As a result, the Company recognized approximately $0.8 million as extinguishment gain which was calculated based on the difference between the reacquisition price and the net carrying amount of the payment on the debt. As of December 31, 2018 and 2017, there was $18.7 million and $23.7 million principal amount of senior convertible notes outstanding, respectively. The senior convertible notes are the Company’s general, unsecured, senior obligations, except that they are subordinated in right of payment to the Facility Financing Obligation. The senior convertible notes rank equally in right of payment with the Company’s other unsecured senior debt. The senior convertible notes bear interest at the rate of 5.75% per year on the principal amount, payable semiannually in arrears in cash or, at the option of the Company if certain conditions are met, in shares of the Company’s common stock (the “Interest Shares”), on February 15 and August 15 of each year, beginning February 15, 2018, with interest accruing from August 15, 2017. To date, the interest on the Company’s senior convertible notes have been paid in cash and in converted shares. The Company converted $0.5 million accrued interest for 475,520 shares and the fair value of the exchange was $1.13 per share, representing the closing price of the Company’s common stock on August 14, 2018 per the Nasdaq Global Market. The aggregate number of Interest Shares that the Company may issue may not exceed 13,648,300, unless the Company receives stockholder approval to issue Interest Shares in excess of such a number in accordance with the listing standards of the Nasdaq Global Market. Accrued interest related to these notes is recorded in accrued expenses and other current liabilities on the accompanying consolidated balance sheets. The senior convertible notes are convertible, at the option of the holder, at any time on or prior to the close of business on the business day immediately preceding the stated maturity date, into shares of the Company’s common stock at an initial conversion rate of 194.1748 shares per $1,000 principal amount of senior convertible notes, which is equal to the initial conversion price of approximately $5.15 per share. The conversion rate is subject to adjustment under certain circumstances described in an indenture governing the senior convertible notes. If the Company undergoes certain fundamental changes, except in certain circumstances, each holder of senior convertible notes will have the option to require the Company to repurchase all or any portion of that holder’s senior convertible notes. The fundamental change repurchase price will be 100% of the principal amount of the senior convertible notes to be repurchased plus accrued and unpaid interest, if any. The Company may elect at its option to cause all or any portion of the senior convertible notes to be mandatorily converted in whole or in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senior convertible notes to be redeemed, plus accrued and unpaid interest. Under the terms of the indenture, the conversion option can be net-share settled and the maximum number of shares that could be required to be delivered under the indenture is fixed and less than the number of authorized and unissued shares less the maximum number of shares that could be required to be delivered during the term of the senior convertible notes under existing commitments. Applying the Company’s sequencing policy, the Company performed an analysis at the time of the offering of the senior convertible notes and each reporting date since and has concluded that the number of available authorized shares at the time of the offering and each reporting date since was sufficient to deliver the number of shares that could be required to be delivered during the term of the senior convertible notes under existing commitments. The senior convertible notes provide that upon an acceleration of certain indebtedness, including the Facility Financing Obligation issued to Deerfield pursuant to the Facility Agreement, the holders may elect to accelerate the Company’s repayment obligations under the notes if such acceleration is not cured, waived, rescinded or annulled. As a result of the exchange of the senior convertible notes during the last quarter of 2017, Amortization of the premium and accretion of debt issuance costs related to the 2021 notes for the years ended December 31, 2018, 2017 and 2016 are as follows (in thousands):
December 31,
2018
2017
2016
Amortization of debt premium
$
154
$
232
234
Accretion expense - debt issuance cost
$
4
$
227
257
Refer to Note 6 — Related-Party Arrangements for information regarding the Note payable to related party.</t>
  </si>
  <si>
    <t>Collaboration and Licensing Arrangements</t>
  </si>
  <si>
    <t>Organization Consolidation And Presentation Of Financial Statements [Abstract]</t>
  </si>
  <si>
    <t xml:space="preserve">8. Collaboration and Licensing Arrangements Revenue from collaborations and services for the years ended December 31, 2018, 2017 and 2016 are as follows (in thousands):
December 31,
2018
2017
2016
United Therapeutics Agreement
$
6,386
$
—
$
—
United Therapeutics Research Agreement
3,758
—
—
Receptor Collaboration and License Agreement
341
250
—
Cipla Distribution Agreement
98
—
—
Sanofi License Agreement and Supply Agreement
—
—
171,965
$
10,583
$
250
$
171,965
United Therapeutics License Agreement – In September 2018, the Company and UT entered into an exclusive global license and collaboration agreement for the rights to the Company’s dry powder formulation of treprostinil and associated inhalation delivery devices. Under the UT License Agreement, UT will be responsible for global development, regulatory and commercial activities with respect to TreT. The Company will manufacture clinical supplies and initial commercial supplies of TreT, and long-term commercial supplies may be manufactured by UT. The UT License Agreement became effective on October 15, 2018 and under the terms of the agreement, the Company received an upfront payment of $45.0 million on October 16, 2018 and may receive potential milestone payments of up to $50.0 million upon the achievement of specified development targets. The Company will also be entitled to receive low double-digit royalties on net sales of Tre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The Company, in accordance with the new revenue recognition requirements that become effective for the Company on January 1, 2018, recognized revenue on a ratable basis from October 16, 2018 through the estimated date when its performance obligation under UT License Agreement will be substantially completed December 31, 2021. During the year ended December 31, 2018, the Company recognized $6.4 million as revenue - collaborations and services. The $38.6 million balance of the upfront payment was deferred as follows: $30.5 million as deferred payments from collaborations – current and $8.1 million as deferred payment from collaboration – long term. Deferred revenue is classified as part of current or long-term liability in the accompanying consolidated balance sheets based on the Company’s estimate of the portion of the performance obligation regarding that revenue will be completed within the next 12 months. The Company has evaluated the agreement in accordance with the new revenue recognition requirements that became effective for the Company on January 1, 2018: At the inception of the agreement, the Company identified one distinct, performance obligation. The Company determined that the key deliverables include the license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covered to include products with other active ingredients is not a material right, and thus, not a performance obligation at the onset of the agreement. The consideration for the option will be accounted for if and when they are exercised. The Company expected UT to complete development plan and the remaining milestone events totaling approximately $97.5 million which includes an upfront payment, four milestone event payments based on the achievement of development targets, and various pass-through costs. The Company has allocated the total $97.5 million transaction price to its one distinct, stand ready, performance obligation for the license and the associated services. Future commercial supply remains at UT’s option, is valued at a stand-alone selling price and is therefore not accounted for the current arrangement. The Company believes that this method best reflects the measure of progress toward complete satisfaction of the performance obligation. United Therapeutics Research Agreement – In September 2018, the Company and UT also entered into a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Research Agreement. Each specified compound advanced into development and commercialization under such a license would be subject to the payment to the Company of additional milestone payments of up to $30.0 million and a low double-digit royalty on net sales of such products. The Company received an upfront payment of $10.0 million, which it will recognize as revenue as the performance obligations under the Research Agreement are satisfied. During the year ended December 31, 2018, the Company recognized $3.8 million as revenue - collaborations and services; the $10.0 million payment received was deferred with $6.0 million as deferred payments from collaborations – current and $0.2 million as deferred payment from collaboration – long term. The Company has evaluated the agreement in accordance with the new revenue recognition requirements that became effective for the Company on January 1, 2018: At the inception of the agreement, the Company identified two distinct performance obligations. The Company determined that the key deliverables of each performance obligation include (i) the development of a product prototype (including a technical feasibility report);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if and when they are exercised. The Company determined a total transaction price of $10.0 million which includes an upfront, one-time non-refundable payment.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is recognized using a proportional performance method (based on an estimated percentage of the Company’s efforts required in relation toward overall satisfaction of the obligation). The Company believes that this method best reflects the measure of progress toward complete satisfaction of the performance obligation. The revenue for the engineering consulting services is recognized using a ratable method until the obligation is satisfied and the Company believes that this method best reflects the measure of progress toward complete satisfaction of the performance obligation. Receptor Collaboration and License Agreement — In 2016, the Company entered into a Collaboration and License Agreement (the “CLA”) with Receptor pursuant to which the Company performed initial formulation studies on compounds identified by Receptor and Receptor obtained the option to acquire an exclusive license to develop, manufacture and commercialize certain products that use the Company’s technology to deliver the compounds via oral inhalation. On December 30, 2016 Receptor exercised its option and paid the Company a $1.0 million nonrefundable option exercise and license fee. Under the Receptor License, the Company may also receive nonrefundable milestone payments upon the completion of certain technology transfer activities and the achievement of specified sales targets as well as royalties upon Receptor’s and its sublicensees’ sale of products. The $1.0 million license fee received in 2016 was recorded in deferred revenue from collaboration as of December 31, 2016 and is being recognized in net revenue — collaborations over four years, the estimated period over which the Company was required to satisfy the remaining performance obligations. The remaining performance obligations are to provide certain technology transfer activities and to maintain certain patents. Deferred payments from collaboration related to this contract was $0.5 million at December 31, 2018 of which $0.3 million was recorded in current liabilities. The additional payments referred to above represent variable consideration for which the Company has not recognized any revenue because it is uncertain that Receptor will be able to successfully develop, manufacture or sell product related to this license. Therefore, the receipt of such payments is highly susceptible to factors outside of the Company’s influence, the uncertainty regarding the receipt of these payments is not expected to be resolved for years, and the Company has limited experience with similar contracts. There was no change to the accounting for this contract as a result of the initial application of the new revenue guidance. See Note 1 – Description of Business and Summary of Significant Accounting Policies for additional information on the Company’s revenue recognition accounting policy. In 2017, the Company entered into a manufacturing and supply agreement with Receptor pursuant to which the Company will provide certain raw materials to Receptor and agreed to provide certain additional research and formulation consulting services to Receptor. For the year ended December 31, 2018 and 2017 the additional research and formulation services provided to Receptor were de minimis Cipla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certain additional regulatory milestone payments,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potential milestone payments represent variable consideration for which the Company has not recognized any revenue because of the uncertainly of obtaining market approval. The Company also recognized $0.2 million as income tax expense for a payment made to the India tax authority. Deferred payments from collaboration related to this contract was $2.1 million at December 31, 2018 of which $0.1 million was recorded in current liabilities. Biomm Supply and Distribution Agreement – In May 2017, the Company and Biomm S.A. entered into a supply and distribution agreement for the commercialization of Afrezza in Brazil. Under this agreement, Biomm is responsible for preparing and filing the necessary applications for regulatory approval of Afrezza in Brazil, including from the Agência Nacional de Vigilância Sanitária and, with respect to pricing matters, from the Camara de Regulação de Mercado de Medicamentos. Upon satisfactory approval from these regulatory bodies, the parties will finalize the economic terms of the collaboration; thereafter, the Company will manufacture and supply Afrezza to Biomm, and Biomm will be responsible for promoting and distributing Afrezza within Brazil. The Company assessed the adoption of the new revenue guidance (Topic 606) compared to Topic 605 for all collaborations and services revenue as listed above and determined the impact to be de minimis. In 2016, the Company entered into a settlement agreement with Sanofi. The settlement was accounted for in 2016, except for a $30.6 million cash payment received under an insulin put option agreement which reduced the receivable from Sanofi in the first quarter of 2017. The amount of revenue recognized was the upfront payment of $150.0 million and two milestone payments of $25.0 million each, offset by $64.9 million of net loss share with Sanofi, as well as $17.5 million in sales of Afrezza and $19.4 million in sales of bulk insulin, both to Sanofi. </t>
  </si>
  <si>
    <t>Sale of Intellectual Property</t>
  </si>
  <si>
    <t>Goodwill And Intangible Assets Disclosure [Abstract]</t>
  </si>
  <si>
    <t xml:space="preserve">9. Sale of Intellectual Property In entered agreement paid one-time payment </t>
  </si>
  <si>
    <t>Fair Value of Financial Instruments</t>
  </si>
  <si>
    <t>Fair Value Disclosures [Abstract]</t>
  </si>
  <si>
    <t>10.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note payable to principal stockholder (also referred to as The Mann Group Loan Arrangement), senior convertible notes, the Facility Financing Obligation, the milestone rights liability and the warrant liability are disclosed below. Cash Equivalents and Restricted Cash — Cash equivalents and restricted cash consist of highly liquid investments with original or remaining maturities of 90 days or less at the time of purchase that are readily convertible into cash. As of December 31, 2018 and December 31, 2017, the Company held $71.7 million and $48.4 million, respectively, of cash equivalents. For the year ended December 31, 2018, restricted cash was held in an escrow account as well as used to collateralize a letter of credit. The Company held $0.5 million and $4.4 million in restricted cash as of December 31, 2018 and December 31, 2017, respectively. Both are comprised of money market funds. The fair value of these money market funds was determined by using quoted prices for identical investments in an active market (Level 1 in the fair value hierarchy). Note Payable to Related Party — As of December 31, 2017, prior to the adoption of ASC 2016-01, the fair value of the note payable to related party could not be reasonably estimated as the Company was not able to obtain a similar credit arrangement in the current economic environment. Therefore the fair value is based upon carrying value as of December 31, 2017. The fair value measurement of the note payable as of December 31, 2018 is based on discounted cash flow model and it is sensitive to the change in yield. If the yield changes by approximately 2%, the fair value of the note payable with the conversion feature would change approximately 3.8%. Similarly, if the yield changes by approximately 6%, the fair value of the note payable with the conversion feature would change approximately 11.1%. If the yield changes by approximately 8%, the fair value of the note payable with the conversion feature would change approximately 15.0% Financial Liabilities — The following tables set forth the fair value of the Company’s financial instruments as of December 31, 2018 and 2017 (in millions):
As of December 31, 2018
Fair Value
Carrying Amount
Significant Unobservable Inputs (Level 3)
Total Fair Value
Financial liabilities:
Senior convertible notes (2021 notes)
$
19.1
$
17.5
$
17.5
Facility Financing Obligation
11.3
11.4
11.4
Note payable to related party
72.1
55.0
55.0
Milestone rights
8.9
18.1
18.1
Total financial liabilities
$
111.4
$
102.0
$
102.0
As of December 31, 2017
Fair Value
Carrying Value
Significant Unobservable Inputs (Level 3)
Total Fair Value
Financial liabilities:
Senior convertible notes (2021 notes)
$
24.4
$
19.8
$
19.8
Facility Financing Obligation
52.7
54.6
$
54.6
Milestone rights
8.9
19.1
$
19.1
Total financial liabilities
$
86.0
$
93.5
$
93.5
Milestone Rights Liability — The fair value measurement of the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6%. If the probabilities of meeting the $50.0 million to $200.0 million milestones were to decrease by 5% or 10%, the fair value of the liability would decrease by 13% and 25%,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However, all of the embedded derivatives were determined to have a value at December 31, 2018 and 2017.</t>
  </si>
  <si>
    <t>Common and Preferred Stock</t>
  </si>
  <si>
    <t>Equity [Abstract]</t>
  </si>
  <si>
    <t xml:space="preserve">11. Common and Preferred Stock On March 1, 2017, the Company effected a 1-for-5 reverse stock split of the Company’s outstanding common stock. As a result, prior to March 1, 2017, all common stock share amounts included in these consolidated financial statements have been retroactively reduced by a factor of five, and all common stock per share amounts have been increased by a factor of five, with the exception of the Company’s common stock par value. See Note 1 — Description of Business. On December 13, 2017, the Company amended its Amended and Restated Certificate of Incorporation to increase the authorized number of shares of the Company’s common stock from 140,000,000 to 280,000,000 shares. The Company is authorized to issue 280,000,000 shares of common stock, par value $0.01 per share, and 10,000,000 shares of undesignated preferred stock, par value $0.01 per share, issuable in one or more series as designated by the Company’s board of directors. No other class of capital stock is authorized. As of December 31, 2018 and 2017, 187,029,967 and 119,053,414 shares of common stock, respectively, were issued and outstanding and no shares of preferred stock were outstanding. On October 10, 2017, the Company entered into securities purchase agreements with certain institutional investors and a charitable foundation. Pursuant to the terms of the purchase agreements, the Company sold to the purchasers in a registered offering an aggregate of 10,166,600 shares of the Company’s common stock at a purchase price of $6.00 per share. Included in this offering was 166,600 shares issued to a charitable foundation associated with the Chairman of the Company’s board of directors. The net proceeds to the Company from the offering were approximately $57.7 million, after deducting placement agent fees equal to 5.0% of the aggregate gross proceeds from the offering (except for the proceeds received from the sale of 166,600 shares issued to the charitable foundation) and offering expenses payable by the Company . The offering closed on October 13, 2017. The Company’s stock was delisted from the TASE in November of 2017. In the fourth quarter of 2017, the Company sold an aggregate of 173,327 shares of the Company’s common stock at a purchase price of $3.15 per share pursuant to the Company’s at market issuance sales agreement with FBR agreement. The aggregate gross proceeds from the sales were approximately $0.5 million. On February 28, 2018, the Company entered in a controlled equity offering Sales Agreement with Cantor Fitzgerald (the “Sales Agreement”), as sales agent, pursuant to which the Company may offer and sell, from time to time, through Cantor Fitzgerald, shares of the Company’s common stock having an aggregate offering price of up to $50.0 million or such other amount as may be permitted by the Sales Agreement. Under the Sales Agreement, Cantor Fitzgerald may sell shares by any method deemed to be an “ ” On April 5, 2018, the Company entered into securities purchase agreements with certain institutional investors. Pursuant to the terms of the purchase agreements, the Company sold to the purchasers in a registered offering an aggregate of 14,000,000 shares of the Company’s common stock and warrants to purchase up to an aggregate of 14,000,000 shares of the Company’s common stock at a combined purchase price of $2.00 per share and accompanying warrant. The shares of common stock and the warrants were immediately separable. The warrants became exercisable at a price of $2.38 per share beginning on October 9, 2018 and will expire April 9, 2019. The net proceeds to the Company from the offering were approximately $26.4 million. The offering closed on April 9, 2018. On December 19, 2018, the Company entered into an underwriting agreement with Leerink Partners LLC relating to the issuance and sale in a public offering of 26,666,667 shares of the Company’s common stock and warrants to purchase up to an aggregate of 26,666,667 shares of the Company’s common stock at a combined purchase price of $1.50 per share and accompanying warrant. The shares of common stock and the warrants were immediately separable. The warrants were immediately exercisable at issuance at a price of $1.60 per share and will expire on December 26, 2019. The net proceeds to the Company from the offering were approximately $37.3 million. The offering closed on December 26, 2018. For the year ended December 31, 2018, the Company received $0.4 million from the market price stock purchase plan for 230,445 shares. </t>
  </si>
  <si>
    <t>Net Income (Loss) Per Common Share</t>
  </si>
  <si>
    <t>Earnings Per Share [Abstract]</t>
  </si>
  <si>
    <t>12. Net Income (Loss) per Common Share Basic net income (loss) per share excludes dilution for potentially dilutive securities and is computed by dividing net income (loss) by the weighted average number of common shares outstanding during the period. Diluted net income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following tables summarize the components of the basic and diluted net income (loss) per common share computations (in thousands, except per share amounts):
Year Ended December 31,
2018
2017
2016
Basic EPS:
Net (loss) income (numerator)
$
(86,975
)
$
(117,333
)
$
125,664
Weighted average common shares (denominator)
144,136
104,245
92,053
Net (loss) income per share
$
(0.60
)
$
(1.13
)
$
1.37
Diluted EPS:
Net (loss) income (numerator)
$
(86,975
)
$
(117,333
)
$
125,664
Weighted average common shares
144,136
104,245
92,053
Effect of dilutive securities - common shares issuable
—
—
32
Adjusted weighted average common shares (denominator)
144,136
104,245
92,085
Net (loss) income per share
$
(0.60
)
$
(1.13
)
$
1.36
Common shares issuable represents incremental shares of common stock which consist of stock options, restricted stock units, warrants, and shares that could be issued upon conversion of the senior convertible notes and the Mann Group Loan Arrangement. Potentially dilutive securities outstanding that are considered antidilutive, in the periods noted below, are summarized as follows (in shares):
December 31,
2018
2017
2016
Vesting of restricted stock units
691,266
1,135,216
702,867
Employee stock purchase plan
307,395
136,660
43,672
Exercise of common stock options
10,976,118
7,089,440
5,530,256
Conversion of convertible notes into common stock
3,629,627
6,875,272
814,561
Conversion of convertible notes payable to related party into common stock
21,909,541
—
—
Exercise of common stock warrants
31,851
31,856
9,740,597
Exercise of warrants associated with public offering
26,666,667
—
—
Exercise of warrants associated with direct placement
14,000,000
—
—
78,212,465
15,268,444
16,831,953</t>
  </si>
  <si>
    <t>Stock Award Plans</t>
  </si>
  <si>
    <t>Disclosure Of Compensation Related Costs Sharebased Payments [Abstract]</t>
  </si>
  <si>
    <t xml:space="preserve">13. Stock Award Plans On May 16, 2018, the Company adopted the 2018 Equity Incentive Plan (the “2018 Plan”) as the successor to and continuation of the 2013 Equity Incentive Plan (the “2013 Plan”) and the 2004 Equity Incentive Plan (the “2004 Plan”). The 2018 Plan consists of 12.0 million additional shares and the number of unallocated shares remaining available for grant for new awards under the 2013 Plan and the 2004 Plan. The 2018 Plan provides for the granting of stock awards including stock options and restricted stock units to employees, directors and consultants. No additional awards will be granted under the 2013 Plan, the 2004 Plan or the 2004 Non-Employee Directors’ Stock Option Plan (the “NED Plan”) as all future awards will be made out of the 2018 Plan. The Company’s board of directors determines eligibility, vesting schedules and criteria and exercise prices for stock awards granted under the 2018 Plan. Options and restricted stock unit awards under the 2018 Plan, the 2013 Plan and the 2004 Plan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Restricted stock units with time-based vesting generally vest at a rate of 25% per year over four years with consideration satisfied by service to the Company. The Company also issues stock awards with performance conditions. The following table summarizes information about the Company’s stock-based award plans as of December 31, 2018:
Outstanding Options
Outstanding Restricted Stock Units
Shares Available for Future Issuance
2004 Equity Incentive Plan
933,402
—
—
2013 Equity Incentive Plan
5,766,448
691,266
—
2018 Equity Incentive Plan
4,225,603
—
9,211,379
2004 Non-Employee Directors’ Stock Option Plan
50,665
—
—
Total
10,976,118
691,266
9,211,379
Share-based payment transactions are recognized as compensation cost based on the fair value of the instrument on the date of grant.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During the years ended December 31, 2018, 2017 and 2016, the Company recorded stock-based compensation expense of $6.9 million, $4.8 million and $5.1 million, respectively. Total stock-based compensation expense recognized in the accompanying consolidated statements of operations is included in the following categories (in thousands):
Year Ended December 31,
2018
2017
2016
Cost of goods sold
$
379
$
460
$
695
Research and development
1,203
1,010
1,309
Selling, general and administrative
5,275
3,377
3,131
Total
$
6,857
$
4,847
$
5,135
The expected volatility assumption used in the Company’s Black-Sholes option valuation model is based on an assessment of the historical volatility, with consideration of implied volatility, derived from an analysis of historical trade activity.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8, 2017 and 2016 using the following assumptions:
Year Ended December 31,
2018
2017
2016
Risk-free interest rate
2.63% — 3.11%
1.83% — 2.13%
1.18% — 1.80%
Expected lives
5.90 — 7.19 years
5.41 — 5.78 years
5.13 — 5.82 years
Volatility
92.68% — 93.62%
83.32% — 90.39%
77.57% — 82.75%
Dividends
—
—
—
The following table summarizes information about stock options outstanding:
Number of Shares
Weighted Average Exercise Price per Share
Aggregate Intrinsic Value ($000)
Outstanding at January 1, 2018
7,089,440
$
9.33
Granted
5,158,648
$
1.94
Exercised
(6,880
)
$
1.10
Forfeited
(733,536
)
2.87
Expired
(531,554
)
$
20.56
Outstanding at December 31, 2018
10,976,118
$
5.75
$
—
Exercisable at December 31, 2018
3,672,480
$
13.03
$
—
The weighted average grant date fair value of the stock options granted during the years ended December 31, 2018, 2017 and 2016 was $1.51, $1.19 and $3.05 per option, respectively. The total intrinsic value of options exercised during the year ended December 31, 2018 and December 31, 2017 was de minimis. The total intrinsic value of options exercised during the year ended December 31, 2016 was $0.1 million. Intrinsic value is measured using the fair market value at the date of exercise for options exercised or at December 31 for outstanding options, less the applicable exercise price. Cash received from the exercise of options during the years ended December 31, 2017 and 2016 was approximately $0.01 million and $0.5 million, respectively and for the year ended December 31, 2018 the cash received was de minimis. The weighted-average remaining contractual terms for options outstanding that were vested and expected to vest, options outstanding that were vested and options exercisable at December 31, 2018 was 7.81 years, 5.62 years and 5.57 years, respectively. As of December 31, 2018, 2017 and 2016, the Company recognized $1.9 million, $0.9 million and $0.3 million of compensation costs related to the performance-based stock options, respectively. As of December 31, 2018, there was $1.3 million of unrecognized compensation costs related to performance-based stock options subject to performance conditions. A summary of restricted stock unit activity for the year ended December 31, 2018 is presented below:
Number of Shares
Weighted Average Grant Date Fair Value per Share
Outstanding at January 1, 2018
1,135,216
$
4.08
Granted
448,600
2.02
Vested
(694,831
)
3.47
Forfeited
(197,719
)
2.84
Outstanding at December 31, 2018
691,266
$
3.71
Total intrinsic value of restricted stock units vested during the years ended December 31, 2018, 2017 and 2016 was $1.4 million, $0.4 million and $0.6 million, respectively. Intrinsic value of restricted stock units vested is measured using the closing share price on the day prior to the vest date. The total grant date fair value of restricted stock units vested during the years ended December 31, 2018, 2017 and 2016 was $2.4 million, $1.9 million, and $2.6 million, respectively. As of December 31, 2018, there was $8.5 million of unrecognized compensation expense related to options and performance-based options and $1.5 million of unrecognized compensation expense related to restricted stock units, respectively, which is expected to be recognized over the weighted average vesting period of 1.7 to 2.9 years. The Company evaluates stock awards with performance conditions as to the probability that the performance conditions will be met and uses that information to estimate the date at which those performance conditions will be met in order to properly recognize stock-based compensation expense over the requisite service period. </t>
  </si>
  <si>
    <t>Commitments and Contingencies</t>
  </si>
  <si>
    <t>Commitments And Contingencies Disclosure [Abstract]</t>
  </si>
  <si>
    <t>14.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December 31, 2018,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n recording legal expenses in connection with legal proceedings and claims is to record expenses as they are incurred.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has appealed this ruling, and following an oral hearing before the Supreme Court of Israel, has decided to withdraw his appeal. Subsequently, in November 2018, the Company filed a motion to dismiss the certification motion in limine. In December 2018, the district court ordered that the motion to dismiss will be heard during a pretrial hearing set for February 2019. The Court also granted the Company's motion to postpone its response to the merits of the certification motion until after the resolution of the motion to dismiss. The Company will continue to vigorously defend against the claims advanced. Contingencies — In connection with the Facility Agreement, on July 1, 2013, the Company also entered into a the Milestone Agreement with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December 2018, the supply agreement with Amphastar was amended to extend the term over which the Company is required to purchase insulin, without reducing the total amount of insulin to be purchased. Under the amendment, annual minimum quantities of insulin to be purchased for calendar years 2018 through 2024 total an aggregate purchase price of €90.3 million. As of December 31, 2018, the remaining purchase amount is €85.8 million. In addition, an amendment fee of $2.0 million paid in the forth quarter of 2018 and was recorded in cost of goods sold as a period cost. The annual purchase requirements under the contract are as follows:
2019
€
5.8 million
2020
€
15.9 million
2021
€
15.9 million
2022
€
19.8 million
2023
€
19.8 million
2024
€
8.6 million Unless terminated earlier, the term of the Insulin Supply Agreement with Amphastar expires on December 31, 2024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On April 2, 2018, the Company entered into a foreign currency hedging transaction to mitigate its exposure to foreign currency exchange risks. The hedging transaction hedges against short-term currency fluctuations for the remaining current year purchase requirement amount of €4.4 million and is renewable every 90 days. In 2018, the Company realized a currency loss of approximately $0.6 million during 2018. This amount is recorded in other income and expense. Warrants - On April 5, 2018, the Company entered into securities purchase agreements with certain institutional investors. Pursuant to the terms of the purchase agreements, the Company sold to the purchasers in a registered offering an aggregate of 14,000,000 shares of its common stock and warrants to purchase up to an aggregate of 14,000,000 shares of its common stock at a combined purchase price of $2.00 per share and accompanying warrant. The shares of the common stock and the warrants were immediately separable. The warrants are exercisable at a price of $2.38 per share beginning six months following the date of issuance and will expire six months thereafter. The net proceeds to the Company from the offering were approximately $26.4 million. The offering closed on April 9, 2018. Additionally, on December 19, 2018, the Company entered into an underwriting agreement with Leerink Partners LLC relating to the issuance and sale in a public offering of 26,666,667 shares of the Company’s common stock and warrants to purchase up to an aggregate of 26,666,667 shares of the Company’s common stock at a combined purchase price of $1.50 per share and accompanying warrant. The shares of common stock and the warrants were immediately separable. The warrants were immediately exercisable at issuance at a price of $1.60 per share and will expire on December 26, 2019. The net proceeds to the Company from the offering were approximately $37.3 million. The offering closed on December 26, 2018. The Company determined that these warrants met the criteria for equity classification and accounted for such warrants in additional paid in capital. Vehicle Leases – During the second quarter of 2018, the Company entered into a lease agreement with Enterprise for the lease of approximately 100 vehicles. The lease requires monthly payments of approximately $83,000 per month including the cost of maintaining the vehicles, taxes and insurance. The leases commenced when the Company took possession of the majority of the vehicles in the second quarter of 2018. The leases expire 48 months after the delivery date. On March 8, 2018, the Company entered into a standby letter of credit for a total of $0.5 million in connection with the Company’s sales force vehicle lease program. The letter of credit is collateralized by a restricted cash account in the amount of $0.5 million. There were no amounts drawn down on this letter of credit as of December 31, 2018. Office Lease — On May 5, 2017, the Company executed an office lease with Russell Ranch Road II LLC for the Company’s corporate headquarters in Westlake Village, California. The office lease commenced in August 2017. The lease requires monthly payments of $40,951, increased by 3% annually, plus the estimated cost of maintaining the property by the landlord with a five month concession from October 2017 through February 2018. The lease expires January 2023 and provides the Company with a five year renewal option On November 29, 2017, the Company executed an office lease with Russell Ranch Road II LLC to expand the office space for the Company’s corporate headquarters in Westlake Village, California. The office lease commenced in October 2018. The lease requires monthly payments of $35,969, increased by 3% annually, plus the estimated cost of maintaining the property by the landlord. In addition, the Company will be entitled to reimbursement from the landlord of up to $56,325 for tenant improvements. The lease expires in January 2023 and provides the Company with a five year renewal option. Rent expense under all operating leases including office space and equipment was approximately $0.5 million for the year ended December 31, 2018, and $0.4 million for the years ended December 31, 2017 and 2016, respectively. Future minimum lease payments are as follows:
2019
$
947,162
2020
975,577
2021
1,004,844
2022
1,034,989
2023
87,957
$
4,050,529</t>
  </si>
  <si>
    <t>Employee Benefit Plans</t>
  </si>
  <si>
    <t>Compensation And Retirement Disclosure [Abstract]</t>
  </si>
  <si>
    <t>15. Employee Benefit Plans The Company administers a 401(k) savings retirement plan for its employees. The Company contributed $1.0 million for the year ended December 31, 2018, and $0.4 million for the years ended December 31, 2017 and 2016, respectively.</t>
  </si>
  <si>
    <t>Income Taxes</t>
  </si>
  <si>
    <t>Income Tax Disclosure [Abstract]</t>
  </si>
  <si>
    <t xml:space="preserve">16. Income Taxes Loss from continuing operations before provision for income tax for the Company’s domestic and international operations was as follows (in thousands):
December 31,
2018
2017
2016
US
$
(84,207
)
$
(113,679
)
$
129,361
Foreign
(2,528
)
(3,603
)
(3,697
)
Loss before provision for income taxes
$
(86,735
)
$
(117,282
)
$
125,664
At December 31, 2018, the Company has concluded that it is more likely than not that the Company may not realize the benefit of its deferred tax assets due to its history of losses. The provision for income taxes for the years ended December 31, 2018 and 2017 was $0.2 million and $0.1 million, respectively. There was no provision for income tax recorded for the year ended December 31, 2016. The provision for income taxes relates only to foreign withholding taxes for the years ended December 31, 2018 and 2017 because the Company has incurred operating losses since inception. Accordingly, the net deferred tax assets have been fully reserved.
Year Ended December 31,
2018
2017
2016
Current
U.S. federal
$
—
$
—
$
—
U.S. state
—
—
—
Non-U.S.
240
51
—
Total current
240
51
—
Deferred
U.S. federal
(9,164
)
244,801
(43,814
)
U.S. state
(1,903
)
15,398
(4,311
)
Non-U.S.
—
—
—
Total deferred
(11,067
)
260,199
(48,125
)
Valuation allowance
11,067
(260,199
)
48,125
Total
$
240
$
51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s of December 31, 2018 and 2017, are as follows (in thousands):
December 31,
2018
2017
Deferred tax assets:
Net operating loss carryforwards
$
524,377
$
507,235
Research and development credits
81,583
83,461
Capitalized research
557
1,016
Milestone Rights
3,521
1,908
Accrued expenses
1,156
211
Loss on purchase commitment
23,194
23,654
Non-qualified stock option expense
2,551
7,004
Capitalized patent costs
5,090
5,194
Other
669
795
Depreciation
22,560
23,820
Deferred Product Revenue &amp; Costs
107
Total net deferred tax assets
665,365
654,298
Valuation allowance
(665,365
)
(654,298
)
Net deferred tax assets
$
—
$
—
The Company’s effective income tax rate differs from the statutory federal income tax rate as follows for the years ended December 31, 2018, 2017 and 2016:
December 31,
2018
2017
2016
Federal tax benefit rate
21.0
%
35.0
%
35.0
%
Permanent items
1.0
6.2
(1.9
)
Intercompany transfer of intellectual property
—
—
0.9
Tax law changes
(0.7
)
(265
)
—
Stock based compensation
(6.5
)
(5.0
)
—
Tax attribute expirations
(1.6
)
(2.8
)
—
Foreign withholding tax
(0.3
)
—
—
Valuation allowance
(13.2
)
231.6
(34.0
)
Effective income tax rate
-0.3
%
—
%
—
% As of December 31, 2018 and 2017, management assessed the realizability of deferred tax assets. Management evaluated the need for an amount of any valuation allowance for deferred tax assets on a jurisdictional basis. This evaluation utilizes the framework contained in ASC 740, Income Taxes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8. Accordingly, a valuation allowance of $665.4 million has been recorded to offset this deferred tax asset. During the years ended December 31, 2018 and 2017, the change in the valuation allowance was $11.1 million and $(260.2) million, respectively. The Company adopted Topic 606, on January 1, 2018. Under Topic 606, the Company recognizes revenue when its customers obtain control of promised goods or services, in an amount that reflects the consideration which the Company expects to be entitled in exchange for those goods or services. Upon adoption, no change in retained earnings was recorded related to income taxes as the Company maintains a full valuation allowance. An adjustment of $0.4 million was recorded as a deferred tax liability and a corresponding reduction to the valuation allowance. See above for more information about the non-income tax impact of adoption of the new revenue guidance. At December 31, 2018, the Company had federal and state net operating loss carryforwards of approximately $2.1 billion and $2.4 billion available, respectively, to reduce future taxable income. $77.0 million of the federal losses do not expire and the remaining federal and state losses have started expiring, beginning in the current year through various future dates. Pursuant to Internal Revenue Code (“IRC”) Sections 382 and 383, annual use of the Company’s federal and California net operating loss and research and development credit carryforwards may be limited in the event a cumulative change in ownership of more than 50% occurs within a three-year period. As a result of the Company's initial public offering, an ownership change within the meaning of Internal Revenue Code Section 382 occurred in August 2004. As a result, federal net operating loss and credit carry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re is a risk that changes in ownership have occurred since Company's initial public offering. If a change in ownership were to have occurred after the initial public offering, net operating loss carryforwards and other tax attributes could be further limited or restricted. If limi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t December 31, 2018, the Company had $54.2 million of U.S. federal research and development credits which expire beginning in 2024, and $27.4 million of state research and development credits which for California do not expire and expire through various future dates for Connecticut and New Jersey.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5 remain subject to examination by federal, state and foreign tax authorities. The Company recognizes interest and penalties accrued related to unrecognized tax benefits in income tax expense. During the year ended December 31, 2018, the interest and penalties recognized were not material. During the years ended December 31, 2017 and 2016 the Company recognized and accrued an insignificant amount of interest or penalties related to unrecognized tax benefits. The Company considers its undistributed earnings of foreign subsidiaries to be permanently reinvested in foreign operations and has not provided for U.S. income taxes on such earnings. As of December 31, 2018 the Company had no undistributed earnings from its foreign subsidiaries. On December 22, 2017, the Tax Cuts and Jobs Act of 2017 (the “Act”) was signed into law making significant changes to the Internal Revenue Code of 1986, as amended. The changes include, but are not limited to, a corporate tax rate decrease from 35% to 21% effective for tax years beginning after December 31, 2017, a one-time transition tax on the mandatory deemed repatriation of cumulative foreign earnings as of December 31, 2017, and expanded limits on employee remuneration. In 2017, the Company recorded provisional amounts for certain enactment-date effects of the Act by applying the guidance in SAB 118 because it had not yet completed our enactment-date accounting for these effects. In 2018 and 2017, the Company did not record tax expense related to the enactment-date effects of the Act as the Company maintained a full valuation allowance and the Company estimated a deficit in post-1986 earnings and profits from its foreign subsidiaries. The impact of this Act was a decrease of deferred tax assets of $301.0 million, offset by a decrease in a valuation allowance of $301.0 million, resulting in no additional income tax expense or benefit. The Company applied the guidance in SAB 118 when accounting for the enactment-date effects of the Act in 2017. At December 31, 2017, the Company had not completed its accounting for all of the enactment-date income tax effects of the Act under ASC 740, Income Taxes, for the following aspects: remeasurement of deferred tax assets and liabilities, one-time transition tax, and tax on global intangible low-taxed income. As of December 31, 2018, the Company had completed the accounting for all of the enactment-date income tax effects of the Act. As further discussed below, during 2018, the Company did not recognize adjustments to the provisional amounts recorded at December 31, 2017 as all changes were off-set by the valuation allowance. The one-time transition tax is based on the total post-1986 earnings and profits, the tax on which we previously deferred from US income taxes under US law. The Company had estimated a deficit in post 1986 earnings and profits with no income tax expense recorded. Upon further analyses of the Act and notices and regulations issued and proposed by the US Department of the Treasury and the Internal Revenue Service, the Company finalized the calculations of the transition tax liability during 2018. The provisional amount did not change; therefore, there was no adjustment to tax expense or valuation allowance. As of December 31, 2017, the Company remeasured certain deferred tax assets and liabilities based on the rates at which they were expected to reverse in the future (which was generally 21%), by recording a provisional amount of $301.0 million, which was fully offset by a valuation allowance of the same amount. Upon further analysis of certain aspects of the Act and refinement of the calculations during the year ended December 31, 2018, the Company found no other adjustments were necessary.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
  </si>
  <si>
    <t>Selected quarterly financial data (unaudited)</t>
  </si>
  <si>
    <t>Quarterly Financial Information Disclosure [Abstract]</t>
  </si>
  <si>
    <t>17. Selected quarterly financial data (unaudited) Summarized quarterly financial data for the years ended December 31, 2018 and 2017, are set forth in the following tables:
March 31
June 30
September 30
December 31
(In thousands, except per share data)
2018
Net revenues
$
3,465
$
3,893
$
4,469
$
16,031
Net (loss)
$
(30,385
)
$
(22,675
)
$
(24,168
)
(9,747
)
Net (loss) per share — basic
$
(0.25
)
$
(0.16
)
$
(0.16
)
$
(0.06
)
Net (loss) per share — diluted
$
(0.25
)
$
(0.16
)
$
(0.16
)
$
(0.06
)
Weighted average common shares used to compute basic net (loss) per share
120,911
140,054
153,597
161,397
Weighted average common shares used to compute diluted net (loss) per share
120,911
140,054
153,597
161,397
2017
Net revenues
$
3,009
$
2,163
$
2,043
$
4,530
Net income (loss)
$
(16,324
)
$
(35,339
)
$
(32,886
)
$
(32,784
)
Net income (loss) per share — basic
$
(0.17
)
$
(0.35
)
$
(0.31
)
$
(0.28
)
Net income (loss) per share — diluted
(0.17
)
$
(0.35
)
(0.31
)
(0.28
)
Weighted average common shares used to compute basic net income (loss) per share
95,744
99,864
104,703
116,451
Weighted average common shares used to compute diluted net income (loss) per share
95,744
99,864
104,703
116,451</t>
  </si>
  <si>
    <t>Summary of Significant Accounting Policies (Policies)</t>
  </si>
  <si>
    <t>Business</t>
  </si>
  <si>
    <t xml:space="preserve">Business — MannKind Corporation and its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t>
  </si>
  <si>
    <t>Basis Of Presentation</t>
  </si>
  <si>
    <t xml:space="preserve">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December 31, 2018, the Company had an accumulated deficit of $2.9 billion. At December 31, 2018, the Company’s capital resources consisted of cash and cash equivalents of $71.2 million and $0.5 million of restricted cash. The Company expects to continue to incur significant expenditures to support commercial manufacturing, sales and marketing of Afrezza, collaboration work and the development of product candidates in the Company’s pipeline. The facility agreement (as amended, the “Facility Agreement”) with Deerfield Private Design Fund II, L.P. and Deerfield Private Design International II, L.P. (collectively, “Deerfield”) that resulted in the issuance of 9.75% Senior Convertible Notes due 2019 (“2019 notes”) and 8.75% Senior Convertible Notes due 2019 (“Tranche B notes”) (see Note 7 — Borrowings) requires the Company to maintain at least $20.0 million in cash and cash equivalents as of October 31, 2018 and December 31, 2018 and $25.0 million in cash and cash equivalents as of the end of each fiscal quarter after December 31, 2018. As of December 31, 2018, the Company had $101.7 million principal amount of outstanding borrowings. The Company has entered into certain transaction related to these borrowings during 2017 and 2018 that are more fully described in Note 6 - Related Party Agreements and Note 7 – Borrowings. The Company’s currently available cash and financing sources will not be sufficient to continue to meet its current and anticipated cash requirements within one year from the date these financial statements were issued. The Company plans to raise additional capital, whether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t>
  </si>
  <si>
    <t>Principles of Consolidation</t>
  </si>
  <si>
    <t>Principles of Consolidation — The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 xml:space="preserve">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Upon adoption of the new revenue guidance, the Company moved from the sell-through model to a sell-to model for revenue related to commercial sales of Afrezza to wholesalers and now records revenue when its customers take control of the product along with an estimate of potential returns as variable consideration. For sales of Afrezza to specialty pharmacies, the Company previously recognized revenue at the time of shipment because specialty pharmacies generally purchase on demand and estimated returns are minimal. Therefore, there was no impact upon adoption for sales to specialty pharmaci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 Prior to Janaury 1, 2018, we invoiced our customers upon shipment of Afrezza to them and recorded an accounts receivable, with a corresponding liability for deferred revenue equal to the gross invoice price net of estimated gross-to-net adjustments. We were required to reliably estimate returns in a very narrow range in order to recognize revenue upon shipment. While we were able to estimate returns within a range, it was not sufficiently precise to meet the accounting requirements for the Income Statement upon shipment. Accordingly, we deferred recognition of revenue and the related estimated discounts and allowances on Afrezza product shipments until the right of return no longer existed, which occurs at the earlier of the time Afrezza is dispensed through patient prescriptions or expiration of the right of return. Through December 31, 2017, we recognized revenue based on Afrezza prescriptions dispensed, as estimated by syndicated data provided by a third party. We also analyzed additional data points to ensure that such third-party data was reasonable, including data related to inventory movements within the channel and ongoing prescription demand. In addition, the costs of Afrezza associated with the deferred revenue were recorded as deferred costs until such time as the related deferred revenue is recognized. </t>
  </si>
  <si>
    <t>Revenue Recognition - Net Revenue - Commercial Product Sales</t>
  </si>
  <si>
    <t>Revenue Recognition – Net Revenue – Commercial Product Sales – The Company sells Afrezza to a limited number of wholesale distributors and specialty pharmacies in the U.S. (collectively, its “Customers”). These Customers subsequently resell the Company’s product to retail pharmacies and certain medical centers or hospitals or in the case of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 For the years ended December 31, 2018 and 2017, Afrezza net revenue from commercial product sales consisted of $17.3 million and $9.2 million, respectively. As of December 31, 2018, there was zero net deferred revenue due to the adoption of Topic 606. At December 31, 2017, the balance of net deferred revenue was $3.0 million on the Company’s consolidated balance sheet. The Company, beginning January 1, 2018,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free product. The retailers provide the product to the patient for free and pay the wholesaler for the product, who pays the Company. The retailers submit the vouchers to a program administrator who pays the retailer for the product. The administrator then invoices the Company for the amount of vouchers paid plus a fee. Accordingly, on a net basis, it is not probable that the Company will receive the consideration to which it is entitled from the sale of product under the voucher program. Therefore, the Company excludes such amounts from both gross and net revenue. The cost of product associated with the voucher program is included in cost of goods sold. Reserves for Variable Consideration — Revenues from product sales are recorded at th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is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18 and, therefore, the transaction price was not reduced further during the year ended December 31,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 to the Customers and, therefore, these payments have been recorded as a reduction of revenue and a reduction to accounts receivable, net. Product Returns — As of January 1, 2018, as a part of the adoption of Topic 606, the Company generally offers Customers a right of return for unopened product that has been purchased from the Company for a period beginning six months prior to and ending 12 months after its expiration date. Such right of return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a low single-digit return rate.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t>
  </si>
  <si>
    <t>Deferred Costs from Commercial Product Sales</t>
  </si>
  <si>
    <t>Deferred Costs from Commercial Product Sales — Deferred costs from commercial product sales represents the cost of product (including labor, overhead and shipping costs to third party logistics providers) shipped to wholesale distributors, but not dispensed by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 The Company had deferred costs from commercial products sales of $0.4 million as of December 31, 2017. On January 1, 2018, the Company adjusted its deferred costs from commercial products to zero as a result of the adoption of Topic 606.</t>
  </si>
  <si>
    <t>Revenue Recognition- Net Revenue - Collaborations and Services</t>
  </si>
  <si>
    <t xml:space="preserve">Revenue Recognition — Net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but are not limited to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Given the significant estimates depend on the development plan, these estimates could change and impact the revenue recognition. Consideration received that does not meet the requirements to satisfy the revenue recognition criteria is recorded as deferred revenue. Current deferred revenue consists of amounts that are expected to be recognized as revenue in the next 12 months. Amounts that we expect will not be recognized within the next 12 months are classified as long-term deferred revenue. For the years ended December 31, 2018 and 2017 net revenue - collaborations and services consisted of $10.6 million and $0.3 million, respectively. For further information see Note 8 Collaboration and Licensing Agre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Whenever the Company determines that an arrangement should be accounted for over time as a single performance obligation,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If the Company determines that an arrangement has multiple performance obligations, the allocation of the transaction price is determined from observable market inputs and revenue is recognized based on the measurement of progress as the performance obligation is satisfied. The Company’s collaboration agreements typically entitle the Company to additional payments upon the achievement of development, regulatory approval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ratable method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For collaborative agreements, the Company has concluded for accounting purposes they represent contracts with customers, and are not subject to accounting literature on collaborative arrangements. This is because the Company grants to collaboration partners licenses to its intellectual property, supplies bulk FDKP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the Company evaluates whether such options contain material rights, (i.e. have exercise prices that are discounted compared to what the company would charge for a similar license to a new collaboration partner). The exercise price of these options includes a combination licensing fees, event-based milestone payments and royalties. When these amounts in aggregate are not offered at a discount that exceeds discounts available to other customers, the company concludes the option does not contain a material right, and considers grants of additional licensing rights upon option exercises to be separate contracts. The Company concluded there is no material right in these options. The Company follows detailed accounting guideance in measuring revenue and certain judgments affect the application of its revenue policy. For example, in connection with its existing collaboration agreements, the Company has recorded on its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At December 31, 2018 and 2017, the Company had current deferred payment from collaborations of $36.9 million and $0.2 million, respectively and long-term deferred payment from collaborations of $10.7 million and $0.5 million, respectively, related to the Company’s collaborations. </t>
  </si>
  <si>
    <t>Revenue Recognition - Revenue - Other</t>
  </si>
  <si>
    <t>Revenue Recognition — Revenue — Other — In 2017, other revenue consisted of $1.7 million of revenue from bulk insulin sales and $0.6 million related to the sale of intellectual property to Shanghai Fosun Pharmaceutical Industrial Development Co. Ltd (“Fosun”), which is accounted for under the multiple-deliverable revenue recognition guidance and more fully described in Note 9 – Sale of Intellectual Property. Revenue from bulk insulin sales are recognized after delivery and customer acceptance of the bulk insulin</t>
  </si>
  <si>
    <t>Cost of Goods Sold</t>
  </si>
  <si>
    <t>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2016), and write-offs of inventory (and write-offs of deferred costs of commercial sales in 2017 and 2016) are recorded as expenses in the period in which they are incurred, rather than as a portion of inventory costs. Cost of goods sold also includes the standard cost related to Afrezza sold during the period and related variances and realized currency gain or loss in connection with the Amphastar insulin contract. The cost of goods sold also excludes the write-off of the cost of insulin held in inventory at the end of 2015.</t>
  </si>
  <si>
    <t>Cash and Cash Equivalents</t>
  </si>
  <si>
    <t>Cash and Cash Equivalents — The Company considers all highly liquid investments with original or remaining maturities of 90 days or less at the time of purchase, that are readily convertible into cash to be cash equivalents. As of December 31, 2018 and 2017, cash equivalents were comprised of money market accounts with maturities less than 90 days from the date of purchase.</t>
  </si>
  <si>
    <t>Restricted Cash</t>
  </si>
  <si>
    <t>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t>
  </si>
  <si>
    <t>Concentration of Credit Risk</t>
  </si>
  <si>
    <t>Concentration of Credit Risk — Financial instruments which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si>
  <si>
    <t xml:space="preserve">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inventory also excludes the cost of insulin which was previously written off, in association with the insulin purchase agreement.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8 and 2017. As a result of these assessments, the Company recorded a $2.2 million and $3.0 million charge for the years ended December 31, 2018 and 2017, respectively, to write-off inventory that may expire prior to sale. For the year ended December 31, 2016 there were no write-offs to inventory. </t>
  </si>
  <si>
    <t>Leases</t>
  </si>
  <si>
    <t xml:space="preserve">Leases – The Company records rent expense for leases that contain scheduled rent increases on a straight-line basis over the lease term which begins with the point at which the Company obtains control and possession of the leased property. </t>
  </si>
  <si>
    <t>Prepaid Expenses and Other Current Assets</t>
  </si>
  <si>
    <t>Prepaid Expenses and Other Current Assets — As of December 31, 2018 and 2017, prepaid expenses and other current assets primarily consist of prepaid expenses for goods and services to be received and includes a certificate of deposit for $0.4 million as collateral as required by an agreement with the bank.</t>
  </si>
  <si>
    <t>Assets Held for Sale</t>
  </si>
  <si>
    <t>Assets Held for Sale — The Company classifies long-lived assets anticipated to be sold within one year as held for sale at the lower of their carrying value or fair value less estimated selling costs.</t>
  </si>
  <si>
    <t>Property and Equipment — Property and equipment are depreciated using the straight-line method over the estimated useful lives of the related assets. Building improvements are amortized over the estimated useful life of the improvements. Maintenance and repairs are expensed as incurred. Assets under construction are not depreciated until placed into service. 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asset impairments of $0.2 million and $1.3 million for the years ended December 31, 2017 and 2016, respectively (see Note 4 — Property and Equipment).</t>
  </si>
  <si>
    <t>Recognized Loss on Purchase Commitments</t>
  </si>
  <si>
    <t xml:space="preserve">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balance of the recognized loss on insulin purchase commitments as of December 31 2018 and 2017 was $98.3 million and $109.3 million, respectively. </t>
  </si>
  <si>
    <t>Milestone Rights Liability</t>
  </si>
  <si>
    <t>Milestone Rights Liability — On July 1, 2013, in conjunction with the execution of the Facility Agreement, the Company issued Milestone Rights to the Milestone Purchasers. The Milestone Rights provide the Milestone Purchasers certain rights to receive payments of up to $90.0 million, of which $75.0 million remain payable as of December 31, 2018, upon the occurrence of specified strategic and sales milestones, including the achievement of specified net sales figures. The Company analyzed the Milestone Rights and determined that the Milestone Agreement does not meet the definition of a freestanding derivative. Since the Company has not elected to apply the fair value option to the Mileston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8 and 2017, the remaining liability balance was $8.9 million.</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full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See Note 16 – Income Taxes for disclosure on the tax laws enacted in December 2017.</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Stock-Based Compensation — Share-based payments to employees, including grants of stock options, restricted stock units, performance-based awards and the compensatory elements of employee stock purchase plans, are recognized in the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si>
  <si>
    <t>Warrants</t>
  </si>
  <si>
    <t>Warrants —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solidated balance sheets at their fair value on the date of issuance and are revalued at each subsequent balance sheet date, with fair value changes recognized in the consolidated statements of operations.</t>
  </si>
  <si>
    <t>Comprehensive Income (Loss)</t>
  </si>
  <si>
    <t>Comprehensive Income (Loss) — Other comprehensive income (loss) requires that all components of comprehensive income (loss) to be reported in the financial statements in the period in which they are recognized. Other comprehensive income (loss) includes certain changes in stockholders’ equity that are excluded from net income (loss). Specifically, the Company includes unrealized gains and losses on foreign exchange translation gains and losses resulting from translating cash and cash accounts in foreign currencies in accumulated other comprehensive loss on the consolidated balance sheets.</t>
  </si>
  <si>
    <t>Research and Development Expenses</t>
  </si>
  <si>
    <t xml:space="preserve">Research and Development Expenses — Research and development expenses consist of costs associated with the clinical trials of the Company’s product candidates, development supplies and other development materials,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t>
  </si>
  <si>
    <t>Clinical Trial Expenses</t>
  </si>
  <si>
    <t>Clinical Trial Expenses — Clinical trial expenses, which are reflected in research and development expenses in the accompanying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consolidated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si>
  <si>
    <t>Interest Expense</t>
  </si>
  <si>
    <t>Interest Expense — Interest costs are expensed as incurred, except to the extent such interest is related to construction in progress, in which case interest is capitalized. There were no capitalized interest costs for the years ended December 31, 2018 and 2017.</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t>
  </si>
  <si>
    <t>Impact of Adoption of the New Revenue Guidance</t>
  </si>
  <si>
    <t xml:space="preserve">In May 2014, the FASB issued Accounting Standards Update (ASU) No. 2014-09, Revenue from Contracts with Customers (Topic 606). The standard requires a company to recognize revenue to depict the transfer of goods or services when transferred to customers in an amount that reflects the consideration it expects to be entitled to receive in exchange for those goods or services. In August 2015, the FASB issued ASU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dditional ASUs which clarified certain aspects of the new guidance. The new guidance also requires disclosures about the nature, timing and uncertainty of revenue and cash flows arising from customer contracts, including significant judgments and changes in judgments. The Company applied the new revenue guidance using the modified retrospective approach to all contracts with the cumulative effect of initial application recognized as of January 1, 2018. Revenue amounts and comparative information prior to this adoption date have not been retrospectively adjusted and continue to be accounted for under the previous accounting guidance. The previous accounting guidance required the Company to reliably estimate returns in order to recognize revenue upon shipment. While the Company could estimate returns within a range, it was not sufficiently precise to meet those requirements. Accordingly, under the previous guidance, the Company deferred recognition of revenue on Afrezza product deliveries to wholesalers until the right of return no longer existed, which occurred at the earlier of the time Afrezza was dispensed from pharmacies to patients or expiration of the right of return. Therefore, for deliveries to wholesalers, the Company recognized revenue based on estimated Afrezza patient prescriptions dispensed, a sell-through model. Upon adoption of the new revenue guidance, the Company moved from the sell-through model to a sell-to model for revenue related to commercial sales of Afrezza to wholesalers and now records revenue when its customers take control of the product along with an estimate of potential returns as variable consideration. For sales of Afrezza to specialty pharmacies, the Company previously recognized revenue at the time of shipment because specialty pharmacies generally purchase on demand and estimated returns are minimal. Therefore, there was no impact upon adoption for sales to specialty pharmacies. Additionally, the Company has historically entered into collaborative agreements and sales of intellectual property to third parties under which periodic payments have been received. In February 2017, the FASB issued ASU 2017-05 Clarifying the Scope of Asset Derecognition Guidance and Accounting for Partial Sales of Nonfinancial Assets to ASC Subtopic 610-20, Other Income-Gains and Losses from the Derecognition of Nonfinancial Assets The cumulative effect of the changes made to the consolidated January 1, 2018 balance sheet for the adoption of the new revenue guidance was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 In accordance with the new revenue guidance, the disclosure of the impact of adoption on the consolidated balance sheet consolidated statement of operations and cash flows was as follows (in thousands):
Consolidated Balance Sheet
For the year December 31, 2018
As Reported
Adjustments
Balances without adoption of Topic 606
Assets
Accounts receivable, net
$
4,017
$
314
$
4,331
Deferred costs from commercial product sales
—
875
875
Liabilities
Accrued expenses and other current liabilities
$
15,022
$
(751
)
$
14,271
Deferred revenue, net
—
3,937
3,937
Equity
Accumulated deficit
$
(2,940,000
)
$
(1,997
)
$
(2,941,997
)
Consolidated Statement of Operations
For the year December 31, 2018
As Reported
Adjustments
Balances without adoption of Topic 606
Revenue
Net revenue - commercial product sales
$
17,276
$
(486
)
$
16,790
Expenses
Cost of goods sold
$
19,402
$
(754
)
$
18,648
Net loss
(86,975
)
(267
)
(87,242
)
For the year ended December 31, 2018
As Reported
Adjustments
Balances without adoption of Topic 606
Cash Flows from Operating Activities
Net loss
$
(86,975
)
$
(267
)
$
(87,242
)
Change in:
Accounts receivable, net
(1,339
)
2,567
1,228
Deferred costs from commercial product sales
—
470
470
Accrued expenses and other current liabilities
2,249
(751
)
1,498
Deferred revenue, net
—
(899
)
(899
)
Cash (used in) provided by operating activities
(37,731
)
1,120
(36,611
) </t>
  </si>
  <si>
    <t>Recently Issued Accounting Standards</t>
  </si>
  <si>
    <t>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 In February of 2016, the FASB issued ASU 2016-02, “Leases (Topic 842)” and in July of 2018, the FASB issued ASU 2018-11, “Leases (Topic 842): Targeted Improvements.” The updated guidance requires lessees to recognize lease assets and lease liabilities for most operating leases. In addition, the updated guidance provides lessors with an election to combine the lease and non-lease components of a contract, if certain conditions are met, and account for the combined component in accordance with the new revenue guidance in ASU 2014-09 if the non-lease component is the prominent component of the contract. The updated guidance is effective for interim and annual periods beginning after December 15, 2018 and requires using a modified retrospective transition method. However, the Company has elected to apply a practical expedient offered in the updated guidance which allows entities to apply the guidance on January 1, 2019 and comparative periods are not restated. In transition, lessees and lessors are required to recognize and measure leases starting at the effective date using an optional approach. The new standard will be effective on January 1, 2019 and will result in an increase of assets and liabilities of approximately $5.0 million. In July 2017, the FASB issued ASU No. 2017-11, Earnings per Share (Topic 260) and Derivatives and Hedging (Topic 815)</t>
  </si>
  <si>
    <t>Summary of Significant Accounting Policies (Tables) - Accounting Standards Update 2014-09</t>
  </si>
  <si>
    <t>Summary Of Significant Accounting Policies [Line Items]</t>
  </si>
  <si>
    <t>Schedule of Cumulative Effect of Changes to Consolidated Balance Sheet for Adoption of New Revenue Guidance</t>
  </si>
  <si>
    <t>The cumulative effect of the changes made to the consolidated January 1, 2018 balance sheet for the adoption of the new revenue guidance was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t>
  </si>
  <si>
    <t>Schedule of Adoption of New Revenue Guidance Impact on Financial Statements</t>
  </si>
  <si>
    <t xml:space="preserve">In accordance with the new revenue guidance, the disclosure of the impact of adoption on the consolidated balance sheet consolidated statement of operations and cash flows was as follows (in thousands):
Consolidated Balance Sheet
For the year December 31, 2018
As Reported
Adjustments
Balances without adoption of Topic 606
Assets
Accounts receivable, net
$
4,017
$
314
$
4,331
Deferred costs from commercial product sales
—
875
875
Liabilities
Accrued expenses and other current liabilities
$
15,022
$
(751
)
$
14,271
Deferred revenue, net
—
3,937
3,937
Equity
Accumulated deficit
$
(2,940,000
)
$
(1,997
)
$
(2,941,997
)
Consolidated Statement of Operations
For the year December 31, 2018
As Reported
Adjustments
Balances without adoption of Topic 606
Revenue
Net revenue - commercial product sales
$
17,276
$
(486
)
$
16,790
Expenses
Cost of goods sold
$
19,402
$
(754
)
$
18,648
Net loss
(86,975
)
(267
)
(87,242
)
For the year ended December 31, 2018
As Reported
Adjustments
Balances without adoption of Topic 606
Cash Flows from Operating Activities
Net loss
$
(86,975
)
$
(267
)
$
(87,242
)
Change in:
Accounts receivable, net
(1,339
)
2,567
1,228
Deferred costs from commercial product sales
—
470
470
Accrued expenses and other current liabilities
2,249
(751
)
1,498
Deferred revenue, net
—
(899
)
(899
)
Cash (used in) provided by operating activities
(37,731
)
1,120
(36,611
) </t>
  </si>
  <si>
    <t>Inventories (Tables)</t>
  </si>
  <si>
    <t>Components of Inventory</t>
  </si>
  <si>
    <t>Inventories consist of the following (in thousands):
December 31,
2018
2017
Raw materials
$
1,337
$
572
Work-in-process
1,605
1,273
Finished goods
655
812
Total inventory
$
3,597
$
2,657</t>
  </si>
  <si>
    <t>Property and Equipment (Tables)</t>
  </si>
  <si>
    <t>Property and Equipment, Net</t>
  </si>
  <si>
    <t>Property and equipment consist of the following (in thousands):
Estimated Useful
December 31,
Life (Years)
2018
2017
Land
—
$
875
$
875
Buildings
39-40
17,389
17,389
Building improvements
5-40
34,967
34,957
Machinery and equipment
3-15
61,217
62,681
Furniture, fixtures and office equipment
5-10
2,954
3,556
Computer equipment and software
3
8,355
8,416
Construction in progress
—
342
—
126,099
127,874
Less accumulated depreciation
(100,497
)
(100,952
)
Total property and equipment, net
$
25,602
$
26,922</t>
  </si>
  <si>
    <t>Accrued Expenses and Other Current Liabilities (Tables)</t>
  </si>
  <si>
    <t>Accrued expenses and other current liabilities are comprised of the following (in thousands):
December 31,
2018
2017
Salary and related expenses
$
8,110
$
7,260
Current portion of milestone rights liability
1,643
1,643
Professional fees
741
1,007
Discounts and allowances for commercial product sales
2,656
873
Sales and marketing services
88
147
Restructuring
—
362
Accrued interest
492
567
Deferred Lease Liability
257
118
Other
1,035
472
Accrued expenses and other current liabilities
$
15,022
$
12,449</t>
  </si>
  <si>
    <t>Related-Party Arrangements (Tables)</t>
  </si>
  <si>
    <t>Schedule of Related Party Debt</t>
  </si>
  <si>
    <t>December 31, 2018
December 31, 2017
Principal amount
$
71,506
$
79,666
Unamortized premium
639
—
Unaccreted debt issuance costs
(56
)
—
Net carrying amount
$
72,089
$
79,666</t>
  </si>
  <si>
    <t>Schedule of Interest Expense on Note Payable to Related Party</t>
  </si>
  <si>
    <t>Interest expense (excluding the amortization of debt premium and debt issuance costs) for the years ended December 31, 2018 and 2017 are as follows (in thousands):
For the Year Ended December 31,
2018
2017
Interest expense on note payable to related party
$
4,304
$
3,782</t>
  </si>
  <si>
    <t>Schedule of Amortization of Premium and Accretion of Debt Issuance Costs</t>
  </si>
  <si>
    <t>Amortization of the premium and accretion of debt issuance costs related to the 2021 notes for the years ended December 31, 2018, 2017 and 2016 are as follows (in thousands):
December 31,
2018
2017
2016
Amortization of debt premium
$
154
$
232
234
Accretion expense - debt issuance cost
$
4
$
227
257</t>
  </si>
  <si>
    <t>Related Party Notes</t>
  </si>
  <si>
    <t>Amortization of the premium and accretion of debt issuance costs related to the related party notes for the years ended December 31, 2018 and 2017 are as follows (in thousands):
For the Year Ended December 31,
2018
2017
Amortization of debt premium
$
185
$
—
Accretion expense - debt issuance cost
$
19
$
—</t>
  </si>
  <si>
    <t>Borrowings (Tables)</t>
  </si>
  <si>
    <t>Summary of Borrowings</t>
  </si>
  <si>
    <t>Borrowings consist of the following (in thousands):
December 31,
2018
2017
Facility Financing Obligation (2019 Notes and Tranche B Notes)
Principal amount
$
11,495
$
54,407
Unamortized debt issuance costs and debt discount
(197
)
(1,662
)
Net carrying amount
$
11,298
$
52,745
Senior Convertible Notes (2021 Notes)
Principal amount
$
18,690
$
23,690
Unamortized premium
409
721
Net carrying amount
$
19,099
$
24,411
Note payable to related party - net carrying amount
$
72,089
$
79,666</t>
  </si>
  <si>
    <t>Accretion of Debt Issuance Cost and Debt Discount</t>
  </si>
  <si>
    <t>Accretion of debt issuance cost and debt discount in connection with the Facility Agreement does not include the acceleration of the debt discount and issuance costs related to the transactions disclosed above as the amounts were included in the loss on extinguishment of debt in the consolidated statement of operations. Accretion of debt issuance cost and debt discount during the years ended December 31, 2018, 2017 and 2016 were as follows (in thousands):
December 31,
2018
2017
2016
Accretion expense - debt issuance cost
$
46
$
31
35
Accretion expense - debt discount
$
1,155
$
1,700
1,722</t>
  </si>
  <si>
    <t>Collaboration and Licensing Arrangements (Tables)</t>
  </si>
  <si>
    <t>Schedule of Revenue from Collaboration and Services</t>
  </si>
  <si>
    <t>Revenue from collaborations and services for the years ended December 31, 2018, 2017 and 2016 are as follows (in thousands):
December 31,
2018
2017
2016
United Therapeutics Agreement
$
6,386
$
—
$
—
United Therapeutics Research Agreement
3,758
—
—
Receptor Collaboration and License Agreement
341
250
—
Cipla Distribution Agreement
98
—
—
Sanofi License Agreement and Supply Agreement
—
—
171,965
$
10,583
$
250
$
171,965</t>
  </si>
  <si>
    <t>Fair Value of Financial Instruments (Tables)</t>
  </si>
  <si>
    <t>The following tables set forth the fair value of the Company’s financial instruments as of December 31, 2018 and 2017 (in millions):
As of December 31, 2018
Fair Value
Carrying Amount
Significant Unobservable Inputs (Level 3)
Total Fair Value
Financial liabilities:
Senior convertible notes (2021 notes)
$
19.1
$
17.5
$
17.5
Facility Financing Obligation
11.3
11.4
11.4
Note payable to related party
72.1
55.0
55.0
Milestone rights
8.9
18.1
18.1
Total financial liabilities
$
111.4
$
102.0
$
102.0
As of December 31, 2017
Fair Value
Carrying Value
Significant Unobservable Inputs (Level 3)
Total Fair Value
Financial liabilities:
Senior convertible notes (2021 notes)
$
24.4
$
19.8
$
19.8
Facility Financing Obligation
52.7
54.6
$
54.6
Milestone rights
8.9
19.1
$
19.1
Total financial liabilities
$
86.0
$
93.5
$
93.5</t>
  </si>
  <si>
    <t>Net Income (Loss) Per Common Share (Tables)</t>
  </si>
  <si>
    <t>Components of Basic and Diluted Net Income (Loss) Per Common Share Computations</t>
  </si>
  <si>
    <t>The following tables summarize the components of the basic and diluted net income (loss) per common share computations (in thousands, except per share amounts):
Year Ended December 31,
2018
2017
2016
Basic EPS:
Net (loss) income (numerator)
$
(86,975
)
$
(117,333
)
$
125,664
Weighted average common shares (denominator)
144,136
104,245
92,053
Net (loss) income per share
$
(0.60
)
$
(1.13
)
$
1.37
Diluted EPS:
Net (loss) income (numerator)
$
(86,975
)
$
(117,333
)
$
125,664
Weighted average common shares
144,136
104,245
92,053
Effect of dilutive securities - common shares issuable
—
—
32
Adjusted weighted average common shares (denominator)
144,136
104,245
92,085
Net (loss) income per share
$
(0.60
)
$
(1.13
)
$
1.36</t>
  </si>
  <si>
    <t>Potential Dilutive Securities Outstanding that are Considered Antidilutive</t>
  </si>
  <si>
    <t>Potentially dilutive securities outstanding that are considered antidilutive, in the periods noted below, are summarized as follows (in shares):
December 31,
2018
2017
2016
Vesting of restricted stock units
691,266
1,135,216
702,867
Employee stock purchase plan
307,395
136,660
43,672
Exercise of common stock options
10,976,118
7,089,440
5,530,256
Conversion of convertible notes into common stock
3,629,627
6,875,272
814,561
Conversion of convertible notes payable to related party into common stock
21,909,541
—
—
Exercise of common stock warrants
31,851
31,856
9,740,597
Exercise of warrants associated with public offering
26,666,667
—
—
Exercise of warrants associated with direct placement
14,000,000
—
—
78,212,465
15,268,444
16,831,953</t>
  </si>
  <si>
    <t>Stock Award Plans (Tables)</t>
  </si>
  <si>
    <t>Stock Based Award Plans</t>
  </si>
  <si>
    <t>The following table summarizes information about the Company’s stock-based award plans as of December 31, 2018:
Outstanding Options
Outstanding Restricted Stock Units
Shares Available for Future Issuance
2004 Equity Incentive Plan
933,402
—
—
2013 Equity Incentive Plan
5,766,448
691,266
—
2018 Equity Incentive Plan
4,225,603
—
9,211,379
2004 Non-Employee Directors’ Stock Option Plan
50,665
—
—
Total
10,976,118
691,266
9,211,379</t>
  </si>
  <si>
    <t>Stock Based Compensation Expense Recognized in Accompanying Consolidated Statements of Operations by Category</t>
  </si>
  <si>
    <t>Total stock-based compensation expense recognized in the accompanying consolidated statements of operations is included in the following categories (in thousands):
Year Ended December 31,
2018
2017
2016
Cost of goods sold
$
379
$
460
$
695
Research and development
1,203
1,010
1,309
Selling, general and administrative
5,275
3,377
3,131
Total
$
6,857
$
4,847
$
5,135</t>
  </si>
  <si>
    <t>Assumptions Used to Calculate Fair Value of Employee Stock Options</t>
  </si>
  <si>
    <t>The Company calculated the fair value of employee stock options granted during the years ended December 31, 2018, 2017 and 2016 using the following assumptions:
Year Ended December 31,
2018
2017
2016
Risk-free interest rate
2.63% — 3.11%
1.83% — 2.13%
1.18% — 1.80%
Expected lives
5.90 — 7.19 years
5.41 — 5.78 years
5.13 — 5.82 years
Volatility
92.68% — 93.62%
83.32% — 90.39%
77.57% — 82.75%
Dividends
—
—
—</t>
  </si>
  <si>
    <t>Summary of Stock Options Outstanding</t>
  </si>
  <si>
    <t>The following table summarizes information about stock options outstanding:
Number of Shares
Weighted Average Exercise Price per Share
Aggregate Intrinsic Value ($000)
Outstanding at January 1, 2018
7,089,440
$
9.33
Granted
5,158,648
$
1.94
Exercised
(6,880
)
$
1.10
Forfeited
(733,536
)
2.87
Expired
(531,554
)
$
20.56
Outstanding at December 31, 2018
10,976,118
$
5.75
$
—
Exercisable at December 31, 2018
3,672,480
$
13.03
$
—</t>
  </si>
  <si>
    <t>Summary of Restricted Stock Unit Activity</t>
  </si>
  <si>
    <t>A summary of restricted stock unit activity for the year ended December 31, 2018 is presented below:
Number of Shares
Weighted Average Grant Date Fair Value per Share
Outstanding at January 1, 2018
1,135,216
$
4.08
Granted
448,600
2.02
Vested
(694,831
)
3.47
Forfeited
(197,719
)
2.84
Outstanding at December 31, 2018
691,266
$
3.71</t>
  </si>
  <si>
    <t>Commitments and Contingencies (Tables)</t>
  </si>
  <si>
    <t>Annual Purchase Requirements under Contract</t>
  </si>
  <si>
    <t>The annual purchase requirements under the contract are as follows:
2019
€
5.8 million
2020
€
15.9 million
2021
€
15.9 million
2022
€
19.8 million
2023
€
19.8 million
2024
€
8.6 million</t>
  </si>
  <si>
    <t>Schedule of Future Minimum Lease Payments</t>
  </si>
  <si>
    <t>Future minimum lease payments are as follows:
2019
$
947,162
2020
975,577
2021
1,004,844
2022
1,034,989
2023
87,957
$
4,050,529</t>
  </si>
  <si>
    <t>Income Taxes (Tables)</t>
  </si>
  <si>
    <t>Loss from Continuing Operations Before Provision for Income Tax</t>
  </si>
  <si>
    <t>Loss from continuing operations before provision for income tax for the Company’s domestic and international operations was as follows (in thousands):
December 31,
2018
2017
2016
US
$
(84,207
)
$
(113,679
)
$
129,361
Foreign
(2,528
)
(3,603
)
(3,697
)
Loss before provision for income taxes
$
(86,735
)
$
(117,282
)
$
125,664</t>
  </si>
  <si>
    <t>Provision for Income Taxes</t>
  </si>
  <si>
    <t>The provision for income taxes consists of the following (in thousands):
Year Ended December 31,
2018
2017
2016
Current
U.S. federal
$
—
$
—
$
—
U.S. state
—
—
—
Non-U.S.
240
51
—
Total current
240
51
—
Deferred
U.S. federal
(9,164
)
244,801
(43,814
)
U.S. state
(1,903
)
15,398
(4,311
)
Non-U.S.
—
—
—
Total deferred
(11,067
)
260,199
(48,125
)
Valuation allowance
11,067
(260,199
)
48,125
Total
$
240
$
51
$
—</t>
  </si>
  <si>
    <t>Components of Net Deferred Tax Assets</t>
  </si>
  <si>
    <t>Components of the net deferred tax assets as of December 31, 2018 and 2017, are as follows (in thousands):
December 31,
2018
2017
Deferred tax assets:
Net operating loss carryforwards
$
524,377
$
507,235
Research and development credits
81,583
83,461
Capitalized research
557
1,016
Milestone Rights
3,521
1,908
Accrued expenses
1,156
211
Loss on purchase commitment
23,194
23,654
Non-qualified stock option expense
2,551
7,004
Capitalized patent costs
5,090
5,194
Other
669
795
Depreciation
22,560
23,820
Deferred Product Revenue &amp; Costs
107
Total net deferred tax assets
665,365
654,298
Valuation allowance
(665,365
)
(654,298
)
Net deferred tax assets
$
—
$
—</t>
  </si>
  <si>
    <t>Effective Income Tax Rate</t>
  </si>
  <si>
    <t>The Company’s effective income tax rate differs from the statutory federal income tax rate as follows for the years ended December 31, 2018, 2017 and 2016:
December 31,
2018
2017
2016
Federal tax benefit rate
21.0
%
35.0
%
35.0
%
Permanent items
1.0
6.2
(1.9
)
Intercompany transfer of intellectual property
—
—
0.9
Tax law changes
(0.7
)
(265
)
—
Stock based compensation
(6.5
)
(5.0
)
—
Tax attribute expirations
(1.6
)
(2.8
)
—
Foreign withholding tax
(0.3
)
—
—
Valuation allowance
(13.2
)
231.6
(34.0
)
Effective income tax rate
-0.3
%
—
%
—
%</t>
  </si>
  <si>
    <t>Selected quarterly financial data (unaudited) (Tables)</t>
  </si>
  <si>
    <t>Selected Quarterly Financial Data</t>
  </si>
  <si>
    <t>Summarized quarterly financial data for the years ended December 31, 2018 and 2017, are set forth in the following tables:
March 31
June 30
September 30
December 31
(In thousands, except per share data)
2018
Net revenues
$
3,465
$
3,893
$
4,469
$
16,031
Net (loss)
$
(30,385
)
$
(22,675
)
$
(24,168
)
(9,747
)
Net (loss) per share — basic
$
(0.25
)
$
(0.16
)
$
(0.16
)
$
(0.06
)
Net (loss) per share — diluted
$
(0.25
)
$
(0.16
)
$
(0.16
)
$
(0.06
)
Weighted average common shares used to compute basic net (loss) per share
120,911
140,054
153,597
161,397
Weighted average common shares used to compute diluted net (loss) per share
120,911
140,054
153,597
161,397
2017
Net revenues
$
3,009
$
2,163
$
2,043
$
4,530
Net income (loss)
$
(16,324
)
$
(35,339
)
$
(32,886
)
$
(32,784
)
Net income (loss) per share — basic
$
(0.17
)
$
(0.35
)
$
(0.31
)
$
(0.28
)
Net income (loss) per share — diluted
(0.17
)
$
(0.35
)
(0.31
)
(0.28
)
Weighted average common shares used to compute basic net income (loss) per share
95,744
99,864
104,703
116,451
Weighted average common shares used to compute diluted net income (loss) per share
95,744
99,864
104,703
116,451</t>
  </si>
  <si>
    <t>Description of Business - Additional Information (Detail) - USD ($)</t>
  </si>
  <si>
    <t>Oct. 31, 2018</t>
  </si>
  <si>
    <t>Sep. 26, 2018</t>
  </si>
  <si>
    <t>Jun. 08, 2018</t>
  </si>
  <si>
    <t>Jun. 07, 2018</t>
  </si>
  <si>
    <t>Jun. 29, 2017</t>
  </si>
  <si>
    <t>Organization Consolidation And Presentation Of Financial Statements Disclosure [Line Items]</t>
  </si>
  <si>
    <t>Principal amount of outstanding borrowings</t>
  </si>
  <si>
    <t>2019 notes</t>
  </si>
  <si>
    <t>Senior notes, effective interest rate</t>
  </si>
  <si>
    <t>9.75%</t>
  </si>
  <si>
    <t>Tranche B notes</t>
  </si>
  <si>
    <t>8.75%</t>
  </si>
  <si>
    <t>Deerfield</t>
  </si>
  <si>
    <t>Available amount of credit facility under covenant restrictions for each quarter end after current fiscal</t>
  </si>
  <si>
    <t>Deerfield | 2019 notes</t>
  </si>
  <si>
    <t>Deerfield | Tranche B notes</t>
  </si>
  <si>
    <t>Minimum | Deerfield</t>
  </si>
  <si>
    <t>Available amount of credit facility under covenant restrictions</t>
  </si>
  <si>
    <t>Minimum | Deerfield | 2019 notes</t>
  </si>
  <si>
    <t>Summary of Significant Accounting Policies - Additional Information (Detail)</t>
  </si>
  <si>
    <t>3 Months Ended</t>
  </si>
  <si>
    <t>Dec. 31, 2018USD ($)</t>
  </si>
  <si>
    <t>Sep. 30, 2018USD ($)</t>
  </si>
  <si>
    <t>Jun. 30, 2018USD ($)</t>
  </si>
  <si>
    <t>Mar. 31, 2018USD ($)</t>
  </si>
  <si>
    <t>Dec. 31, 2017USD ($)</t>
  </si>
  <si>
    <t>Sep. 30, 2017USD ($)</t>
  </si>
  <si>
    <t>Jun. 30, 2017USD ($)</t>
  </si>
  <si>
    <t>Mar. 31, 2017USD ($)</t>
  </si>
  <si>
    <t>Dec. 31, 2018USD ($)Distributor</t>
  </si>
  <si>
    <t>Dec. 31, 2017USD ($)Distributor</t>
  </si>
  <si>
    <t>Dec. 31, 2016USD ($)</t>
  </si>
  <si>
    <t>Jan. 01, 2018USD ($)</t>
  </si>
  <si>
    <t>Jul. 01, 2013USD ($)</t>
  </si>
  <si>
    <t>Net deferred revenue</t>
  </si>
  <si>
    <t>Revenue</t>
  </si>
  <si>
    <t>Number of wholesale distributors | Distributor</t>
  </si>
  <si>
    <t>Percentage of product shipments to wholesale distributors</t>
  </si>
  <si>
    <t>89.00%</t>
  </si>
  <si>
    <t>Current deferred payment</t>
  </si>
  <si>
    <t>Long-term deferred payment</t>
  </si>
  <si>
    <t>Maturity period of cash equivalents</t>
  </si>
  <si>
    <t>90 days or less at the time of purchase</t>
  </si>
  <si>
    <t>90 days from the date of purchase</t>
  </si>
  <si>
    <t>Inventory charge</t>
  </si>
  <si>
    <t>Long-lived assets anticipated sale in year</t>
  </si>
  <si>
    <t>1 year</t>
  </si>
  <si>
    <t>Asset impairment charge</t>
  </si>
  <si>
    <t>Purchase commitment obligation</t>
  </si>
  <si>
    <t>Liability for uncertainty in income taxes</t>
  </si>
  <si>
    <t>Interest cost capitalized</t>
  </si>
  <si>
    <t>Increase of assets and liabilities arising from operating leases upon adoption of ASU</t>
  </si>
  <si>
    <t>Milestone Rights Liability | Deerfield</t>
  </si>
  <si>
    <t>Contingent liability for milestone payments, remain payable amount</t>
  </si>
  <si>
    <t>Milestone Rights Liability | Deerfield | 2019 notes</t>
  </si>
  <si>
    <t>Long term liability</t>
  </si>
  <si>
    <t>Certificates of Deposit</t>
  </si>
  <si>
    <t>Intellectual property</t>
  </si>
  <si>
    <t>Maximum | Milestone Rights Liability | Deerfield</t>
  </si>
  <si>
    <t>Contingent liability for milestone payments</t>
  </si>
  <si>
    <t>Accounting Standards Update 2014-09</t>
  </si>
  <si>
    <t>AFREZZA product sales</t>
  </si>
  <si>
    <t>AFREZZA product sales | Minimum</t>
  </si>
  <si>
    <t>Sales return right following product expiration in months</t>
  </si>
  <si>
    <t>6 months</t>
  </si>
  <si>
    <t>AFREZZA product sales | Maximum</t>
  </si>
  <si>
    <t>12 months</t>
  </si>
  <si>
    <t>AFREZZA product sales | Accounting Standards Update 2014-09</t>
  </si>
  <si>
    <t>Bulk insulin sales</t>
  </si>
  <si>
    <t>Summary of Significant Accounting Policies - Additional Information (Detail 1)</t>
  </si>
  <si>
    <t>Collaborations and services | Revenue, Remaining Performance Obligation, Expected Timing of Satisfaction, Start Date: 2019-01-01</t>
  </si>
  <si>
    <t>Remaining performance obligation, Expected timing of satisfaction, period</t>
  </si>
  <si>
    <t>Schedule of Cumulative Effect of Changes to Consolidated Balance Sheet for Adoption of New Revenue Guidance (Detail) - USD ($) $ in Thousands</t>
  </si>
  <si>
    <t>Jan. 01, 2018</t>
  </si>
  <si>
    <t>ASSETS</t>
  </si>
  <si>
    <t>Liabilities</t>
  </si>
  <si>
    <t>Adjustment Due to New Revenue Guidance | Accounting Standards Update 2014-09</t>
  </si>
  <si>
    <t>Schedule of Adoption of New Revenue Guidance Impact on Consolidated Balance sheet (Detail) - USD ($) $ in Thousands</t>
  </si>
  <si>
    <t>Adjustments | Accounting Standards Update 2014-09</t>
  </si>
  <si>
    <t>Balances Without Adoption of Topic 606 | Accounting Standards Update 2014-09</t>
  </si>
  <si>
    <t>Schedule of Adoption of New Revenue Guidance Impact on Consolidated Statement of Operations (Detail) - USD ($) $ in Thousands</t>
  </si>
  <si>
    <t>Sep. 30, 2018</t>
  </si>
  <si>
    <t>Jun. 30, 2018</t>
  </si>
  <si>
    <t>Mar. 31, 2018</t>
  </si>
  <si>
    <t>Sep. 30, 2017</t>
  </si>
  <si>
    <t>Jun. 30, 2017</t>
  </si>
  <si>
    <t>Mar. 31, 2017</t>
  </si>
  <si>
    <t>Net revenue - commercial product sales</t>
  </si>
  <si>
    <t>Net loss</t>
  </si>
  <si>
    <t>Adjustments | Commercial product sales | Accounting Standards Update 2014-09</t>
  </si>
  <si>
    <t>Balances Without Adoption of Topic 606 | Commercial product sales | Accounting Standards Update 2014-09</t>
  </si>
  <si>
    <t>Schedule of Adoption of New Revenue Guidance Impact on Consolidated Statement of Cash Flows (Detail) - USD ($) $ in Thousands</t>
  </si>
  <si>
    <t>Cash Flows from Operating Activities</t>
  </si>
  <si>
    <t>Cash (used in) provided by operating activities</t>
  </si>
  <si>
    <t>Components of Inventories (Detail) - USD ($) $ in Thousands</t>
  </si>
  <si>
    <t>Raw materials</t>
  </si>
  <si>
    <t>Work-in-process</t>
  </si>
  <si>
    <t>Finished goods</t>
  </si>
  <si>
    <t>Total inventory</t>
  </si>
  <si>
    <t>Inventories - Additional Information (Detail) - USD ($)</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USD ($) $ in Thousands</t>
  </si>
  <si>
    <t>Feb. 17, 2017</t>
  </si>
  <si>
    <t>Jan. 06, 2017</t>
  </si>
  <si>
    <t>Depreciation Expense</t>
  </si>
  <si>
    <t>Cash received from property, plant and equipment</t>
  </si>
  <si>
    <t>Furniture and Fixtures, Manufacturing Equipment and Laboratory Equipment</t>
  </si>
  <si>
    <t>Amount of divestiture of long-lived</t>
  </si>
  <si>
    <t>Land, Buildings and Improvements | California</t>
  </si>
  <si>
    <t>Net cash received from property, plant and equipment</t>
  </si>
  <si>
    <t>Payments for commissions and other fees</t>
  </si>
  <si>
    <t>Carrying value of the asset held for sale</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Restructuring</t>
  </si>
  <si>
    <t>Accrued interest</t>
  </si>
  <si>
    <t>Deferred Lease Liability</t>
  </si>
  <si>
    <t>Schedule of Related Party Debt (Detail) - USD ($) $ in Thousands</t>
  </si>
  <si>
    <t>Related Party Transaction [Line Items]</t>
  </si>
  <si>
    <t>Principal amount</t>
  </si>
  <si>
    <t>Net carrying amount</t>
  </si>
  <si>
    <t>Related Party Debt</t>
  </si>
  <si>
    <t>Unamortized premium</t>
  </si>
  <si>
    <t>Unaccreted debt issuance costs</t>
  </si>
  <si>
    <t>Related-Party Arrangements - Additional Information (Detail)</t>
  </si>
  <si>
    <t>Mar. 11, 2018USD ($)$ / sharesshares</t>
  </si>
  <si>
    <t>Oct. 23, 2017shares</t>
  </si>
  <si>
    <t>Oct. 10, 2017shares</t>
  </si>
  <si>
    <t>Oct. 31, 2013USD ($)</t>
  </si>
  <si>
    <t>May 31, 2015USD ($)ft²</t>
  </si>
  <si>
    <t>Oct. 31, 2007USD ($)</t>
  </si>
  <si>
    <t>Dec. 31, 2018USD ($)$ / sharesshares</t>
  </si>
  <si>
    <t>Dec. 31, 2017USD ($)$ / sharesshares</t>
  </si>
  <si>
    <t>Dec. 13, 2017$ / shares</t>
  </si>
  <si>
    <t>Loss on extinguishment of debt</t>
  </si>
  <si>
    <t>Common stock, shares issued | shares</t>
  </si>
  <si>
    <t>Common stock, par value | $ / shares</t>
  </si>
  <si>
    <t>Number of shares sold in underwritten public offering | shares</t>
  </si>
  <si>
    <t>Charitable Foundation | Common Stock | Director</t>
  </si>
  <si>
    <t>The Mann Group LLC</t>
  </si>
  <si>
    <t>Loan agreement with related party</t>
  </si>
  <si>
    <t>Debt issuance costs</t>
  </si>
  <si>
    <t>The Mann Group LLC | Amended Agreement</t>
  </si>
  <si>
    <t>Maturity date</t>
  </si>
  <si>
    <t>Jan. 5,
		2020</t>
  </si>
  <si>
    <t>The Mann Group LLC | Loan Arrangement</t>
  </si>
  <si>
    <t>Accrued interest of related party debt</t>
  </si>
  <si>
    <t>Principal balance cancelled amount</t>
  </si>
  <si>
    <t>Fixed borrowing rate</t>
  </si>
  <si>
    <t>5.84%</t>
  </si>
  <si>
    <t>Related party transaction prepayment period</t>
  </si>
  <si>
    <t>90 days</t>
  </si>
  <si>
    <t>Aggregate principal amount cancelled</t>
  </si>
  <si>
    <t>Amount available for future borrowings</t>
  </si>
  <si>
    <t>The Mann Group LLC | Loan Arrangement | Maximum</t>
  </si>
  <si>
    <t>Amount prepaid for cancellation of indebtedness</t>
  </si>
  <si>
    <t>The Mann Group LLC | Loan Arrangement | Minimum</t>
  </si>
  <si>
    <t>Number of months advances outstanding</t>
  </si>
  <si>
    <t>The Mann Group LLC | Amended and Restated Loan Arrangement</t>
  </si>
  <si>
    <t>Jul. 1,
		2021</t>
  </si>
  <si>
    <t>No of convertible shares</t>
  </si>
  <si>
    <t>Principal amount per share | $ / shares</t>
  </si>
  <si>
    <t>Conversion price of shares | $ / shares</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Area of office space leased | ft²</t>
  </si>
  <si>
    <t>Lease expiration period</t>
  </si>
  <si>
    <t>2017-04</t>
  </si>
  <si>
    <t>Amount of leases renewed per month</t>
  </si>
  <si>
    <t>Lease expiration date</t>
  </si>
  <si>
    <t>Aug. 31,
		2017</t>
  </si>
  <si>
    <t>Lease payments</t>
  </si>
  <si>
    <t>Schedule of Interest Expense on Note Payable to Related Party (Detail) - USD ($) $ in Thousands</t>
  </si>
  <si>
    <t>Schedule of Amortization of Premium and Accretion of Debt Issuance Costs Related to Related Party Notes (Detail) - USD ($) $ in Thousands</t>
  </si>
  <si>
    <t>Amortization of debt premium</t>
  </si>
  <si>
    <t>Accretion expense - debt issuance cost</t>
  </si>
  <si>
    <t>Summary of Borrowings (Detail) - USD ($) $ in Thousands</t>
  </si>
  <si>
    <t>Oct. 23, 2017</t>
  </si>
  <si>
    <t>Debt Instrument [Line Items]</t>
  </si>
  <si>
    <t>Note payable to related party - net carrying amount</t>
  </si>
  <si>
    <t>2019 Notes and Tranche B Notes</t>
  </si>
  <si>
    <t>Unamortized debt issuance costs and debt discount</t>
  </si>
  <si>
    <t>2021 Notes</t>
  </si>
  <si>
    <t>Borrowings - Additional Information (Detail) - USD ($) $ in Thousands</t>
  </si>
  <si>
    <t>5.75%</t>
  </si>
  <si>
    <t>Oct. 23,
		2021</t>
  </si>
  <si>
    <t>Borrowings - Facility Financing Obligation (2019 Notes and Tranche B Notes) - Additional Information (Detail)</t>
  </si>
  <si>
    <t>Sep. 26, 2018USD ($)</t>
  </si>
  <si>
    <t>Sep. 05, 2018USD ($)shares</t>
  </si>
  <si>
    <t>Jul. 12, 2018USD ($)$ / sharesshares</t>
  </si>
  <si>
    <t>Jun. 08, 2018USD ($)$ / sharesshares</t>
  </si>
  <si>
    <t>Mar. 12, 2018USD ($)shares</t>
  </si>
  <si>
    <t>Mar. 06, 2018USD ($)d$ / sharesshares</t>
  </si>
  <si>
    <t>Jan. 18, 2018USD ($)d$ / sharesshares</t>
  </si>
  <si>
    <t>Jan. 15, 2018USD ($)</t>
  </si>
  <si>
    <t>Nov. 06, 2017USD ($)$ / sharesshares</t>
  </si>
  <si>
    <t>Oct. 23, 2017USD ($)d$ / sharesshares</t>
  </si>
  <si>
    <t>Jun. 29, 2017USD ($)$ / sharesshares</t>
  </si>
  <si>
    <t>Apr. 18, 2017USD ($)$ / sharesshares</t>
  </si>
  <si>
    <t>Aug. 31, 2018USD ($)</t>
  </si>
  <si>
    <t>Jun. 30, 2019USD ($)</t>
  </si>
  <si>
    <t>Dec. 31, 2018USD ($)shares</t>
  </si>
  <si>
    <t>Dec. 31, 2017USD ($)shares</t>
  </si>
  <si>
    <t>Oct. 31, 2018USD ($)</t>
  </si>
  <si>
    <t>Oct. 16, 2018USD ($)</t>
  </si>
  <si>
    <t>Sep. 07, 2018$ / shares</t>
  </si>
  <si>
    <t>Sep. 06, 2018$ / shares</t>
  </si>
  <si>
    <t>Jun. 07, 2018USD ($)$ / shares</t>
  </si>
  <si>
    <t>Mar. 09, 2018$ / shares</t>
  </si>
  <si>
    <t>Conversion Option, shares | shares</t>
  </si>
  <si>
    <t>Exchange price per share | $ / shares</t>
  </si>
  <si>
    <t>Debt discount and issuance costs</t>
  </si>
  <si>
    <t>Debt instrument, payment terms description</t>
  </si>
  <si>
    <t>further defer the payment of $3.0 million in principal amount of 2019 notes from September 30, 2018 until the earlier of October 31, 2018 or the first business day following the date the Company receives an upfront payment of $45.0 million from UT</t>
  </si>
  <si>
    <t>Deerfield | United Therapeutics Corporation</t>
  </si>
  <si>
    <t>Upfront payment received</t>
  </si>
  <si>
    <t>Deerfield | Minimum</t>
  </si>
  <si>
    <t>Deerfield | Minimum | Common Stock</t>
  </si>
  <si>
    <t>Deerfield | Maximum | Common Stock</t>
  </si>
  <si>
    <t>Conversion of notes to common shares, value</t>
  </si>
  <si>
    <t>Debt extinguishment amount</t>
  </si>
  <si>
    <t>Number of trading days | d</t>
  </si>
  <si>
    <t>2019 notes | Common Stock</t>
  </si>
  <si>
    <t>2019 notes | Deerfield</t>
  </si>
  <si>
    <t>Cash repayment of senior notes under exchange agreement</t>
  </si>
  <si>
    <t>2019 notes | Deerfield | 2019 Notes Due And Payable On July 1, 2018</t>
  </si>
  <si>
    <t>2019 notes | Deerfield | Notes Due and Payable on July 18, 2018</t>
  </si>
  <si>
    <t>2019 notes | Deerfield | Notes Due And Payable On December312019</t>
  </si>
  <si>
    <t>2019 notes | Deerfield | Minimum</t>
  </si>
  <si>
    <t>Tranche B notes | Deerfield</t>
  </si>
  <si>
    <t>Tranche B notes | Deerfield | Tranche B Notes Due and Payable on December 31, 2019</t>
  </si>
  <si>
    <t>Tranche B notes | Deerfield | Notes Due And Payable On December312019</t>
  </si>
  <si>
    <t>Principal repayment schedule, start date</t>
  </si>
  <si>
    <t>Jul. 1,
		2016</t>
  </si>
  <si>
    <t>Principal repayment schedule, end date</t>
  </si>
  <si>
    <t>Jul. 31,
		2019</t>
  </si>
  <si>
    <t>Facility agreement, total principle payment in 2019</t>
  </si>
  <si>
    <t>Cash repayment</t>
  </si>
  <si>
    <t>Deferred payment of credit facility principal amount</t>
  </si>
  <si>
    <t>Facility Financing Obligation | Deerfield</t>
  </si>
  <si>
    <t>Remaining milestone rights liability</t>
  </si>
  <si>
    <t>Facility Financing Obligation | Deerfield | Scenario Forecast</t>
  </si>
  <si>
    <t>Required payment for milestone liability</t>
  </si>
  <si>
    <t>Facility Financing Obligation | Deerfield | Accrued Expenses and Other Current Liabilities</t>
  </si>
  <si>
    <t>Milestone rights liability, current</t>
  </si>
  <si>
    <t>Facility Financing Obligation | Deerfield | Common Stock</t>
  </si>
  <si>
    <t>Facility Financing Obligation | Deerfield | Maximum</t>
  </si>
  <si>
    <t>Facility Financing Obligation | Deerfield | Maximum | Common Stock</t>
  </si>
  <si>
    <t>Accretion of Debt Issuance Cost and Debt Discount (Detail) - USD ($) $ in Thousands</t>
  </si>
  <si>
    <t>Accretion expense - debt discount</t>
  </si>
  <si>
    <t>Borrowings - Senior Convertible Notes Due 2021 - Additional Information (Detail) $ / shares in Units, $ in Thousands</t>
  </si>
  <si>
    <t>Aug. 14, 2018USD ($)$ / sharesshares</t>
  </si>
  <si>
    <t>May 31, 2018USD ($)</t>
  </si>
  <si>
    <t>May 25, 2018USD ($)$ / sharesshares</t>
  </si>
  <si>
    <t>Gain (loss) on extinguishment of debt</t>
  </si>
  <si>
    <t>5.75% Senior convertible notes due August 15, 2018</t>
  </si>
  <si>
    <t>Unamortized debt issuance costs</t>
  </si>
  <si>
    <t>Percentage of repurchase price</t>
  </si>
  <si>
    <t>100.00%</t>
  </si>
  <si>
    <t>Percentage of conversion price equaling stock price</t>
  </si>
  <si>
    <t>120.00%</t>
  </si>
  <si>
    <t>Consecutive trading days</t>
  </si>
  <si>
    <t>20 days</t>
  </si>
  <si>
    <t>Debt Instrument, redemption description</t>
  </si>
  <si>
    <t>The Company may elect at its option to cause all or any portion of the senior convertible notes to be mandatorily converted in whole or in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senior convertible notes to be redeemed, plus accrued and unpaid interest.</t>
  </si>
  <si>
    <t>Debt Issuance Cost</t>
  </si>
  <si>
    <t>2021 Notes | Accrued Interest</t>
  </si>
  <si>
    <t>2021 Notes | Maximum</t>
  </si>
  <si>
    <t>2021 Notes | Privately Negotiated Exchange Agreement</t>
  </si>
  <si>
    <t>Exchange completion date</t>
  </si>
  <si>
    <t>May 31,
		2018</t>
  </si>
  <si>
    <t>Schedule of Amortization of Premium and Accretion of Debt Issuance Costs (Detail) - USD ($) $ in Thousands</t>
  </si>
  <si>
    <t>Schedule of Revenue from Collaborations and Services (Detail) - USD ($) $ in Thousands</t>
  </si>
  <si>
    <t>Collaborative Arrangements And Noncollaborative Arrangement Transactions [Line Items]</t>
  </si>
  <si>
    <t>Research Agreement | United Therapeutics Corporation</t>
  </si>
  <si>
    <t>Collaboration and License Agreement | United Therapeutics Corporation</t>
  </si>
  <si>
    <t>Collaborations and services | License Agreement | United Therapeutics Corporation</t>
  </si>
  <si>
    <t>Collaborations and services | Research Agreement | United Therapeutics Corporation</t>
  </si>
  <si>
    <t>Collaborations and services | Collaboration and License Agreement | Receptor</t>
  </si>
  <si>
    <t>Collaborations and services | Distribution Agreement | Cipla Ltd</t>
  </si>
  <si>
    <t>Collaborations and services | Collaboration and License Agreement | Sanofi-Aventis Deutschland GmbH</t>
  </si>
  <si>
    <t>Collaboration and Licensing Arrangements - Additional Information (Detail)</t>
  </si>
  <si>
    <t>Dec. 30, 2016USD ($)</t>
  </si>
  <si>
    <t>May 31, 2018</t>
  </si>
  <si>
    <t>Dec. 31, 2016USD ($)Milestone</t>
  </si>
  <si>
    <t>Income Taxes Paid</t>
  </si>
  <si>
    <t>Sanofi-Aventis Deutschland GmbH | Put Option</t>
  </si>
  <si>
    <t>Payment for insulin put option</t>
  </si>
  <si>
    <t>Collaboration and License Agreement | Sanofi-Aventis Deutschland GmbH</t>
  </si>
  <si>
    <t>Revenue recognition upfront payment</t>
  </si>
  <si>
    <t>Number of milestone | Milestone</t>
  </si>
  <si>
    <t>Collaboration and License Agreement | Sanofi-Aventis Deutschland GmbH | Operating loss Sharing</t>
  </si>
  <si>
    <t>Revenue offset in collaboration agreement</t>
  </si>
  <si>
    <t>Collaboration and License Agreement | Receptor</t>
  </si>
  <si>
    <t>Nonrefundable option exercise and license fee</t>
  </si>
  <si>
    <t>Collaboration and License Agreement | Milestone Payment One | Sanofi-Aventis Deutschland GmbH</t>
  </si>
  <si>
    <t>Revenue recognition milestone payment</t>
  </si>
  <si>
    <t>Collaboration and License Agreement | Milestone Payment Two | Sanofi-Aventis Deutschland GmbH</t>
  </si>
  <si>
    <t>Collaboration and License Agreement | AFREZZA product sales | Sanofi-Aventis Deutschland GmbH</t>
  </si>
  <si>
    <t>Collaboration and License Agreement | Insulin Put | Sanofi-Aventis Deutschland GmbH</t>
  </si>
  <si>
    <t>Total transaction price</t>
  </si>
  <si>
    <t>Collaboration and License Agreement | United Therapeutics Corporation | Maximum</t>
  </si>
  <si>
    <t>Potential milestone payments to be receive</t>
  </si>
  <si>
    <t>Additional option exercise and development milestone payments to be receive</t>
  </si>
  <si>
    <t>Research Agreement | United Therapeutics Corporation | Product Prototype</t>
  </si>
  <si>
    <t>Revenue performance obligation, method used</t>
  </si>
  <si>
    <t>The revenue for the product prototype is recognized using a proportional performance method (based on an estimated percentage of the Company’s efforts required in relation toward overall satisfaction of the obligation). The Company believes that this method best reflects the measure of progress toward complete satisfaction of the performance obligation.</t>
  </si>
  <si>
    <t>Research Agreement | United Therapeutics Corporation | Engineering Consulting Services</t>
  </si>
  <si>
    <t>The revenue for the engineering consulting services is recognized using a ratable method until the obligation is satisfied and the Company believes that this method best reflects the measure of progress toward complete satisfaction of the performance obligation.</t>
  </si>
  <si>
    <t>Research Agreement | United Therapeutics Corporation | Maximum</t>
  </si>
  <si>
    <t>Additional milestone payments to be received</t>
  </si>
  <si>
    <t>Distribution Agreement | Foreign Country | India Tax Authority</t>
  </si>
  <si>
    <t>Distribution Agreement | Cipla Ltd</t>
  </si>
  <si>
    <t>Marketing and distribution agreement date</t>
  </si>
  <si>
    <t>2018-05</t>
  </si>
  <si>
    <t>Collaboration and Licensing Arrangements - Additional Information (Detail 1) - USD ($) $ in Millions</t>
  </si>
  <si>
    <t>Collaboration and License Agreement | Receptor | Revenue, Remaining Performance Obligation, Expected Timing of Satisfaction, Start Date: 2017-01-01</t>
  </si>
  <si>
    <t>Deferred revenue - nonrefundable license fee</t>
  </si>
  <si>
    <t>4 years</t>
  </si>
  <si>
    <t>Distribution Agreement | Cipla Ltd | Revenue, Remaining Performance Obligation, Expected Timing of Satisfaction, Start Date: 2018-06-01</t>
  </si>
  <si>
    <t>Sale of Intellectual Property - Additional Information (Detail) - USD ($) $ in Thousands</t>
  </si>
  <si>
    <t>1 Months Ended</t>
  </si>
  <si>
    <t>Finite-Lived Intangible Assets [Line Items]</t>
  </si>
  <si>
    <t>Proceeds from royalties</t>
  </si>
  <si>
    <t>Intellectual property | Revenue - other</t>
  </si>
  <si>
    <t>Fair Value of Financial Instruments - Additional Information (Detail) - USD ($)</t>
  </si>
  <si>
    <t>Fair Value of Financial Instruments [Line Items]</t>
  </si>
  <si>
    <t>Fair value of note payable to related party, description</t>
  </si>
  <si>
    <t>The fair value measurement of the note payable as of December 31, 2018 is based on discounted cash flow model and it is sensitive to the change in yield. If the yield changes by approximately 2%, the fair value of the note payable with the conversion feature would change approximately 3.8%. Similarly, if the yield changes by approximately 6%, the fair value of the note payable with the conversion feature would change approximately 11.1%. If the yield changes by approximately 8%, the fair value of the note payable with the conversion feature would change approximately 15.0%</t>
  </si>
  <si>
    <t>Fair value of the liability, percentage decrease</t>
  </si>
  <si>
    <t>6.00%</t>
  </si>
  <si>
    <t>Minimum</t>
  </si>
  <si>
    <t>Probabilities of meeting the milestones, amount</t>
  </si>
  <si>
    <t>Probabilities of meeting the milestones, percentage decrease</t>
  </si>
  <si>
    <t>13.00%</t>
  </si>
  <si>
    <t>Maximum</t>
  </si>
  <si>
    <t>10.00%</t>
  </si>
  <si>
    <t>25.00%</t>
  </si>
  <si>
    <t>Note Payable Yield Changes 1</t>
  </si>
  <si>
    <t>Note payable, percentage of interest rate change</t>
  </si>
  <si>
    <t>2.00%</t>
  </si>
  <si>
    <t>Change in fair value of note payable percentage due to change in interest rate percentage</t>
  </si>
  <si>
    <t>3.80%</t>
  </si>
  <si>
    <t>Note Payable Yield Changes 2</t>
  </si>
  <si>
    <t>11.10%</t>
  </si>
  <si>
    <t>Note Payable Yield Changes 3</t>
  </si>
  <si>
    <t>8.00%</t>
  </si>
  <si>
    <t>15.00%</t>
  </si>
  <si>
    <t>Money Market Funds</t>
  </si>
  <si>
    <t>Cash equivalents</t>
  </si>
  <si>
    <t>Fair Value of Financial Instruments (Detail) - USD ($) $ in Millions</t>
  </si>
  <si>
    <t>Financial liabilities:</t>
  </si>
  <si>
    <t>Financial liabilities fair value</t>
  </si>
  <si>
    <t>Carrying Value</t>
  </si>
  <si>
    <t>Estimate of Fair Value Measurement | Fair Value, Inputs, Level 3</t>
  </si>
  <si>
    <t>2021 Notes | Carrying Value</t>
  </si>
  <si>
    <t>2021 Notes | Estimate of Fair Value Measurement | Fair Value, Inputs, Level 3</t>
  </si>
  <si>
    <t>Facility Financing Obligation | Carrying Value</t>
  </si>
  <si>
    <t>Facility Financing Obligation | Estimate of Fair Value Measurement | Fair Value, Inputs, Level 3</t>
  </si>
  <si>
    <t>Milestone Rights Liability | Carrying Value</t>
  </si>
  <si>
    <t>Milestone Rights Liability | Estimate of Fair Value Measurement | Fair Value, Inputs, Level 3</t>
  </si>
  <si>
    <t>Note Payable to Related Party | Carrying Value</t>
  </si>
  <si>
    <t>Note Payable to Related Party | Estimate of Fair Value Measurement | Fair Value, Inputs, Level 3</t>
  </si>
  <si>
    <t>Common and Preferred Stock - Additional Information (Detail) $ / shares in Units, $ in Thousands</t>
  </si>
  <si>
    <t>Dec. 19, 2018USD ($)$ / sharesshares</t>
  </si>
  <si>
    <t>Apr. 05, 2018USD ($)$ / sharesshares</t>
  </si>
  <si>
    <t>Feb. 28, 2018USD ($)</t>
  </si>
  <si>
    <t>Oct. 10, 2017USD ($)$ / sharesshares</t>
  </si>
  <si>
    <t>Mar. 01, 2017</t>
  </si>
  <si>
    <t>Dec. 13, 2017$ / sharesshares</t>
  </si>
  <si>
    <t>Dec. 12, 2017shares</t>
  </si>
  <si>
    <t>Class of Stock [Line Items]</t>
  </si>
  <si>
    <t>Reverse stock split, description</t>
  </si>
  <si>
    <t>On March 1, 2017, the Company effected a 1-for-5 reverse stock split of the Company’s outstanding common stock. As a result, prior to March 1, 2017, all common stock share amounts included in these consolidated financial statements have been retroactively reduced by a factor of five, and all common stock per share amounts have been increased by a factor of five, with the exception of the Company’s common stock par value.</t>
  </si>
  <si>
    <t>Undesignated preferred stock, par value | $ / shares</t>
  </si>
  <si>
    <t>Amount of net proceeds from issuance of securities | $</t>
  </si>
  <si>
    <t>At Market Issuance Sales Agreement</t>
  </si>
  <si>
    <t>Number of shares sold during the period</t>
  </si>
  <si>
    <t>Purchase Agreements</t>
  </si>
  <si>
    <t>Stock purchase agreements date</t>
  </si>
  <si>
    <t>Apr. 5,
		2018</t>
  </si>
  <si>
    <t>Feb. 28,
		2018</t>
  </si>
  <si>
    <t>Oct. 10,
		2017</t>
  </si>
  <si>
    <t>Placement agent fees</t>
  </si>
  <si>
    <t>Stock split of common stock</t>
  </si>
  <si>
    <t>Common Stock | Public Offering</t>
  </si>
  <si>
    <t>Common Stock | Underwriting Agreement with Leerink Partners LLC</t>
  </si>
  <si>
    <t>Closing of Offering Date</t>
  </si>
  <si>
    <t>Dec. 26,
		2018</t>
  </si>
  <si>
    <t>Common Stock | Underwriting Agreement with Leerink Partners LLC | Public Offering</t>
  </si>
  <si>
    <t>Common Stock | Purchase Agreements</t>
  </si>
  <si>
    <t>Common Stock | Charitable Foundation | Chairman of Board of Directors</t>
  </si>
  <si>
    <t>Common Stock | FBR Capital Markets &amp; Co. | At Market Issuance Sales Agreement</t>
  </si>
  <si>
    <t>Common Stock | Cantor Fitzgerald | At Market Issuance Sales Agreement</t>
  </si>
  <si>
    <t>Common Stock | Cantor Fitzgerald | Contolled Equity Offering Sales Agreement | Maximum</t>
  </si>
  <si>
    <t>Warrants | Underwriting Agreement with Leerink Partners LLC</t>
  </si>
  <si>
    <t>Exercise price of warrants | $ / shares</t>
  </si>
  <si>
    <t>Warrants expiration, date</t>
  </si>
  <si>
    <t>Dec. 26,
		2019</t>
  </si>
  <si>
    <t>Warrants | Underwriting Agreement with Leerink Partners LLC | Maximum</t>
  </si>
  <si>
    <t>Warrants to purchase common stock</t>
  </si>
  <si>
    <t>Warrants | Purchase Agreements</t>
  </si>
  <si>
    <t>Apr. 9,
		2019</t>
  </si>
  <si>
    <t>Apr. 9,
		2018</t>
  </si>
  <si>
    <t>Warrants | Purchase Agreements | Maximum</t>
  </si>
  <si>
    <t>Components of Basic and Diluted Net Income (Loss) Per Common Share Computations (Detail) - USD ($) $ / shares in Units, shares in Thousands, $ in Thousands</t>
  </si>
  <si>
    <t>Basic EPS:</t>
  </si>
  <si>
    <t>Net (loss) income (numerator)</t>
  </si>
  <si>
    <t>Weighted average common shares (denominator)</t>
  </si>
  <si>
    <t>Diluted EPS:</t>
  </si>
  <si>
    <t>Effect of dilutive securities - common shares issuable</t>
  </si>
  <si>
    <t>Adjusted weighted average common shares (denominator)</t>
  </si>
  <si>
    <t>Potential Dilutive Securities Outstanding that are Considered Antidilutive (Detail) - shares</t>
  </si>
  <si>
    <t>Antidilutive Securities Excluded From Computation Of Earnings Per Share [Line Items]</t>
  </si>
  <si>
    <t>Anti-dilutive securities excluded from computation of earnings per share</t>
  </si>
  <si>
    <t>Vesting of Restricted Stock Units</t>
  </si>
  <si>
    <t>Employee Stock Purchase Plan</t>
  </si>
  <si>
    <t>Exercise of Common Stock Options</t>
  </si>
  <si>
    <t>Conversion of Convertible Notes into Common Stock</t>
  </si>
  <si>
    <t>Conversion of Convertible Related Party Notes into Common Stock</t>
  </si>
  <si>
    <t>Exercise of Common Stock Warrants</t>
  </si>
  <si>
    <t>Exercise of Warrants Associated with Public Offering</t>
  </si>
  <si>
    <t>Exercise of Warrants Associated with Direct Placement</t>
  </si>
  <si>
    <t>Stock Award Plans - Additional Information (Detail) - USD ($) $ / shares in Units, $ in Thousands</t>
  </si>
  <si>
    <t>May 16, 2018</t>
  </si>
  <si>
    <t>Share-based Compensation Arrangement by Share-based Payment Award [Line Items]</t>
  </si>
  <si>
    <t>Stock-based compensation</t>
  </si>
  <si>
    <t>Weighted average grant date fair value of the stock options granted</t>
  </si>
  <si>
    <t>Total intrinsic value of options exercised</t>
  </si>
  <si>
    <t>Cash received from the exercise of options</t>
  </si>
  <si>
    <t>Weighted-average remaining contractual term, options outstanding</t>
  </si>
  <si>
    <t>7 years 9 months 21 days</t>
  </si>
  <si>
    <t>Weighted-average remaining contractual term, options vested and expected to vest</t>
  </si>
  <si>
    <t>5 years 7 months 13 days</t>
  </si>
  <si>
    <t>Weighted-average remaining contractual term, options excerisable</t>
  </si>
  <si>
    <t>5 years 6 months 25 days</t>
  </si>
  <si>
    <t>Total intrinsic value of restricted stock units vested</t>
  </si>
  <si>
    <t>Fair value of restricted stock units vested</t>
  </si>
  <si>
    <t>Vesting period</t>
  </si>
  <si>
    <t>Weighted average vesting period for unrecognized compensation expense</t>
  </si>
  <si>
    <t>2 years 10 months 24 days</t>
  </si>
  <si>
    <t>1 year 8 months 12 days</t>
  </si>
  <si>
    <t>Stock Options</t>
  </si>
  <si>
    <t>36 months</t>
  </si>
  <si>
    <t>Vesting rights percentage</t>
  </si>
  <si>
    <t>Restricted Stock</t>
  </si>
  <si>
    <t>Restricted Stock | Tranche One</t>
  </si>
  <si>
    <t>Performance-based Stock Options</t>
  </si>
  <si>
    <t>Compensation cost</t>
  </si>
  <si>
    <t>Unrecognized compensation expense related to options</t>
  </si>
  <si>
    <t>Options and Performance-based Options</t>
  </si>
  <si>
    <t>Restricted Stock Units</t>
  </si>
  <si>
    <t>Unrecognized compensation expense related to non-option</t>
  </si>
  <si>
    <t>2018 Equity Incentive Plan</t>
  </si>
  <si>
    <t>Equity incentive plan, shares</t>
  </si>
  <si>
    <t>Stock Based Award Plans (Detail) - shares</t>
  </si>
  <si>
    <t>Outstanding Options</t>
  </si>
  <si>
    <t>Outstanding Restricted Stock Units</t>
  </si>
  <si>
    <t>Shares Available for Future Issuance</t>
  </si>
  <si>
    <t>2004 Equity Incentive Plan</t>
  </si>
  <si>
    <t>2013 Equity Incentive Plan</t>
  </si>
  <si>
    <t>2004 Non Employee Directors Stock Option Plan</t>
  </si>
  <si>
    <t>Stock Based Compensation Expense Recognized in Accompanying Consolidated Statements of Operations by Category (Detail) - USD ($) $ in Thousands</t>
  </si>
  <si>
    <t>Share based compensation</t>
  </si>
  <si>
    <t>Cost of Sales</t>
  </si>
  <si>
    <t>Selling, General and Administrative Expenses</t>
  </si>
  <si>
    <t>Fair Value of Employee Stock Options Assumptions (Detail)</t>
  </si>
  <si>
    <t>Risk free interest rate, minimum</t>
  </si>
  <si>
    <t>2.63%</t>
  </si>
  <si>
    <t>1.83%</t>
  </si>
  <si>
    <t>1.18%</t>
  </si>
  <si>
    <t>Risk free interest rate, maximum</t>
  </si>
  <si>
    <t>3.11%</t>
  </si>
  <si>
    <t>2.13%</t>
  </si>
  <si>
    <t>1.80%</t>
  </si>
  <si>
    <t>Volatility, minimum</t>
  </si>
  <si>
    <t>92.68%</t>
  </si>
  <si>
    <t>83.32%</t>
  </si>
  <si>
    <t>77.57%</t>
  </si>
  <si>
    <t>Volatility, maximum</t>
  </si>
  <si>
    <t>93.62%</t>
  </si>
  <si>
    <t>90.39%</t>
  </si>
  <si>
    <t>82.75%</t>
  </si>
  <si>
    <t>Expected lives</t>
  </si>
  <si>
    <t>5 years 10 months 24 days</t>
  </si>
  <si>
    <t>5 years 4 months 28 days</t>
  </si>
  <si>
    <t>5 years 1 month 17 days</t>
  </si>
  <si>
    <t>7 years 2 months 8 days</t>
  </si>
  <si>
    <t>5 years 9 months 10 days</t>
  </si>
  <si>
    <t>5 years 9 months 25 days</t>
  </si>
  <si>
    <t>Summary of Stock Options Outstanding (Detail)</t>
  </si>
  <si>
    <t>Dec. 31, 2018$ / sharesshares</t>
  </si>
  <si>
    <t>Number of Shares</t>
  </si>
  <si>
    <t>Outstanding at January 1, 2018 | shares</t>
  </si>
  <si>
    <t>Granted | shares</t>
  </si>
  <si>
    <t>Exercised | shares</t>
  </si>
  <si>
    <t>Forfeited | shares</t>
  </si>
  <si>
    <t>Expired | shares</t>
  </si>
  <si>
    <t>Outstanding at December 31, 2018 | shares</t>
  </si>
  <si>
    <t>Exercisable at December 31, 2018 | shares</t>
  </si>
  <si>
    <t>Weighted Average Exercise Price per Share</t>
  </si>
  <si>
    <t>Outstanding at January 1, 2018 | $ / shares</t>
  </si>
  <si>
    <t>Granted | $ / shares</t>
  </si>
  <si>
    <t>Exercised | $ / shares</t>
  </si>
  <si>
    <t>Forfeited | $ / shares</t>
  </si>
  <si>
    <t>Expired | $ / shares</t>
  </si>
  <si>
    <t>Outstanding at December 31, 2018 | $ / shares</t>
  </si>
  <si>
    <t>Exercisable at December 31, 2018 | $ / shares</t>
  </si>
  <si>
    <t>Summary of Restricted Stock Unit Activity (Detail)</t>
  </si>
  <si>
    <t>Vested | shares</t>
  </si>
  <si>
    <t>Weighted Average Grant Date Fair Value per Share</t>
  </si>
  <si>
    <t>Vested | $ / shares</t>
  </si>
  <si>
    <t>Commitments and Contingencies - Additional Information (Detail) $ / shares in Units, € in Millions</t>
  </si>
  <si>
    <t>Nov. 29, 2017USD ($)</t>
  </si>
  <si>
    <t>May 05, 2017USD ($)</t>
  </si>
  <si>
    <t>Jun. 30, 2018USD ($)Vehicle</t>
  </si>
  <si>
    <t>Dec. 31, 2018EUR (€)</t>
  </si>
  <si>
    <t>Jul. 12, 2018$ / shares</t>
  </si>
  <si>
    <t>Jun. 08, 2018$ / shares</t>
  </si>
  <si>
    <t>Mar. 08, 2018USD ($)</t>
  </si>
  <si>
    <t>Apr. 18, 2017$ / shares</t>
  </si>
  <si>
    <t>Commitments And Contingencies [Line Items]</t>
  </si>
  <si>
    <t>Purchase commitment amount under Insulin Supply Agreement | €</t>
  </si>
  <si>
    <t>Long Term Purchase Commitment Remaining Amount | €</t>
  </si>
  <si>
    <t>Supply Agreement expiration period</t>
  </si>
  <si>
    <t>Dec. 31,
		2024</t>
  </si>
  <si>
    <t>Supply Agreement renewal period</t>
  </si>
  <si>
    <t>2 years</t>
  </si>
  <si>
    <t>Purchase requirement amount for remaining current year | €</t>
  </si>
  <si>
    <t>Realized currency loss</t>
  </si>
  <si>
    <t>Amount of net proceeds from issuance of securities</t>
  </si>
  <si>
    <t>Operating lease rent expenses</t>
  </si>
  <si>
    <t>Lease Agreement with Enterprise | Vehicle Leases</t>
  </si>
  <si>
    <t>Number of vehicle leases | Vehicle</t>
  </si>
  <si>
    <t>48 months</t>
  </si>
  <si>
    <t>Purchase Agreements | Common Stock</t>
  </si>
  <si>
    <t>Purchase Agreements | Warrants</t>
  </si>
  <si>
    <t>Warrants to purchase of common stock | shares</t>
  </si>
  <si>
    <t>Foreign Currency Hedging Transaction</t>
  </si>
  <si>
    <t>Foreign currency hedging transaction renewable period</t>
  </si>
  <si>
    <t>Amendment fee</t>
  </si>
  <si>
    <t>Other Income and Expense | Foreign Currency Hedging Transaction</t>
  </si>
  <si>
    <t>Standby Letter of Credit | Vehicle Leases</t>
  </si>
  <si>
    <t>Maximum borrowing capacity</t>
  </si>
  <si>
    <t>Collateralized amount under letter of credit</t>
  </si>
  <si>
    <t>Amount drawn down on letter of credit</t>
  </si>
  <si>
    <t>Deerfield | Milestone Rights Liability | Maximum</t>
  </si>
  <si>
    <t>Leerink Partners LLC | Underwriting Agreement</t>
  </si>
  <si>
    <t>Dec. 19,
		2018</t>
  </si>
  <si>
    <t>Warrant expiration date</t>
  </si>
  <si>
    <t>Leerink Partners LLC | Underwriting Agreement | Common Stock</t>
  </si>
  <si>
    <t>Leerink Partners LLC | Underwriting Agreement | Warrants</t>
  </si>
  <si>
    <t>Russell Ranch Road II LLC</t>
  </si>
  <si>
    <t>Percentage of annual increase in lease payment</t>
  </si>
  <si>
    <t>3.00%</t>
  </si>
  <si>
    <t>Jan. 31,
		2023</t>
  </si>
  <si>
    <t>Lease renewal option</t>
  </si>
  <si>
    <t>Maximum reimbursable amount for tenant improvements</t>
  </si>
  <si>
    <t>Annual Purchase Requirements under Contract (Detail) € in Millions</t>
  </si>
  <si>
    <t>Schedule of Future Minimum Lease Payments (Detail)</t>
  </si>
  <si>
    <t>Leases [Abstract]</t>
  </si>
  <si>
    <t>Employee Benefit Plans - Additional Information (Detail) - USD ($) $ in Millions</t>
  </si>
  <si>
    <t>Employer contribution savings retirement plan</t>
  </si>
  <si>
    <t>Loss from Continuing Operations Before Provision for Income Tax (Detail) - USD ($) $ in Thousands</t>
  </si>
  <si>
    <t>US</t>
  </si>
  <si>
    <t>Foreign</t>
  </si>
  <si>
    <t>Income Taxes -Additional Information (Detail) - USD ($)</t>
  </si>
  <si>
    <t>Aug. 31, 2004</t>
  </si>
  <si>
    <t>Income Taxes [Line Items]</t>
  </si>
  <si>
    <t>Valuation allowance of deferred tax asset</t>
  </si>
  <si>
    <t>Change in the valuation allowance</t>
  </si>
  <si>
    <t>Federal operating loss carryforwards</t>
  </si>
  <si>
    <t>State operating loss carryforwards</t>
  </si>
  <si>
    <t>Federal operation loss carryforwards, not subject to expiration</t>
  </si>
  <si>
    <t>Operating loss carryforwards, limitations on use</t>
  </si>
  <si>
    <t>Pursuant to Internal Revenue Code (“IRC”) Sections 382 and 383, annual use of the Company’s federal and California net operating loss and research and development credit carryforwards may be limited in the event a cumulative change in ownership of more than 50% occurs within a three-year period.</t>
  </si>
  <si>
    <t>Net operating loss carryforwards</t>
  </si>
  <si>
    <t>Net operating loss and credit carryforwards, annual use limitation</t>
  </si>
  <si>
    <t>Research and development credits</t>
  </si>
  <si>
    <t>Undistributed earnings from its foreign subsidiaries</t>
  </si>
  <si>
    <t>Effective income tax rate</t>
  </si>
  <si>
    <t>21.00%</t>
  </si>
  <si>
    <t>35.00%</t>
  </si>
  <si>
    <t>Decrease of deferred tax assets</t>
  </si>
  <si>
    <t>Decrease in valuation allowance</t>
  </si>
  <si>
    <t>Additional income tax expense or benefit</t>
  </si>
  <si>
    <t>Change in tax rate deferred tax asset and liability provisional amount</t>
  </si>
  <si>
    <t>Federal</t>
  </si>
  <si>
    <t>Federal research and development credits begin to expire</t>
  </si>
  <si>
    <t>State</t>
  </si>
  <si>
    <t>Adjustment of deferred tax liability due to adoption of new revenue guidance</t>
  </si>
  <si>
    <t>Provision for Income Taxes (Detail) - USD ($) $ in Thousands</t>
  </si>
  <si>
    <t>Current</t>
  </si>
  <si>
    <t>U.S. federal</t>
  </si>
  <si>
    <t>U.S. state</t>
  </si>
  <si>
    <t>Non-U.S.</t>
  </si>
  <si>
    <t>Total current</t>
  </si>
  <si>
    <t>Deferred</t>
  </si>
  <si>
    <t>Total deferred</t>
  </si>
  <si>
    <t>Valuation allowance</t>
  </si>
  <si>
    <t>Components of Net Deferred Tax Assets (Detail) - USD ($) $ in Thousands</t>
  </si>
  <si>
    <t>Deferred tax assets:</t>
  </si>
  <si>
    <t>Capitalized research</t>
  </si>
  <si>
    <t>Milestone Rights</t>
  </si>
  <si>
    <t>Accrued expenses</t>
  </si>
  <si>
    <t>Loss on purchase commitment</t>
  </si>
  <si>
    <t>Non-qualified stock option expense</t>
  </si>
  <si>
    <t>Capitalized patent costs</t>
  </si>
  <si>
    <t>Depreciation</t>
  </si>
  <si>
    <t>Deferred Product Revenue &amp; Costs</t>
  </si>
  <si>
    <t>Total net deferred tax assets</t>
  </si>
  <si>
    <t>Net deferred tax assets</t>
  </si>
  <si>
    <t>Effective Income Tax Rate (Detail)</t>
  </si>
  <si>
    <t>Federal tax benefit rate</t>
  </si>
  <si>
    <t>Permanent items</t>
  </si>
  <si>
    <t>1.00%</t>
  </si>
  <si>
    <t>6.20%</t>
  </si>
  <si>
    <t>(1.90%)</t>
  </si>
  <si>
    <t>Intercompany transfer of intellectual property</t>
  </si>
  <si>
    <t>0.00%</t>
  </si>
  <si>
    <t>0.90%</t>
  </si>
  <si>
    <t>Tax law changes</t>
  </si>
  <si>
    <t>(0.70%)</t>
  </si>
  <si>
    <t>(265.00%)</t>
  </si>
  <si>
    <t>Stock based compensation</t>
  </si>
  <si>
    <t>(6.50%)</t>
  </si>
  <si>
    <t>(5.00%)</t>
  </si>
  <si>
    <t>Tax attribute expirations</t>
  </si>
  <si>
    <t>(1.60%)</t>
  </si>
  <si>
    <t>(2.80%)</t>
  </si>
  <si>
    <t>Foreign withholding tax</t>
  </si>
  <si>
    <t>(0.30%)</t>
  </si>
  <si>
    <t>(13.20%)</t>
  </si>
  <si>
    <t>231.60%</t>
  </si>
  <si>
    <t>(34.00%)</t>
  </si>
  <si>
    <t>Selected Quarterly Financial Data (Detail) - USD ($) $ / shares in Units, shares in Thousands, $ in Thousands</t>
  </si>
  <si>
    <t>Net income (loss)</t>
  </si>
  <si>
    <t>Net income (loss) per share — basic</t>
  </si>
  <si>
    <t>Net income (loss) per share — diluted</t>
  </si>
  <si>
    <t>Weighted average common shares used to compute basic net income (loss) per share</t>
  </si>
  <si>
    <t>Weighted average common shares used to compute diluted net income (los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_);(#,##0.0000)" numFmtId="167"/>
    <numFmt formatCode="_(&quot;$ &quot;#,##0.0000_);_(&quot;$ &quot;(#,##0.0000)" numFmtId="168"/>
    <numFmt formatCode="_(&quot;$ &quot;#,##0.0_);_(&quot;$ &quot;(#,##0.0)" numFmtId="169"/>
    <numFmt formatCode="#,##0.0_);(#,##0.0)" numFmtId="170"/>
    <numFmt formatCode="_(&quot;€ &quot;#,##0.0_);_(&quot;€ &quot;(#,##0.0)" numFmtId="171"/>
    <numFmt formatCode="_(&quot;Topic &quot;#,##0_);_(&quot;Topic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94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87342566</v>
      </c>
    </row>
    <row r="21" spans="1:4">
      <c r="A21" s="4" t="s">
        <v>33</v>
      </c>
      <c r="D21" s="6" t="n">
        <v>252751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1157</v>
      </c>
      <c r="C3" s="6" t="n">
        <v>43946</v>
      </c>
    </row>
    <row r="4" spans="1:3">
      <c r="A4" s="4" t="s">
        <v>38</v>
      </c>
      <c r="B4" s="5" t="n">
        <v>527</v>
      </c>
      <c r="C4" s="5" t="n">
        <v>4409</v>
      </c>
    </row>
    <row r="5" spans="1:3">
      <c r="A5" s="4" t="s">
        <v>39</v>
      </c>
      <c r="B5" s="5" t="n">
        <v>4017</v>
      </c>
      <c r="C5" s="5" t="n">
        <v>2789</v>
      </c>
    </row>
    <row r="6" spans="1:3">
      <c r="A6" s="4" t="s">
        <v>40</v>
      </c>
      <c r="B6" s="5" t="n">
        <v>3597</v>
      </c>
      <c r="C6" s="5" t="n">
        <v>2657</v>
      </c>
    </row>
    <row r="7" spans="1:3">
      <c r="A7" s="4" t="s">
        <v>41</v>
      </c>
      <c r="C7" s="5" t="n">
        <v>405</v>
      </c>
    </row>
    <row r="8" spans="1:3">
      <c r="A8" s="4" t="s">
        <v>42</v>
      </c>
      <c r="B8" s="5" t="n">
        <v>2556</v>
      </c>
      <c r="C8" s="5" t="n">
        <v>3010</v>
      </c>
    </row>
    <row r="9" spans="1:3">
      <c r="A9" s="4" t="s">
        <v>43</v>
      </c>
      <c r="B9" s="5" t="n">
        <v>81854</v>
      </c>
      <c r="C9" s="5" t="n">
        <v>57216</v>
      </c>
    </row>
    <row r="10" spans="1:3">
      <c r="A10" s="4" t="s">
        <v>44</v>
      </c>
      <c r="B10" s="5" t="n">
        <v>25602</v>
      </c>
      <c r="C10" s="5" t="n">
        <v>26922</v>
      </c>
    </row>
    <row r="11" spans="1:3">
      <c r="A11" s="4" t="s">
        <v>45</v>
      </c>
      <c r="B11" s="5" t="n">
        <v>249</v>
      </c>
      <c r="C11" s="5" t="n">
        <v>437</v>
      </c>
    </row>
    <row r="12" spans="1:3">
      <c r="A12" s="4" t="s">
        <v>46</v>
      </c>
      <c r="B12" s="5" t="n">
        <v>107705</v>
      </c>
      <c r="C12" s="5" t="n">
        <v>84575</v>
      </c>
    </row>
    <row r="13" spans="1:3">
      <c r="A13" s="3" t="s">
        <v>47</v>
      </c>
    </row>
    <row r="14" spans="1:3">
      <c r="A14" s="4" t="s">
        <v>48</v>
      </c>
      <c r="B14" s="5" t="n">
        <v>5379</v>
      </c>
      <c r="C14" s="5" t="n">
        <v>6984</v>
      </c>
    </row>
    <row r="15" spans="1:3">
      <c r="A15" s="4" t="s">
        <v>49</v>
      </c>
      <c r="B15" s="5" t="n">
        <v>15022</v>
      </c>
      <c r="C15" s="5" t="n">
        <v>12449</v>
      </c>
    </row>
    <row r="16" spans="1:3">
      <c r="A16" s="4" t="s">
        <v>50</v>
      </c>
      <c r="B16" s="5" t="n">
        <v>11298</v>
      </c>
      <c r="C16" s="5" t="n">
        <v>52745</v>
      </c>
    </row>
    <row r="17" spans="1:3">
      <c r="A17" s="4" t="s">
        <v>51</v>
      </c>
      <c r="C17" s="5" t="n">
        <v>3038</v>
      </c>
    </row>
    <row r="18" spans="1:3">
      <c r="A18" s="4" t="s">
        <v>52</v>
      </c>
      <c r="B18" s="5" t="n">
        <v>36885</v>
      </c>
      <c r="C18" s="5" t="n">
        <v>250</v>
      </c>
    </row>
    <row r="19" spans="1:3">
      <c r="A19" s="4" t="s">
        <v>53</v>
      </c>
      <c r="B19" s="5" t="n">
        <v>6657</v>
      </c>
      <c r="C19" s="5" t="n">
        <v>12131</v>
      </c>
    </row>
    <row r="20" spans="1:3">
      <c r="A20" s="4" t="s">
        <v>54</v>
      </c>
      <c r="B20" s="5" t="n">
        <v>75241</v>
      </c>
      <c r="C20" s="5" t="n">
        <v>87597</v>
      </c>
    </row>
    <row r="21" spans="1:3">
      <c r="A21" s="4" t="s">
        <v>55</v>
      </c>
      <c r="B21" s="5" t="n">
        <v>72089</v>
      </c>
      <c r="C21" s="5" t="n">
        <v>79666</v>
      </c>
    </row>
    <row r="22" spans="1:3">
      <c r="A22" s="4" t="s">
        <v>56</v>
      </c>
      <c r="B22" s="5" t="n">
        <v>6835</v>
      </c>
      <c r="C22" s="5" t="n">
        <v>2347</v>
      </c>
    </row>
    <row r="23" spans="1:3">
      <c r="A23" s="4" t="s">
        <v>57</v>
      </c>
      <c r="B23" s="5" t="n">
        <v>19099</v>
      </c>
      <c r="C23" s="5" t="n">
        <v>24411</v>
      </c>
    </row>
    <row r="24" spans="1:3">
      <c r="A24" s="4" t="s">
        <v>58</v>
      </c>
      <c r="B24" s="5" t="n">
        <v>91642</v>
      </c>
      <c r="C24" s="5" t="n">
        <v>97585</v>
      </c>
    </row>
    <row r="25" spans="1:3">
      <c r="A25" s="4" t="s">
        <v>59</v>
      </c>
      <c r="B25" s="5" t="n">
        <v>10680</v>
      </c>
      <c r="C25" s="5" t="n">
        <v>500</v>
      </c>
    </row>
    <row r="26" spans="1:3">
      <c r="A26" s="4" t="s">
        <v>60</v>
      </c>
      <c r="B26" s="5" t="n">
        <v>7201</v>
      </c>
      <c r="C26" s="5" t="n">
        <v>7201</v>
      </c>
    </row>
    <row r="27" spans="1:3">
      <c r="A27" s="4" t="s">
        <v>61</v>
      </c>
      <c r="B27" s="5" t="n">
        <v>282787</v>
      </c>
      <c r="C27" s="5" t="n">
        <v>299307</v>
      </c>
    </row>
    <row r="28" spans="1:3">
      <c r="A28" s="4" t="s">
        <v>62</v>
      </c>
      <c r="B28" s="4" t="s">
        <v>63</v>
      </c>
      <c r="C28" s="4" t="s">
        <v>63</v>
      </c>
    </row>
    <row r="29" spans="1:3">
      <c r="A29" s="3" t="s">
        <v>64</v>
      </c>
    </row>
    <row r="30" spans="1:3">
      <c r="A30" s="4" t="s">
        <v>65</v>
      </c>
      <c r="B30" s="4" t="s">
        <v>63</v>
      </c>
      <c r="C30" s="4" t="s">
        <v>63</v>
      </c>
    </row>
    <row r="31" spans="1:3">
      <c r="A31" s="4" t="s">
        <v>66</v>
      </c>
      <c r="B31" s="5" t="n">
        <v>1870</v>
      </c>
      <c r="C31" s="5" t="n">
        <v>1192</v>
      </c>
    </row>
    <row r="32" spans="1:3">
      <c r="A32" s="4" t="s">
        <v>67</v>
      </c>
      <c r="B32" s="5" t="n">
        <v>2763067</v>
      </c>
      <c r="C32" s="5" t="n">
        <v>2638992</v>
      </c>
    </row>
    <row r="33" spans="1:3">
      <c r="A33" s="4" t="s">
        <v>68</v>
      </c>
      <c r="B33" s="5" t="n">
        <v>-19</v>
      </c>
      <c r="C33" s="5" t="n">
        <v>-18</v>
      </c>
    </row>
    <row r="34" spans="1:3">
      <c r="A34" s="4" t="s">
        <v>69</v>
      </c>
      <c r="B34" s="5" t="n">
        <v>-2940000</v>
      </c>
      <c r="C34" s="5" t="n">
        <v>-2854898</v>
      </c>
    </row>
    <row r="35" spans="1:3">
      <c r="A35" s="4" t="s">
        <v>70</v>
      </c>
      <c r="B35" s="5" t="n">
        <v>-175082</v>
      </c>
      <c r="C35" s="5" t="n">
        <v>-214732</v>
      </c>
    </row>
    <row r="36" spans="1:3">
      <c r="A36" s="4" t="s">
        <v>71</v>
      </c>
      <c r="B36" s="6" t="n">
        <v>107705</v>
      </c>
      <c r="C36" s="6" t="n">
        <v>84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231</v>
      </c>
      <c r="B18" s="4" t="s">
        <v>305</v>
      </c>
    </row>
    <row r="19" spans="1:2">
      <c r="A19" s="4" t="s">
        <v>306</v>
      </c>
      <c r="B19" s="4" t="s">
        <v>307</v>
      </c>
    </row>
    <row r="20" spans="1:2">
      <c r="A20" s="4" t="s">
        <v>308</v>
      </c>
      <c r="B20" s="4" t="s">
        <v>309</v>
      </c>
    </row>
    <row r="21" spans="1:2">
      <c r="A21" s="4" t="s">
        <v>310</v>
      </c>
      <c r="B21" s="4" t="s">
        <v>311</v>
      </c>
    </row>
    <row r="22" spans="1:2">
      <c r="A22" s="4" t="s">
        <v>234</v>
      </c>
      <c r="B22" s="4" t="s">
        <v>312</v>
      </c>
    </row>
    <row r="23" spans="1:2">
      <c r="A23" s="4" t="s">
        <v>313</v>
      </c>
      <c r="B23" s="4" t="s">
        <v>314</v>
      </c>
    </row>
    <row r="24" spans="1:2">
      <c r="A24" s="4" t="s">
        <v>315</v>
      </c>
      <c r="B24" s="4" t="s">
        <v>316</v>
      </c>
    </row>
    <row r="25" spans="1:2">
      <c r="A25" s="4" t="s">
        <v>252</v>
      </c>
      <c r="B25" s="4" t="s">
        <v>317</v>
      </c>
    </row>
    <row r="26" spans="1:2">
      <c r="A26" s="4" t="s">
        <v>270</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row r="34" spans="1:2">
      <c r="A34" s="4" t="s">
        <v>333</v>
      </c>
      <c r="B34" s="4" t="s">
        <v>334</v>
      </c>
    </row>
    <row r="35" spans="1:2">
      <c r="A35" s="4" t="s">
        <v>335</v>
      </c>
      <c r="B35" s="4" t="s">
        <v>336</v>
      </c>
    </row>
    <row r="36" spans="1:2">
      <c r="A36" s="4" t="s">
        <v>337</v>
      </c>
      <c r="B36"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8</v>
      </c>
    </row>
    <row r="4" spans="1:2">
      <c r="A4" s="4" t="s">
        <v>237</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280000000</v>
      </c>
      <c r="C8" s="5" t="n">
        <v>280000000</v>
      </c>
    </row>
    <row r="9" spans="1:3">
      <c r="A9" s="4" t="s">
        <v>80</v>
      </c>
      <c r="B9" s="5" t="n">
        <v>187029967</v>
      </c>
      <c r="C9" s="5" t="n">
        <v>119053414</v>
      </c>
    </row>
    <row r="10" spans="1:3">
      <c r="A10" s="4" t="s">
        <v>81</v>
      </c>
      <c r="B10" s="5" t="n">
        <v>187029967</v>
      </c>
      <c r="C10" s="5" t="n">
        <v>119053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row>
    <row r="7" spans="1:2">
      <c r="A7" s="4" t="s">
        <v>358</v>
      </c>
      <c r="B7"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58</v>
      </c>
      <c r="B6"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53</v>
      </c>
    </row>
    <row r="4" spans="1:2">
      <c r="A4" s="4" t="s">
        <v>252</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6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74</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405</v>
      </c>
      <c r="B1" s="2" t="s">
        <v>2</v>
      </c>
      <c r="C1" s="2" t="s">
        <v>406</v>
      </c>
      <c r="D1" s="2" t="s">
        <v>407</v>
      </c>
      <c r="E1" s="2" t="s">
        <v>408</v>
      </c>
      <c r="F1" s="2" t="s">
        <v>409</v>
      </c>
      <c r="G1" s="2" t="s">
        <v>35</v>
      </c>
      <c r="H1" s="2" t="s">
        <v>410</v>
      </c>
    </row>
    <row r="2" spans="1:8">
      <c r="A2" s="3" t="s">
        <v>411</v>
      </c>
    </row>
    <row r="3" spans="1:8">
      <c r="A3" s="4" t="s">
        <v>69</v>
      </c>
      <c r="B3" s="6" t="n">
        <v>-2940000000</v>
      </c>
      <c r="G3" s="6" t="n">
        <v>-2854898000</v>
      </c>
    </row>
    <row r="4" spans="1:8">
      <c r="A4" s="4" t="s">
        <v>37</v>
      </c>
      <c r="B4" s="5" t="n">
        <v>71157000</v>
      </c>
      <c r="G4" s="5" t="n">
        <v>43946000</v>
      </c>
    </row>
    <row r="5" spans="1:8">
      <c r="A5" s="4" t="s">
        <v>38</v>
      </c>
      <c r="B5" s="5" t="n">
        <v>527000</v>
      </c>
      <c r="G5" s="5" t="n">
        <v>4409000</v>
      </c>
    </row>
    <row r="6" spans="1:8">
      <c r="A6" s="4" t="s">
        <v>412</v>
      </c>
      <c r="B6" s="6" t="n">
        <v>101700000</v>
      </c>
    </row>
    <row r="7" spans="1:8">
      <c r="A7" s="4" t="s">
        <v>413</v>
      </c>
    </row>
    <row r="8" spans="1:8">
      <c r="A8" s="3" t="s">
        <v>411</v>
      </c>
    </row>
    <row r="9" spans="1:8">
      <c r="A9" s="4" t="s">
        <v>414</v>
      </c>
      <c r="B9" s="4" t="s">
        <v>415</v>
      </c>
    </row>
    <row r="10" spans="1:8">
      <c r="A10" s="4" t="s">
        <v>412</v>
      </c>
      <c r="B10" s="6" t="n">
        <v>9000000</v>
      </c>
      <c r="G10" s="5" t="n">
        <v>39400000</v>
      </c>
    </row>
    <row r="11" spans="1:8">
      <c r="A11" s="4" t="s">
        <v>416</v>
      </c>
    </row>
    <row r="12" spans="1:8">
      <c r="A12" s="3" t="s">
        <v>411</v>
      </c>
    </row>
    <row r="13" spans="1:8">
      <c r="A13" s="4" t="s">
        <v>414</v>
      </c>
      <c r="B13" s="4" t="s">
        <v>417</v>
      </c>
    </row>
    <row r="14" spans="1:8">
      <c r="A14" s="4" t="s">
        <v>412</v>
      </c>
      <c r="B14" s="6" t="n">
        <v>2500000</v>
      </c>
      <c r="G14" s="6" t="n">
        <v>15000000</v>
      </c>
    </row>
    <row r="15" spans="1:8">
      <c r="A15" s="4" t="s">
        <v>418</v>
      </c>
    </row>
    <row r="16" spans="1:8">
      <c r="A16" s="3" t="s">
        <v>411</v>
      </c>
    </row>
    <row r="17" spans="1:8">
      <c r="A17" s="4" t="s">
        <v>37</v>
      </c>
      <c r="E17" s="6" t="n">
        <v>20000000</v>
      </c>
    </row>
    <row r="18" spans="1:8">
      <c r="A18" s="4" t="s">
        <v>419</v>
      </c>
      <c r="B18" s="6" t="n">
        <v>25000000</v>
      </c>
      <c r="D18" s="6" t="n">
        <v>25000000</v>
      </c>
    </row>
    <row r="19" spans="1:8">
      <c r="A19" s="4" t="s">
        <v>420</v>
      </c>
    </row>
    <row r="20" spans="1:8">
      <c r="A20" s="3" t="s">
        <v>411</v>
      </c>
    </row>
    <row r="21" spans="1:8">
      <c r="A21" s="4" t="s">
        <v>37</v>
      </c>
      <c r="H21" s="6" t="n">
        <v>10000000</v>
      </c>
    </row>
    <row r="22" spans="1:8">
      <c r="A22" s="4" t="s">
        <v>414</v>
      </c>
      <c r="B22" s="4" t="s">
        <v>415</v>
      </c>
    </row>
    <row r="23" spans="1:8">
      <c r="A23" s="4" t="s">
        <v>421</v>
      </c>
    </row>
    <row r="24" spans="1:8">
      <c r="A24" s="3" t="s">
        <v>411</v>
      </c>
    </row>
    <row r="25" spans="1:8">
      <c r="A25" s="4" t="s">
        <v>414</v>
      </c>
      <c r="B25" s="4" t="s">
        <v>417</v>
      </c>
    </row>
    <row r="26" spans="1:8">
      <c r="A26" s="4" t="s">
        <v>422</v>
      </c>
    </row>
    <row r="27" spans="1:8">
      <c r="A27" s="3" t="s">
        <v>411</v>
      </c>
    </row>
    <row r="28" spans="1:8">
      <c r="A28" s="4" t="s">
        <v>37</v>
      </c>
      <c r="F28" s="6" t="n">
        <v>25000000</v>
      </c>
    </row>
    <row r="29" spans="1:8">
      <c r="A29" s="4" t="s">
        <v>423</v>
      </c>
      <c r="B29" s="6" t="n">
        <v>20000000</v>
      </c>
      <c r="C29" s="6" t="n">
        <v>20000000</v>
      </c>
    </row>
    <row r="30" spans="1:8">
      <c r="A30" s="4" t="s">
        <v>424</v>
      </c>
    </row>
    <row r="31" spans="1:8">
      <c r="A31" s="3" t="s">
        <v>411</v>
      </c>
    </row>
    <row r="32" spans="1:8">
      <c r="A32" s="4" t="s">
        <v>37</v>
      </c>
      <c r="B32" s="6" t="n">
        <v>10000000</v>
      </c>
      <c r="H32"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27859</v>
      </c>
      <c r="C4" s="6" t="n">
        <v>11745</v>
      </c>
      <c r="D4" s="6" t="n">
        <v>174758</v>
      </c>
    </row>
    <row r="5" spans="1:4">
      <c r="A5" s="3" t="s">
        <v>86</v>
      </c>
    </row>
    <row r="6" spans="1:4">
      <c r="A6" s="4" t="s">
        <v>87</v>
      </c>
      <c r="B6" s="5" t="n">
        <v>19402</v>
      </c>
      <c r="C6" s="5" t="n">
        <v>17228</v>
      </c>
      <c r="D6" s="5" t="n">
        <v>17121</v>
      </c>
    </row>
    <row r="7" spans="1:4">
      <c r="A7" s="4" t="s">
        <v>88</v>
      </c>
      <c r="B7" s="5" t="n">
        <v>8737</v>
      </c>
      <c r="C7" s="5" t="n">
        <v>14118</v>
      </c>
      <c r="D7" s="5" t="n">
        <v>14917</v>
      </c>
    </row>
    <row r="8" spans="1:4">
      <c r="A8" s="4" t="s">
        <v>89</v>
      </c>
      <c r="B8" s="5" t="n">
        <v>79716</v>
      </c>
      <c r="C8" s="5" t="n">
        <v>74959</v>
      </c>
      <c r="D8" s="5" t="n">
        <v>46928</v>
      </c>
    </row>
    <row r="9" spans="1:4">
      <c r="A9" s="4" t="s">
        <v>90</v>
      </c>
      <c r="C9" s="5" t="n">
        <v>203</v>
      </c>
      <c r="D9" s="5" t="n">
        <v>1259</v>
      </c>
    </row>
    <row r="10" spans="1:4">
      <c r="A10" s="4" t="s">
        <v>91</v>
      </c>
      <c r="B10" s="5" t="n">
        <v>-4468</v>
      </c>
      <c r="C10" s="5" t="n">
        <v>13641</v>
      </c>
      <c r="D10" s="5" t="n">
        <v>-3433</v>
      </c>
    </row>
    <row r="11" spans="1:4">
      <c r="A11" s="4" t="s">
        <v>92</v>
      </c>
      <c r="B11" s="5" t="n">
        <v>-10</v>
      </c>
      <c r="C11" s="5" t="n">
        <v>-215</v>
      </c>
      <c r="D11" s="5" t="n">
        <v>-2265</v>
      </c>
    </row>
    <row r="12" spans="1:4">
      <c r="A12" s="4" t="s">
        <v>93</v>
      </c>
      <c r="B12" s="5" t="n">
        <v>104454</v>
      </c>
      <c r="C12" s="5" t="n">
        <v>119934</v>
      </c>
      <c r="D12" s="5" t="n">
        <v>107498</v>
      </c>
    </row>
    <row r="13" spans="1:4">
      <c r="A13" s="4" t="s">
        <v>94</v>
      </c>
      <c r="B13" s="5" t="n">
        <v>-76595</v>
      </c>
      <c r="C13" s="5" t="n">
        <v>-108189</v>
      </c>
      <c r="D13" s="5" t="n">
        <v>67260</v>
      </c>
    </row>
    <row r="14" spans="1:4">
      <c r="A14" s="3" t="s">
        <v>95</v>
      </c>
    </row>
    <row r="15" spans="1:4">
      <c r="A15" s="4" t="s">
        <v>96</v>
      </c>
      <c r="C15" s="5" t="n">
        <v>5488</v>
      </c>
      <c r="D15" s="5" t="n">
        <v>5369</v>
      </c>
    </row>
    <row r="16" spans="1:4">
      <c r="A16" s="4" t="s">
        <v>97</v>
      </c>
      <c r="B16" s="5" t="n">
        <v>501</v>
      </c>
      <c r="C16" s="5" t="n">
        <v>293</v>
      </c>
      <c r="D16" s="5" t="n">
        <v>85</v>
      </c>
    </row>
    <row r="17" spans="1:4">
      <c r="A17" s="4" t="s">
        <v>98</v>
      </c>
      <c r="B17" s="5" t="n">
        <v>-5116</v>
      </c>
      <c r="C17" s="5" t="n">
        <v>-9494</v>
      </c>
      <c r="D17" s="5" t="n">
        <v>-15576</v>
      </c>
    </row>
    <row r="18" spans="1:4">
      <c r="A18" s="4" t="s">
        <v>99</v>
      </c>
      <c r="B18" s="5" t="n">
        <v>-4323</v>
      </c>
      <c r="C18" s="5" t="n">
        <v>-3782</v>
      </c>
      <c r="D18" s="5" t="n">
        <v>-2901</v>
      </c>
    </row>
    <row r="19" spans="1:4">
      <c r="A19" s="4" t="s">
        <v>100</v>
      </c>
      <c r="B19" s="5" t="n">
        <v>-765</v>
      </c>
      <c r="C19" s="5" t="n">
        <v>-1611</v>
      </c>
      <c r="D19" s="5" t="n">
        <v>72024</v>
      </c>
    </row>
    <row r="20" spans="1:4">
      <c r="A20" s="4" t="s">
        <v>101</v>
      </c>
      <c r="B20" s="5" t="n">
        <v>-437</v>
      </c>
      <c r="C20" s="5" t="n">
        <v>13</v>
      </c>
      <c r="D20" s="5" t="n">
        <v>-597</v>
      </c>
    </row>
    <row r="21" spans="1:4">
      <c r="A21" s="4" t="s">
        <v>102</v>
      </c>
      <c r="B21" s="5" t="n">
        <v>-10140</v>
      </c>
      <c r="C21" s="5" t="n">
        <v>-9093</v>
      </c>
      <c r="D21" s="5" t="n">
        <v>58404</v>
      </c>
    </row>
    <row r="22" spans="1:4">
      <c r="A22" s="4" t="s">
        <v>103</v>
      </c>
      <c r="B22" s="5" t="n">
        <v>-86735</v>
      </c>
      <c r="C22" s="5" t="n">
        <v>-117282</v>
      </c>
      <c r="D22" s="5" t="n">
        <v>125664</v>
      </c>
    </row>
    <row r="23" spans="1:4">
      <c r="A23" s="4" t="s">
        <v>104</v>
      </c>
      <c r="B23" s="5" t="n">
        <v>240</v>
      </c>
      <c r="C23" s="5" t="n">
        <v>51</v>
      </c>
    </row>
    <row r="24" spans="1:4">
      <c r="A24" s="4" t="s">
        <v>105</v>
      </c>
      <c r="B24" s="6" t="n">
        <v>-86975</v>
      </c>
      <c r="C24" s="6" t="n">
        <v>-117333</v>
      </c>
      <c r="D24" s="6" t="n">
        <v>125664</v>
      </c>
    </row>
    <row r="25" spans="1:4">
      <c r="A25" s="4" t="s">
        <v>106</v>
      </c>
      <c r="B25" s="7" t="n">
        <v>-0.6</v>
      </c>
      <c r="C25" s="7" t="n">
        <v>-1.13</v>
      </c>
      <c r="D25" s="7" t="n">
        <v>1.37</v>
      </c>
    </row>
    <row r="26" spans="1:4">
      <c r="A26" s="4" t="s">
        <v>107</v>
      </c>
      <c r="B26" s="7" t="n">
        <v>-0.6</v>
      </c>
      <c r="C26" s="7" t="n">
        <v>-1.13</v>
      </c>
      <c r="D26" s="7" t="n">
        <v>1.36</v>
      </c>
    </row>
    <row r="27" spans="1:4">
      <c r="A27" s="4" t="s">
        <v>108</v>
      </c>
      <c r="B27" s="5" t="n">
        <v>144136</v>
      </c>
      <c r="C27" s="5" t="n">
        <v>104245</v>
      </c>
      <c r="D27" s="5" t="n">
        <v>92053</v>
      </c>
    </row>
    <row r="28" spans="1:4">
      <c r="A28" s="4" t="s">
        <v>109</v>
      </c>
      <c r="B28" s="5" t="n">
        <v>144136</v>
      </c>
      <c r="C28" s="5" t="n">
        <v>104245</v>
      </c>
      <c r="D28" s="5" t="n">
        <v>92085</v>
      </c>
    </row>
    <row r="29" spans="1:4">
      <c r="A29" s="4" t="s">
        <v>110</v>
      </c>
    </row>
    <row r="30" spans="1:4">
      <c r="A30" s="3" t="s">
        <v>84</v>
      </c>
    </row>
    <row r="31" spans="1:4">
      <c r="A31" s="4" t="s">
        <v>85</v>
      </c>
      <c r="B31" s="6" t="n">
        <v>17276</v>
      </c>
      <c r="C31" s="6" t="n">
        <v>9192</v>
      </c>
      <c r="D31" s="6" t="n">
        <v>1895</v>
      </c>
    </row>
    <row r="32" spans="1:4">
      <c r="A32" s="4" t="s">
        <v>111</v>
      </c>
    </row>
    <row r="33" spans="1:4">
      <c r="A33" s="3" t="s">
        <v>84</v>
      </c>
    </row>
    <row r="34" spans="1:4">
      <c r="A34" s="4" t="s">
        <v>85</v>
      </c>
      <c r="B34" s="5" t="n">
        <v>10583</v>
      </c>
      <c r="C34" s="5" t="n">
        <v>250</v>
      </c>
      <c r="D34" s="5" t="n">
        <v>171965</v>
      </c>
    </row>
    <row r="35" spans="1:4">
      <c r="A35" s="3" t="s">
        <v>86</v>
      </c>
    </row>
    <row r="36" spans="1:4">
      <c r="A36" s="4" t="s">
        <v>112</v>
      </c>
      <c r="B36" s="6" t="n">
        <v>1077</v>
      </c>
      <c r="D36" s="5" t="n">
        <v>32971</v>
      </c>
    </row>
    <row r="37" spans="1:4">
      <c r="A37" s="4" t="s">
        <v>113</v>
      </c>
    </row>
    <row r="38" spans="1:4">
      <c r="A38" s="3" t="s">
        <v>84</v>
      </c>
    </row>
    <row r="39" spans="1:4">
      <c r="A39" s="4" t="s">
        <v>85</v>
      </c>
      <c r="C39" s="6" t="n">
        <v>2303</v>
      </c>
      <c r="D39" s="6" t="n">
        <v>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34"/>
    <col customWidth="1" max="12" min="12" width="21"/>
    <col customWidth="1" max="13" min="13" width="21"/>
    <col customWidth="1" max="14" min="14" width="21"/>
  </cols>
  <sheetData>
    <row r="1" spans="1:14">
      <c r="A1" s="1" t="s">
        <v>425</v>
      </c>
      <c r="B1" s="2" t="s">
        <v>426</v>
      </c>
      <c r="J1" s="2" t="s">
        <v>1</v>
      </c>
    </row>
    <row r="2" spans="1:14">
      <c r="B2" s="2" t="s">
        <v>427</v>
      </c>
      <c r="C2" s="2" t="s">
        <v>428</v>
      </c>
      <c r="D2" s="2" t="s">
        <v>429</v>
      </c>
      <c r="E2" s="2" t="s">
        <v>430</v>
      </c>
      <c r="F2" s="2" t="s">
        <v>431</v>
      </c>
      <c r="G2" s="2" t="s">
        <v>432</v>
      </c>
      <c r="H2" s="2" t="s">
        <v>433</v>
      </c>
      <c r="I2" s="2" t="s">
        <v>434</v>
      </c>
      <c r="J2" s="2" t="s">
        <v>435</v>
      </c>
      <c r="K2" s="2" t="s">
        <v>436</v>
      </c>
      <c r="L2" s="2" t="s">
        <v>437</v>
      </c>
      <c r="M2" s="2" t="s">
        <v>438</v>
      </c>
      <c r="N2" s="2" t="s">
        <v>439</v>
      </c>
    </row>
    <row r="3" spans="1:14">
      <c r="A3" s="3" t="s">
        <v>340</v>
      </c>
    </row>
    <row r="4" spans="1:14">
      <c r="A4" s="4" t="s">
        <v>440</v>
      </c>
      <c r="F4" s="6" t="n">
        <v>3038000</v>
      </c>
      <c r="K4" s="6" t="n">
        <v>3038000</v>
      </c>
    </row>
    <row r="5" spans="1:14">
      <c r="A5" s="4" t="s">
        <v>441</v>
      </c>
      <c r="B5" s="6" t="n">
        <v>16031000</v>
      </c>
      <c r="C5" s="6" t="n">
        <v>4469000</v>
      </c>
      <c r="D5" s="6" t="n">
        <v>3893000</v>
      </c>
      <c r="E5" s="6" t="n">
        <v>3465000</v>
      </c>
      <c r="F5" s="5" t="n">
        <v>4530000</v>
      </c>
      <c r="G5" s="6" t="n">
        <v>2043000</v>
      </c>
      <c r="H5" s="6" t="n">
        <v>2163000</v>
      </c>
      <c r="I5" s="6" t="n">
        <v>3009000</v>
      </c>
      <c r="J5" s="6" t="n">
        <v>27859000</v>
      </c>
      <c r="K5" s="6" t="n">
        <v>11745000</v>
      </c>
      <c r="L5" s="6" t="n">
        <v>174758000</v>
      </c>
    </row>
    <row r="6" spans="1:14">
      <c r="A6" s="4" t="s">
        <v>442</v>
      </c>
      <c r="J6" s="5" t="n">
        <v>3</v>
      </c>
      <c r="K6" s="5" t="n">
        <v>3</v>
      </c>
    </row>
    <row r="7" spans="1:14">
      <c r="A7" s="4" t="s">
        <v>443</v>
      </c>
      <c r="J7" s="4" t="s">
        <v>444</v>
      </c>
      <c r="K7" s="4" t="s">
        <v>444</v>
      </c>
    </row>
    <row r="8" spans="1:14">
      <c r="A8" s="4" t="s">
        <v>41</v>
      </c>
      <c r="F8" s="5" t="n">
        <v>405000</v>
      </c>
      <c r="K8" s="6" t="n">
        <v>405000</v>
      </c>
    </row>
    <row r="9" spans="1:14">
      <c r="A9" s="4" t="s">
        <v>445</v>
      </c>
      <c r="B9" s="5" t="n">
        <v>36885000</v>
      </c>
      <c r="F9" s="5" t="n">
        <v>250000</v>
      </c>
      <c r="J9" s="6" t="n">
        <v>36885000</v>
      </c>
      <c r="K9" s="5" t="n">
        <v>250000</v>
      </c>
    </row>
    <row r="10" spans="1:14">
      <c r="A10" s="4" t="s">
        <v>446</v>
      </c>
      <c r="B10" s="5" t="n">
        <v>10680000</v>
      </c>
      <c r="F10" s="5" t="n">
        <v>500000</v>
      </c>
      <c r="J10" s="6" t="n">
        <v>10680000</v>
      </c>
      <c r="K10" s="6" t="n">
        <v>500000</v>
      </c>
    </row>
    <row r="11" spans="1:14">
      <c r="A11" s="4" t="s">
        <v>447</v>
      </c>
      <c r="J11" s="4" t="s">
        <v>448</v>
      </c>
      <c r="K11" s="4" t="s">
        <v>449</v>
      </c>
    </row>
    <row r="12" spans="1:14">
      <c r="A12" s="4" t="s">
        <v>450</v>
      </c>
      <c r="J12" s="6" t="n">
        <v>2212000</v>
      </c>
      <c r="K12" s="6" t="n">
        <v>2971000</v>
      </c>
      <c r="L12" s="5" t="n">
        <v>0</v>
      </c>
    </row>
    <row r="13" spans="1:14">
      <c r="A13" s="4" t="s">
        <v>42</v>
      </c>
      <c r="B13" s="5" t="n">
        <v>2556000</v>
      </c>
      <c r="F13" s="5" t="n">
        <v>3010000</v>
      </c>
      <c r="J13" s="6" t="n">
        <v>2556000</v>
      </c>
      <c r="K13" s="5" t="n">
        <v>3010000</v>
      </c>
    </row>
    <row r="14" spans="1:14">
      <c r="A14" s="4" t="s">
        <v>451</v>
      </c>
      <c r="J14" s="4" t="s">
        <v>452</v>
      </c>
    </row>
    <row r="15" spans="1:14">
      <c r="A15" s="4" t="s">
        <v>453</v>
      </c>
      <c r="K15" s="5" t="n">
        <v>200000</v>
      </c>
      <c r="L15" s="5" t="n">
        <v>1300000</v>
      </c>
    </row>
    <row r="16" spans="1:14">
      <c r="A16" s="4" t="s">
        <v>454</v>
      </c>
      <c r="B16" s="5" t="n">
        <v>98300000</v>
      </c>
      <c r="F16" s="5" t="n">
        <v>109300000</v>
      </c>
      <c r="J16" s="6" t="n">
        <v>98300000</v>
      </c>
      <c r="K16" s="5" t="n">
        <v>109300000</v>
      </c>
    </row>
    <row r="17" spans="1:14">
      <c r="A17" s="4" t="s">
        <v>455</v>
      </c>
      <c r="B17" s="5" t="n">
        <v>0</v>
      </c>
      <c r="J17" s="5" t="n">
        <v>0</v>
      </c>
    </row>
    <row r="18" spans="1:14">
      <c r="A18" s="4" t="s">
        <v>456</v>
      </c>
      <c r="J18" s="5" t="n">
        <v>0</v>
      </c>
      <c r="K18" s="5" t="n">
        <v>0</v>
      </c>
    </row>
    <row r="19" spans="1:14">
      <c r="A19" s="4" t="s">
        <v>457</v>
      </c>
      <c r="B19" s="5" t="n">
        <v>5000</v>
      </c>
      <c r="J19" s="5" t="n">
        <v>5000</v>
      </c>
    </row>
    <row r="20" spans="1:14">
      <c r="A20" s="4" t="s">
        <v>458</v>
      </c>
    </row>
    <row r="21" spans="1:14">
      <c r="A21" s="3" t="s">
        <v>340</v>
      </c>
    </row>
    <row r="22" spans="1:14">
      <c r="A22" s="4" t="s">
        <v>459</v>
      </c>
      <c r="B22" s="5" t="n">
        <v>75000000</v>
      </c>
      <c r="J22" s="5" t="n">
        <v>75000000</v>
      </c>
    </row>
    <row r="23" spans="1:14">
      <c r="A23" s="4" t="s">
        <v>460</v>
      </c>
    </row>
    <row r="24" spans="1:14">
      <c r="A24" s="3" t="s">
        <v>340</v>
      </c>
    </row>
    <row r="25" spans="1:14">
      <c r="A25" s="4" t="s">
        <v>461</v>
      </c>
      <c r="B25" s="5" t="n">
        <v>8900000</v>
      </c>
      <c r="F25" s="5" t="n">
        <v>8900000</v>
      </c>
      <c r="J25" s="5" t="n">
        <v>8900000</v>
      </c>
      <c r="K25" s="5" t="n">
        <v>8900000</v>
      </c>
    </row>
    <row r="26" spans="1:14">
      <c r="A26" s="4" t="s">
        <v>462</v>
      </c>
    </row>
    <row r="27" spans="1:14">
      <c r="A27" s="3" t="s">
        <v>340</v>
      </c>
    </row>
    <row r="28" spans="1:14">
      <c r="A28" s="4" t="s">
        <v>42</v>
      </c>
      <c r="B28" s="5" t="n">
        <v>400000</v>
      </c>
      <c r="F28" s="5" t="n">
        <v>400000</v>
      </c>
      <c r="J28" s="5" t="n">
        <v>400000</v>
      </c>
      <c r="K28" s="5" t="n">
        <v>400000</v>
      </c>
    </row>
    <row r="29" spans="1:14">
      <c r="A29" s="4" t="s">
        <v>463</v>
      </c>
    </row>
    <row r="30" spans="1:14">
      <c r="A30" s="3" t="s">
        <v>340</v>
      </c>
    </row>
    <row r="31" spans="1:14">
      <c r="A31" s="4" t="s">
        <v>441</v>
      </c>
      <c r="K31" s="5" t="n">
        <v>600000</v>
      </c>
    </row>
    <row r="32" spans="1:14">
      <c r="A32" s="4" t="s">
        <v>464</v>
      </c>
    </row>
    <row r="33" spans="1:14">
      <c r="A33" s="3" t="s">
        <v>340</v>
      </c>
    </row>
    <row r="34" spans="1:14">
      <c r="A34" s="4" t="s">
        <v>465</v>
      </c>
      <c r="B34" s="5" t="n">
        <v>90000000</v>
      </c>
      <c r="J34" s="5" t="n">
        <v>90000000</v>
      </c>
      <c r="N34" s="6" t="n">
        <v>90000000</v>
      </c>
    </row>
    <row r="35" spans="1:14">
      <c r="A35" s="4" t="s">
        <v>466</v>
      </c>
    </row>
    <row r="36" spans="1:14">
      <c r="A36" s="3" t="s">
        <v>340</v>
      </c>
    </row>
    <row r="37" spans="1:14">
      <c r="A37" s="4" t="s">
        <v>41</v>
      </c>
      <c r="M37" s="6" t="n">
        <v>0</v>
      </c>
    </row>
    <row r="38" spans="1:14">
      <c r="A38" s="4" t="s">
        <v>467</v>
      </c>
    </row>
    <row r="39" spans="1:14">
      <c r="A39" s="3" t="s">
        <v>340</v>
      </c>
    </row>
    <row r="40" spans="1:14">
      <c r="A40" s="4" t="s">
        <v>440</v>
      </c>
      <c r="F40" s="5" t="n">
        <v>3000000</v>
      </c>
      <c r="K40" s="5" t="n">
        <v>3000000</v>
      </c>
    </row>
    <row r="41" spans="1:14">
      <c r="A41" s="4" t="s">
        <v>441</v>
      </c>
      <c r="J41" s="6" t="n">
        <v>17276000</v>
      </c>
      <c r="K41" s="5" t="n">
        <v>9192000</v>
      </c>
      <c r="L41" s="5" t="n">
        <v>1895000</v>
      </c>
    </row>
    <row r="42" spans="1:14">
      <c r="A42" s="4" t="s">
        <v>468</v>
      </c>
    </row>
    <row r="43" spans="1:14">
      <c r="A43" s="3" t="s">
        <v>340</v>
      </c>
    </row>
    <row r="44" spans="1:14">
      <c r="A44" s="4" t="s">
        <v>469</v>
      </c>
      <c r="J44" s="4" t="s">
        <v>470</v>
      </c>
    </row>
    <row r="45" spans="1:14">
      <c r="A45" s="4" t="s">
        <v>471</v>
      </c>
    </row>
    <row r="46" spans="1:14">
      <c r="A46" s="3" t="s">
        <v>340</v>
      </c>
    </row>
    <row r="47" spans="1:14">
      <c r="A47" s="4" t="s">
        <v>469</v>
      </c>
      <c r="J47" s="4" t="s">
        <v>472</v>
      </c>
    </row>
    <row r="48" spans="1:14">
      <c r="A48" s="4" t="s">
        <v>473</v>
      </c>
    </row>
    <row r="49" spans="1:14">
      <c r="A49" s="3" t="s">
        <v>340</v>
      </c>
    </row>
    <row r="50" spans="1:14">
      <c r="A50" s="4" t="s">
        <v>440</v>
      </c>
      <c r="B50" s="5" t="n">
        <v>0</v>
      </c>
      <c r="J50" s="6" t="n">
        <v>0</v>
      </c>
    </row>
    <row r="51" spans="1:14">
      <c r="A51" s="4" t="s">
        <v>111</v>
      </c>
    </row>
    <row r="52" spans="1:14">
      <c r="A52" s="3" t="s">
        <v>340</v>
      </c>
    </row>
    <row r="53" spans="1:14">
      <c r="A53" s="4" t="s">
        <v>441</v>
      </c>
      <c r="J53" s="5" t="n">
        <v>10583000</v>
      </c>
      <c r="K53" s="5" t="n">
        <v>250000</v>
      </c>
      <c r="L53" s="6" t="n">
        <v>171965000</v>
      </c>
    </row>
    <row r="54" spans="1:14">
      <c r="A54" s="4" t="s">
        <v>445</v>
      </c>
      <c r="B54" s="5" t="n">
        <v>36900000</v>
      </c>
      <c r="F54" s="5" t="n">
        <v>200000</v>
      </c>
      <c r="J54" s="5" t="n">
        <v>36900000</v>
      </c>
      <c r="K54" s="5" t="n">
        <v>200000</v>
      </c>
    </row>
    <row r="55" spans="1:14">
      <c r="A55" s="4" t="s">
        <v>446</v>
      </c>
      <c r="B55" s="6" t="n">
        <v>10700000</v>
      </c>
      <c r="F55" s="6" t="n">
        <v>500000</v>
      </c>
      <c r="J55" s="6" t="n">
        <v>10700000</v>
      </c>
      <c r="K55" s="5" t="n">
        <v>500000</v>
      </c>
    </row>
    <row r="56" spans="1:14">
      <c r="A56" s="4" t="s">
        <v>474</v>
      </c>
    </row>
    <row r="57" spans="1:14">
      <c r="A57" s="3" t="s">
        <v>340</v>
      </c>
    </row>
    <row r="58" spans="1:14">
      <c r="A58" s="4" t="s">
        <v>441</v>
      </c>
      <c r="K58" s="6" t="n">
        <v>17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4" t="s">
        <v>476</v>
      </c>
    </row>
    <row r="3" spans="1:2">
      <c r="A3" s="3" t="s">
        <v>340</v>
      </c>
    </row>
    <row r="4" spans="1:2">
      <c r="A4" s="4" t="s">
        <v>477</v>
      </c>
      <c r="B4" s="4" t="s">
        <v>4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79</v>
      </c>
      <c r="D1" s="2" t="s">
        <v>35</v>
      </c>
    </row>
    <row r="2" spans="1:4">
      <c r="A2" s="3" t="s">
        <v>480</v>
      </c>
    </row>
    <row r="3" spans="1:4">
      <c r="A3" s="4" t="s">
        <v>39</v>
      </c>
      <c r="B3" s="6" t="n">
        <v>4017</v>
      </c>
      <c r="D3" s="6" t="n">
        <v>2789</v>
      </c>
    </row>
    <row r="4" spans="1:4">
      <c r="A4" s="4" t="s">
        <v>41</v>
      </c>
      <c r="D4" s="5" t="n">
        <v>405</v>
      </c>
    </row>
    <row r="5" spans="1:4">
      <c r="A5" s="3" t="s">
        <v>481</v>
      </c>
    </row>
    <row r="6" spans="1:4">
      <c r="A6" s="4" t="s">
        <v>49</v>
      </c>
      <c r="B6" s="5" t="n">
        <v>15022</v>
      </c>
      <c r="D6" s="5" t="n">
        <v>12449</v>
      </c>
    </row>
    <row r="7" spans="1:4">
      <c r="A7" s="4" t="s">
        <v>51</v>
      </c>
      <c r="D7" s="5" t="n">
        <v>3038</v>
      </c>
    </row>
    <row r="8" spans="1:4">
      <c r="A8" s="3" t="s">
        <v>64</v>
      </c>
    </row>
    <row r="9" spans="1:4">
      <c r="A9" s="4" t="s">
        <v>69</v>
      </c>
      <c r="B9" s="5" t="n">
        <v>-2940000</v>
      </c>
      <c r="D9" s="6" t="n">
        <v>-2854898</v>
      </c>
    </row>
    <row r="10" spans="1:4">
      <c r="A10" s="4" t="s">
        <v>466</v>
      </c>
    </row>
    <row r="11" spans="1:4">
      <c r="A11" s="3" t="s">
        <v>480</v>
      </c>
    </row>
    <row r="12" spans="1:4">
      <c r="A12" s="4" t="s">
        <v>39</v>
      </c>
      <c r="C12" s="6" t="n">
        <v>2678</v>
      </c>
    </row>
    <row r="13" spans="1:4">
      <c r="A13" s="4" t="s">
        <v>41</v>
      </c>
      <c r="C13" s="5" t="n">
        <v>0</v>
      </c>
    </row>
    <row r="14" spans="1:4">
      <c r="A14" s="3" t="s">
        <v>481</v>
      </c>
    </row>
    <row r="15" spans="1:4">
      <c r="A15" s="4" t="s">
        <v>49</v>
      </c>
      <c r="C15" s="5" t="n">
        <v>13098</v>
      </c>
    </row>
    <row r="16" spans="1:4">
      <c r="A16" s="3" t="s">
        <v>64</v>
      </c>
    </row>
    <row r="17" spans="1:4">
      <c r="A17" s="4" t="s">
        <v>69</v>
      </c>
      <c r="C17" s="5" t="n">
        <v>-2853025</v>
      </c>
    </row>
    <row r="18" spans="1:4">
      <c r="A18" s="4" t="s">
        <v>482</v>
      </c>
    </row>
    <row r="19" spans="1:4">
      <c r="A19" s="3" t="s">
        <v>480</v>
      </c>
    </row>
    <row r="20" spans="1:4">
      <c r="A20" s="4" t="s">
        <v>39</v>
      </c>
      <c r="B20" s="5" t="n">
        <v>314</v>
      </c>
      <c r="C20" s="5" t="n">
        <v>-111</v>
      </c>
    </row>
    <row r="21" spans="1:4">
      <c r="A21" s="4" t="s">
        <v>41</v>
      </c>
      <c r="B21" s="5" t="n">
        <v>875</v>
      </c>
      <c r="C21" s="5" t="n">
        <v>-405</v>
      </c>
    </row>
    <row r="22" spans="1:4">
      <c r="A22" s="3" t="s">
        <v>481</v>
      </c>
    </row>
    <row r="23" spans="1:4">
      <c r="A23" s="4" t="s">
        <v>49</v>
      </c>
      <c r="B23" s="5" t="n">
        <v>-751</v>
      </c>
      <c r="C23" s="5" t="n">
        <v>649</v>
      </c>
    </row>
    <row r="24" spans="1:4">
      <c r="A24" s="4" t="s">
        <v>51</v>
      </c>
      <c r="B24" s="5" t="n">
        <v>3937</v>
      </c>
      <c r="C24" s="5" t="n">
        <v>-3038</v>
      </c>
    </row>
    <row r="25" spans="1:4">
      <c r="A25" s="3" t="s">
        <v>64</v>
      </c>
    </row>
    <row r="26" spans="1:4">
      <c r="A26" s="4" t="s">
        <v>69</v>
      </c>
      <c r="B26" s="6" t="n">
        <v>-1997</v>
      </c>
      <c r="C26" s="6" t="n">
        <v>1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79</v>
      </c>
      <c r="D1" s="2" t="s">
        <v>35</v>
      </c>
    </row>
    <row r="2" spans="1:4">
      <c r="A2" s="3" t="s">
        <v>480</v>
      </c>
    </row>
    <row r="3" spans="1:4">
      <c r="A3" s="4" t="s">
        <v>39</v>
      </c>
      <c r="B3" s="6" t="n">
        <v>4017</v>
      </c>
      <c r="D3" s="6" t="n">
        <v>2789</v>
      </c>
    </row>
    <row r="4" spans="1:4">
      <c r="A4" s="4" t="s">
        <v>41</v>
      </c>
      <c r="D4" s="5" t="n">
        <v>405</v>
      </c>
    </row>
    <row r="5" spans="1:4">
      <c r="A5" s="3" t="s">
        <v>481</v>
      </c>
    </row>
    <row r="6" spans="1:4">
      <c r="A6" s="4" t="s">
        <v>49</v>
      </c>
      <c r="B6" s="5" t="n">
        <v>15022</v>
      </c>
      <c r="D6" s="5" t="n">
        <v>12449</v>
      </c>
    </row>
    <row r="7" spans="1:4">
      <c r="A7" s="4" t="s">
        <v>51</v>
      </c>
      <c r="D7" s="5" t="n">
        <v>3038</v>
      </c>
    </row>
    <row r="8" spans="1:4">
      <c r="A8" s="3" t="s">
        <v>64</v>
      </c>
    </row>
    <row r="9" spans="1:4">
      <c r="A9" s="4" t="s">
        <v>69</v>
      </c>
      <c r="B9" s="5" t="n">
        <v>-2940000</v>
      </c>
      <c r="D9" s="6" t="n">
        <v>-2854898</v>
      </c>
    </row>
    <row r="10" spans="1:4">
      <c r="A10" s="4" t="s">
        <v>466</v>
      </c>
    </row>
    <row r="11" spans="1:4">
      <c r="A11" s="3" t="s">
        <v>480</v>
      </c>
    </row>
    <row r="12" spans="1:4">
      <c r="A12" s="4" t="s">
        <v>39</v>
      </c>
      <c r="C12" s="6" t="n">
        <v>2678</v>
      </c>
    </row>
    <row r="13" spans="1:4">
      <c r="A13" s="4" t="s">
        <v>41</v>
      </c>
      <c r="C13" s="5" t="n">
        <v>0</v>
      </c>
    </row>
    <row r="14" spans="1:4">
      <c r="A14" s="3" t="s">
        <v>481</v>
      </c>
    </row>
    <row r="15" spans="1:4">
      <c r="A15" s="4" t="s">
        <v>49</v>
      </c>
      <c r="C15" s="5" t="n">
        <v>13098</v>
      </c>
    </row>
    <row r="16" spans="1:4">
      <c r="A16" s="3" t="s">
        <v>64</v>
      </c>
    </row>
    <row r="17" spans="1:4">
      <c r="A17" s="4" t="s">
        <v>69</v>
      </c>
      <c r="C17" s="5" t="n">
        <v>-2853025</v>
      </c>
    </row>
    <row r="18" spans="1:4">
      <c r="A18" s="4" t="s">
        <v>484</v>
      </c>
    </row>
    <row r="19" spans="1:4">
      <c r="A19" s="3" t="s">
        <v>480</v>
      </c>
    </row>
    <row r="20" spans="1:4">
      <c r="A20" s="4" t="s">
        <v>39</v>
      </c>
      <c r="B20" s="5" t="n">
        <v>314</v>
      </c>
      <c r="C20" s="5" t="n">
        <v>-111</v>
      </c>
    </row>
    <row r="21" spans="1:4">
      <c r="A21" s="4" t="s">
        <v>41</v>
      </c>
      <c r="B21" s="5" t="n">
        <v>875</v>
      </c>
      <c r="C21" s="5" t="n">
        <v>-405</v>
      </c>
    </row>
    <row r="22" spans="1:4">
      <c r="A22" s="3" t="s">
        <v>481</v>
      </c>
    </row>
    <row r="23" spans="1:4">
      <c r="A23" s="4" t="s">
        <v>49</v>
      </c>
      <c r="B23" s="5" t="n">
        <v>-751</v>
      </c>
      <c r="C23" s="5" t="n">
        <v>649</v>
      </c>
    </row>
    <row r="24" spans="1:4">
      <c r="A24" s="4" t="s">
        <v>51</v>
      </c>
      <c r="B24" s="5" t="n">
        <v>3937</v>
      </c>
      <c r="C24" s="5" t="n">
        <v>-3038</v>
      </c>
    </row>
    <row r="25" spans="1:4">
      <c r="A25" s="3" t="s">
        <v>64</v>
      </c>
    </row>
    <row r="26" spans="1:4">
      <c r="A26" s="4" t="s">
        <v>69</v>
      </c>
      <c r="B26" s="5" t="n">
        <v>-1997</v>
      </c>
      <c r="C26" s="6" t="n">
        <v>1873</v>
      </c>
    </row>
    <row r="27" spans="1:4">
      <c r="A27" s="4" t="s">
        <v>485</v>
      </c>
    </row>
    <row r="28" spans="1:4">
      <c r="A28" s="3" t="s">
        <v>480</v>
      </c>
    </row>
    <row r="29" spans="1:4">
      <c r="A29" s="4" t="s">
        <v>39</v>
      </c>
      <c r="B29" s="5" t="n">
        <v>4331</v>
      </c>
    </row>
    <row r="30" spans="1:4">
      <c r="A30" s="4" t="s">
        <v>41</v>
      </c>
      <c r="B30" s="5" t="n">
        <v>875</v>
      </c>
    </row>
    <row r="31" spans="1:4">
      <c r="A31" s="3" t="s">
        <v>481</v>
      </c>
    </row>
    <row r="32" spans="1:4">
      <c r="A32" s="4" t="s">
        <v>49</v>
      </c>
      <c r="B32" s="5" t="n">
        <v>14271</v>
      </c>
    </row>
    <row r="33" spans="1:4">
      <c r="A33" s="4" t="s">
        <v>51</v>
      </c>
      <c r="B33" s="5" t="n">
        <v>3937</v>
      </c>
    </row>
    <row r="34" spans="1:4">
      <c r="A34" s="3" t="s">
        <v>64</v>
      </c>
    </row>
    <row r="35" spans="1:4">
      <c r="A35" s="4" t="s">
        <v>69</v>
      </c>
      <c r="B35" s="6" t="n">
        <v>-2941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26</v>
      </c>
      <c r="J1" s="2" t="s">
        <v>1</v>
      </c>
    </row>
    <row r="2" spans="1:12">
      <c r="B2" s="2" t="s">
        <v>2</v>
      </c>
      <c r="C2" s="2" t="s">
        <v>487</v>
      </c>
      <c r="D2" s="2" t="s">
        <v>488</v>
      </c>
      <c r="E2" s="2" t="s">
        <v>489</v>
      </c>
      <c r="F2" s="2" t="s">
        <v>35</v>
      </c>
      <c r="G2" s="2" t="s">
        <v>490</v>
      </c>
      <c r="H2" s="2" t="s">
        <v>491</v>
      </c>
      <c r="I2" s="2" t="s">
        <v>492</v>
      </c>
      <c r="J2" s="2" t="s">
        <v>2</v>
      </c>
      <c r="K2" s="2" t="s">
        <v>35</v>
      </c>
      <c r="L2" s="2" t="s">
        <v>83</v>
      </c>
    </row>
    <row r="3" spans="1:12">
      <c r="A3" s="3" t="s">
        <v>84</v>
      </c>
    </row>
    <row r="4" spans="1:12">
      <c r="A4" s="4" t="s">
        <v>493</v>
      </c>
      <c r="B4" s="6" t="n">
        <v>16031</v>
      </c>
      <c r="C4" s="6" t="n">
        <v>4469</v>
      </c>
      <c r="D4" s="6" t="n">
        <v>3893</v>
      </c>
      <c r="E4" s="6" t="n">
        <v>3465</v>
      </c>
      <c r="F4" s="6" t="n">
        <v>4530</v>
      </c>
      <c r="G4" s="6" t="n">
        <v>2043</v>
      </c>
      <c r="H4" s="6" t="n">
        <v>2163</v>
      </c>
      <c r="I4" s="6" t="n">
        <v>3009</v>
      </c>
      <c r="J4" s="6" t="n">
        <v>27859</v>
      </c>
      <c r="K4" s="6" t="n">
        <v>11745</v>
      </c>
      <c r="L4" s="6" t="n">
        <v>174758</v>
      </c>
    </row>
    <row r="5" spans="1:12">
      <c r="A5" s="3" t="s">
        <v>86</v>
      </c>
    </row>
    <row r="6" spans="1:12">
      <c r="A6" s="4" t="s">
        <v>87</v>
      </c>
      <c r="J6" s="5" t="n">
        <v>19402</v>
      </c>
      <c r="K6" s="5" t="n">
        <v>17228</v>
      </c>
      <c r="L6" s="5" t="n">
        <v>17121</v>
      </c>
    </row>
    <row r="7" spans="1:12">
      <c r="A7" s="4" t="s">
        <v>494</v>
      </c>
      <c r="B7" s="6" t="n">
        <v>-9747</v>
      </c>
      <c r="C7" s="6" t="n">
        <v>-24168</v>
      </c>
      <c r="D7" s="6" t="n">
        <v>-22675</v>
      </c>
      <c r="E7" s="6" t="n">
        <v>-30385</v>
      </c>
      <c r="F7" s="6" t="n">
        <v>-32784</v>
      </c>
      <c r="G7" s="6" t="n">
        <v>-32886</v>
      </c>
      <c r="H7" s="6" t="n">
        <v>-35339</v>
      </c>
      <c r="I7" s="6" t="n">
        <v>-16324</v>
      </c>
      <c r="J7" s="5" t="n">
        <v>-86975</v>
      </c>
      <c r="K7" s="5" t="n">
        <v>-117333</v>
      </c>
      <c r="L7" s="5" t="n">
        <v>125664</v>
      </c>
    </row>
    <row r="8" spans="1:12">
      <c r="A8" s="4" t="s">
        <v>110</v>
      </c>
    </row>
    <row r="9" spans="1:12">
      <c r="A9" s="3" t="s">
        <v>84</v>
      </c>
    </row>
    <row r="10" spans="1:12">
      <c r="A10" s="4" t="s">
        <v>493</v>
      </c>
      <c r="J10" s="5" t="n">
        <v>17276</v>
      </c>
      <c r="K10" s="6" t="n">
        <v>9192</v>
      </c>
      <c r="L10" s="6" t="n">
        <v>1895</v>
      </c>
    </row>
    <row r="11" spans="1:12">
      <c r="A11" s="4" t="s">
        <v>484</v>
      </c>
    </row>
    <row r="12" spans="1:12">
      <c r="A12" s="3" t="s">
        <v>86</v>
      </c>
    </row>
    <row r="13" spans="1:12">
      <c r="A13" s="4" t="s">
        <v>87</v>
      </c>
      <c r="J13" s="5" t="n">
        <v>-754</v>
      </c>
    </row>
    <row r="14" spans="1:12">
      <c r="A14" s="4" t="s">
        <v>494</v>
      </c>
      <c r="J14" s="5" t="n">
        <v>-267</v>
      </c>
    </row>
    <row r="15" spans="1:12">
      <c r="A15" s="4" t="s">
        <v>495</v>
      </c>
    </row>
    <row r="16" spans="1:12">
      <c r="A16" s="3" t="s">
        <v>84</v>
      </c>
    </row>
    <row r="17" spans="1:12">
      <c r="A17" s="4" t="s">
        <v>493</v>
      </c>
      <c r="J17" s="5" t="n">
        <v>-486</v>
      </c>
    </row>
    <row r="18" spans="1:12">
      <c r="A18" s="4" t="s">
        <v>485</v>
      </c>
    </row>
    <row r="19" spans="1:12">
      <c r="A19" s="3" t="s">
        <v>86</v>
      </c>
    </row>
    <row r="20" spans="1:12">
      <c r="A20" s="4" t="s">
        <v>87</v>
      </c>
      <c r="J20" s="5" t="n">
        <v>18648</v>
      </c>
    </row>
    <row r="21" spans="1:12">
      <c r="A21" s="4" t="s">
        <v>494</v>
      </c>
      <c r="J21" s="5" t="n">
        <v>-87242</v>
      </c>
    </row>
    <row r="22" spans="1:12">
      <c r="A22" s="4" t="s">
        <v>496</v>
      </c>
    </row>
    <row r="23" spans="1:12">
      <c r="A23" s="3" t="s">
        <v>84</v>
      </c>
    </row>
    <row r="24" spans="1:12">
      <c r="A24" s="4" t="s">
        <v>493</v>
      </c>
      <c r="J24" s="6" t="n">
        <v>1679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26</v>
      </c>
      <c r="J1" s="2" t="s">
        <v>1</v>
      </c>
    </row>
    <row r="2" spans="1:12">
      <c r="B2" s="2" t="s">
        <v>2</v>
      </c>
      <c r="C2" s="2" t="s">
        <v>487</v>
      </c>
      <c r="D2" s="2" t="s">
        <v>488</v>
      </c>
      <c r="E2" s="2" t="s">
        <v>489</v>
      </c>
      <c r="F2" s="2" t="s">
        <v>35</v>
      </c>
      <c r="G2" s="2" t="s">
        <v>490</v>
      </c>
      <c r="H2" s="2" t="s">
        <v>491</v>
      </c>
      <c r="I2" s="2" t="s">
        <v>492</v>
      </c>
      <c r="J2" s="2" t="s">
        <v>2</v>
      </c>
      <c r="K2" s="2" t="s">
        <v>35</v>
      </c>
      <c r="L2" s="2" t="s">
        <v>83</v>
      </c>
    </row>
    <row r="3" spans="1:12">
      <c r="A3" s="3" t="s">
        <v>498</v>
      </c>
    </row>
    <row r="4" spans="1:12">
      <c r="A4" s="4" t="s">
        <v>494</v>
      </c>
      <c r="B4" s="6" t="n">
        <v>-9747</v>
      </c>
      <c r="C4" s="6" t="n">
        <v>-24168</v>
      </c>
      <c r="D4" s="6" t="n">
        <v>-22675</v>
      </c>
      <c r="E4" s="6" t="n">
        <v>-30385</v>
      </c>
      <c r="F4" s="6" t="n">
        <v>-32784</v>
      </c>
      <c r="G4" s="6" t="n">
        <v>-32886</v>
      </c>
      <c r="H4" s="6" t="n">
        <v>-35339</v>
      </c>
      <c r="I4" s="6" t="n">
        <v>-16324</v>
      </c>
      <c r="J4" s="6" t="n">
        <v>-86975</v>
      </c>
      <c r="K4" s="6" t="n">
        <v>-117333</v>
      </c>
      <c r="L4" s="6" t="n">
        <v>125664</v>
      </c>
    </row>
    <row r="5" spans="1:12">
      <c r="A5" s="3" t="s">
        <v>187</v>
      </c>
    </row>
    <row r="6" spans="1:12">
      <c r="A6" s="4" t="s">
        <v>39</v>
      </c>
      <c r="J6" s="5" t="n">
        <v>-1339</v>
      </c>
      <c r="K6" s="5" t="n">
        <v>-2487</v>
      </c>
      <c r="L6" s="5" t="n">
        <v>-302</v>
      </c>
    </row>
    <row r="7" spans="1:12">
      <c r="A7" s="4" t="s">
        <v>41</v>
      </c>
      <c r="K7" s="5" t="n">
        <v>96</v>
      </c>
      <c r="L7" s="5" t="n">
        <v>309</v>
      </c>
    </row>
    <row r="8" spans="1:12">
      <c r="A8" s="4" t="s">
        <v>49</v>
      </c>
      <c r="J8" s="5" t="n">
        <v>2249</v>
      </c>
      <c r="K8" s="5" t="n">
        <v>2932</v>
      </c>
      <c r="L8" s="5" t="n">
        <v>348</v>
      </c>
    </row>
    <row r="9" spans="1:12">
      <c r="A9" s="4" t="s">
        <v>51</v>
      </c>
      <c r="K9" s="6" t="n">
        <v>-381</v>
      </c>
      <c r="L9" s="6" t="n">
        <v>3419</v>
      </c>
    </row>
    <row r="10" spans="1:12">
      <c r="A10" s="4" t="s">
        <v>499</v>
      </c>
      <c r="J10" s="5" t="n">
        <v>-37731</v>
      </c>
    </row>
    <row r="11" spans="1:12">
      <c r="A11" s="4" t="s">
        <v>484</v>
      </c>
    </row>
    <row r="12" spans="1:12">
      <c r="A12" s="3" t="s">
        <v>498</v>
      </c>
    </row>
    <row r="13" spans="1:12">
      <c r="A13" s="4" t="s">
        <v>494</v>
      </c>
      <c r="J13" s="5" t="n">
        <v>-267</v>
      </c>
    </row>
    <row r="14" spans="1:12">
      <c r="A14" s="3" t="s">
        <v>187</v>
      </c>
    </row>
    <row r="15" spans="1:12">
      <c r="A15" s="4" t="s">
        <v>39</v>
      </c>
      <c r="J15" s="5" t="n">
        <v>2567</v>
      </c>
    </row>
    <row r="16" spans="1:12">
      <c r="A16" s="4" t="s">
        <v>41</v>
      </c>
      <c r="J16" s="5" t="n">
        <v>470</v>
      </c>
    </row>
    <row r="17" spans="1:12">
      <c r="A17" s="4" t="s">
        <v>49</v>
      </c>
      <c r="J17" s="5" t="n">
        <v>-751</v>
      </c>
    </row>
    <row r="18" spans="1:12">
      <c r="A18" s="4" t="s">
        <v>51</v>
      </c>
      <c r="J18" s="5" t="n">
        <v>-899</v>
      </c>
    </row>
    <row r="19" spans="1:12">
      <c r="A19" s="4" t="s">
        <v>499</v>
      </c>
      <c r="J19" s="5" t="n">
        <v>1120</v>
      </c>
    </row>
    <row r="20" spans="1:12">
      <c r="A20" s="4" t="s">
        <v>485</v>
      </c>
    </row>
    <row r="21" spans="1:12">
      <c r="A21" s="3" t="s">
        <v>498</v>
      </c>
    </row>
    <row r="22" spans="1:12">
      <c r="A22" s="4" t="s">
        <v>494</v>
      </c>
      <c r="J22" s="5" t="n">
        <v>-87242</v>
      </c>
    </row>
    <row r="23" spans="1:12">
      <c r="A23" s="3" t="s">
        <v>187</v>
      </c>
    </row>
    <row r="24" spans="1:12">
      <c r="A24" s="4" t="s">
        <v>39</v>
      </c>
      <c r="J24" s="5" t="n">
        <v>1228</v>
      </c>
    </row>
    <row r="25" spans="1:12">
      <c r="A25" s="4" t="s">
        <v>41</v>
      </c>
      <c r="J25" s="5" t="n">
        <v>470</v>
      </c>
    </row>
    <row r="26" spans="1:12">
      <c r="A26" s="4" t="s">
        <v>49</v>
      </c>
      <c r="J26" s="5" t="n">
        <v>1498</v>
      </c>
    </row>
    <row r="27" spans="1:12">
      <c r="A27" s="4" t="s">
        <v>51</v>
      </c>
      <c r="J27" s="5" t="n">
        <v>-899</v>
      </c>
    </row>
    <row r="28" spans="1:12">
      <c r="A28" s="4" t="s">
        <v>499</v>
      </c>
      <c r="J28" s="6" t="n">
        <v>-3661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0</v>
      </c>
      <c r="B1" s="2" t="s">
        <v>2</v>
      </c>
      <c r="C1" s="2" t="s">
        <v>35</v>
      </c>
    </row>
    <row r="2" spans="1:3">
      <c r="A2" s="3" t="s">
        <v>232</v>
      </c>
    </row>
    <row r="3" spans="1:3">
      <c r="A3" s="4" t="s">
        <v>501</v>
      </c>
      <c r="B3" s="6" t="n">
        <v>1337</v>
      </c>
      <c r="C3" s="6" t="n">
        <v>572</v>
      </c>
    </row>
    <row r="4" spans="1:3">
      <c r="A4" s="4" t="s">
        <v>502</v>
      </c>
      <c r="B4" s="5" t="n">
        <v>1605</v>
      </c>
      <c r="C4" s="5" t="n">
        <v>1273</v>
      </c>
    </row>
    <row r="5" spans="1:3">
      <c r="A5" s="4" t="s">
        <v>503</v>
      </c>
      <c r="B5" s="5" t="n">
        <v>655</v>
      </c>
      <c r="C5" s="5" t="n">
        <v>812</v>
      </c>
    </row>
    <row r="6" spans="1:3">
      <c r="A6" s="4" t="s">
        <v>504</v>
      </c>
      <c r="B6" s="6" t="n">
        <v>3597</v>
      </c>
      <c r="C6" s="6" t="n">
        <v>2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5</v>
      </c>
      <c r="B1" s="2" t="s">
        <v>1</v>
      </c>
    </row>
    <row r="2" spans="1:4">
      <c r="B2" s="2" t="s">
        <v>2</v>
      </c>
      <c r="C2" s="2" t="s">
        <v>35</v>
      </c>
      <c r="D2" s="2" t="s">
        <v>83</v>
      </c>
    </row>
    <row r="3" spans="1:4">
      <c r="A3" s="3" t="s">
        <v>232</v>
      </c>
    </row>
    <row r="4" spans="1:4">
      <c r="A4" s="4" t="s">
        <v>450</v>
      </c>
      <c r="B4" s="6" t="n">
        <v>2212000</v>
      </c>
      <c r="C4" s="6" t="n">
        <v>297100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6</v>
      </c>
      <c r="B1" s="2" t="s">
        <v>1</v>
      </c>
    </row>
    <row r="2" spans="1:3">
      <c r="B2" s="2" t="s">
        <v>2</v>
      </c>
      <c r="C2" s="2" t="s">
        <v>35</v>
      </c>
    </row>
    <row r="3" spans="1:3">
      <c r="A3" s="3" t="s">
        <v>507</v>
      </c>
    </row>
    <row r="4" spans="1:3">
      <c r="A4" s="4" t="s">
        <v>508</v>
      </c>
      <c r="B4" s="6" t="n">
        <v>126099</v>
      </c>
      <c r="C4" s="6" t="n">
        <v>127874</v>
      </c>
    </row>
    <row r="5" spans="1:3">
      <c r="A5" s="4" t="s">
        <v>509</v>
      </c>
      <c r="B5" s="5" t="n">
        <v>-100497</v>
      </c>
      <c r="C5" s="5" t="n">
        <v>-100952</v>
      </c>
    </row>
    <row r="6" spans="1:3">
      <c r="A6" s="4" t="s">
        <v>510</v>
      </c>
      <c r="B6" s="5" t="n">
        <v>25602</v>
      </c>
      <c r="C6" s="5" t="n">
        <v>26922</v>
      </c>
    </row>
    <row r="7" spans="1:3">
      <c r="A7" s="4" t="s">
        <v>511</v>
      </c>
    </row>
    <row r="8" spans="1:3">
      <c r="A8" s="3" t="s">
        <v>507</v>
      </c>
    </row>
    <row r="9" spans="1:3">
      <c r="A9" s="4" t="s">
        <v>508</v>
      </c>
      <c r="B9" s="5" t="n">
        <v>875</v>
      </c>
      <c r="C9" s="5" t="n">
        <v>875</v>
      </c>
    </row>
    <row r="10" spans="1:3">
      <c r="A10" s="4" t="s">
        <v>512</v>
      </c>
    </row>
    <row r="11" spans="1:3">
      <c r="A11" s="3" t="s">
        <v>507</v>
      </c>
    </row>
    <row r="12" spans="1:3">
      <c r="A12" s="4" t="s">
        <v>508</v>
      </c>
      <c r="B12" s="6" t="n">
        <v>17389</v>
      </c>
      <c r="C12" s="5" t="n">
        <v>17389</v>
      </c>
    </row>
    <row r="13" spans="1:3">
      <c r="A13" s="4" t="s">
        <v>513</v>
      </c>
    </row>
    <row r="14" spans="1:3">
      <c r="A14" s="3" t="s">
        <v>507</v>
      </c>
    </row>
    <row r="15" spans="1:3">
      <c r="A15" s="4" t="s">
        <v>514</v>
      </c>
      <c r="B15" s="4" t="s">
        <v>515</v>
      </c>
    </row>
    <row r="16" spans="1:3">
      <c r="A16" s="4" t="s">
        <v>516</v>
      </c>
    </row>
    <row r="17" spans="1:3">
      <c r="A17" s="3" t="s">
        <v>507</v>
      </c>
    </row>
    <row r="18" spans="1:3">
      <c r="A18" s="4" t="s">
        <v>514</v>
      </c>
      <c r="B18" s="4" t="s">
        <v>517</v>
      </c>
    </row>
    <row r="19" spans="1:3">
      <c r="A19" s="4" t="s">
        <v>518</v>
      </c>
    </row>
    <row r="20" spans="1:3">
      <c r="A20" s="3" t="s">
        <v>507</v>
      </c>
    </row>
    <row r="21" spans="1:3">
      <c r="A21" s="4" t="s">
        <v>508</v>
      </c>
      <c r="B21" s="6" t="n">
        <v>34967</v>
      </c>
      <c r="C21" s="5" t="n">
        <v>34957</v>
      </c>
    </row>
    <row r="22" spans="1:3">
      <c r="A22" s="4" t="s">
        <v>519</v>
      </c>
    </row>
    <row r="23" spans="1:3">
      <c r="A23" s="3" t="s">
        <v>507</v>
      </c>
    </row>
    <row r="24" spans="1:3">
      <c r="A24" s="4" t="s">
        <v>514</v>
      </c>
      <c r="B24" s="4" t="s">
        <v>520</v>
      </c>
    </row>
    <row r="25" spans="1:3">
      <c r="A25" s="4" t="s">
        <v>521</v>
      </c>
    </row>
    <row r="26" spans="1:3">
      <c r="A26" s="3" t="s">
        <v>507</v>
      </c>
    </row>
    <row r="27" spans="1:3">
      <c r="A27" s="4" t="s">
        <v>514</v>
      </c>
      <c r="B27" s="4" t="s">
        <v>517</v>
      </c>
    </row>
    <row r="28" spans="1:3">
      <c r="A28" s="4" t="s">
        <v>522</v>
      </c>
    </row>
    <row r="29" spans="1:3">
      <c r="A29" s="3" t="s">
        <v>507</v>
      </c>
    </row>
    <row r="30" spans="1:3">
      <c r="A30" s="4" t="s">
        <v>508</v>
      </c>
      <c r="B30" s="6" t="n">
        <v>61217</v>
      </c>
      <c r="C30" s="5" t="n">
        <v>62681</v>
      </c>
    </row>
    <row r="31" spans="1:3">
      <c r="A31" s="4" t="s">
        <v>523</v>
      </c>
    </row>
    <row r="32" spans="1:3">
      <c r="A32" s="3" t="s">
        <v>507</v>
      </c>
    </row>
    <row r="33" spans="1:3">
      <c r="A33" s="4" t="s">
        <v>514</v>
      </c>
      <c r="B33" s="4" t="s">
        <v>524</v>
      </c>
    </row>
    <row r="34" spans="1:3">
      <c r="A34" s="4" t="s">
        <v>525</v>
      </c>
    </row>
    <row r="35" spans="1:3">
      <c r="A35" s="3" t="s">
        <v>507</v>
      </c>
    </row>
    <row r="36" spans="1:3">
      <c r="A36" s="4" t="s">
        <v>514</v>
      </c>
      <c r="B36" s="4" t="s">
        <v>526</v>
      </c>
    </row>
    <row r="37" spans="1:3">
      <c r="A37" s="4" t="s">
        <v>527</v>
      </c>
    </row>
    <row r="38" spans="1:3">
      <c r="A38" s="3" t="s">
        <v>507</v>
      </c>
    </row>
    <row r="39" spans="1:3">
      <c r="A39" s="4" t="s">
        <v>508</v>
      </c>
      <c r="B39" s="6" t="n">
        <v>2954</v>
      </c>
      <c r="C39" s="5" t="n">
        <v>3556</v>
      </c>
    </row>
    <row r="40" spans="1:3">
      <c r="A40" s="4" t="s">
        <v>528</v>
      </c>
    </row>
    <row r="41" spans="1:3">
      <c r="A41" s="3" t="s">
        <v>507</v>
      </c>
    </row>
    <row r="42" spans="1:3">
      <c r="A42" s="4" t="s">
        <v>514</v>
      </c>
      <c r="B42" s="4" t="s">
        <v>520</v>
      </c>
    </row>
    <row r="43" spans="1:3">
      <c r="A43" s="4" t="s">
        <v>529</v>
      </c>
    </row>
    <row r="44" spans="1:3">
      <c r="A44" s="3" t="s">
        <v>507</v>
      </c>
    </row>
    <row r="45" spans="1:3">
      <c r="A45" s="4" t="s">
        <v>514</v>
      </c>
      <c r="B45" s="4" t="s">
        <v>530</v>
      </c>
    </row>
    <row r="46" spans="1:3">
      <c r="A46" s="4" t="s">
        <v>531</v>
      </c>
    </row>
    <row r="47" spans="1:3">
      <c r="A47" s="3" t="s">
        <v>507</v>
      </c>
    </row>
    <row r="48" spans="1:3">
      <c r="A48" s="4" t="s">
        <v>508</v>
      </c>
      <c r="B48" s="6" t="n">
        <v>8355</v>
      </c>
      <c r="C48" s="6" t="n">
        <v>8416</v>
      </c>
    </row>
    <row r="49" spans="1:3">
      <c r="A49" s="4" t="s">
        <v>514</v>
      </c>
      <c r="B49" s="4" t="s">
        <v>524</v>
      </c>
    </row>
    <row r="50" spans="1:3">
      <c r="A50" s="4" t="s">
        <v>532</v>
      </c>
    </row>
    <row r="51" spans="1:3">
      <c r="A51" s="3" t="s">
        <v>507</v>
      </c>
    </row>
    <row r="52" spans="1:3">
      <c r="A52" s="4" t="s">
        <v>508</v>
      </c>
      <c r="B52" s="6" t="n">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34</v>
      </c>
      <c r="C1" s="2" t="s">
        <v>535</v>
      </c>
      <c r="D1" s="2" t="s">
        <v>2</v>
      </c>
      <c r="E1" s="2" t="s">
        <v>35</v>
      </c>
      <c r="F1" s="2" t="s">
        <v>83</v>
      </c>
    </row>
    <row r="2" spans="1:6">
      <c r="A2" s="3" t="s">
        <v>507</v>
      </c>
    </row>
    <row r="3" spans="1:6">
      <c r="A3" s="4" t="s">
        <v>536</v>
      </c>
      <c r="D3" s="6" t="n">
        <v>1700</v>
      </c>
      <c r="E3" s="6" t="n">
        <v>1800</v>
      </c>
      <c r="F3" s="6" t="n">
        <v>2400</v>
      </c>
    </row>
    <row r="4" spans="1:6">
      <c r="A4" s="4" t="s">
        <v>537</v>
      </c>
      <c r="D4" s="5" t="n">
        <v>120</v>
      </c>
      <c r="E4" s="6" t="n">
        <v>24</v>
      </c>
      <c r="F4" s="5" t="n">
        <v>17</v>
      </c>
    </row>
    <row r="5" spans="1:6">
      <c r="A5" s="4" t="s">
        <v>538</v>
      </c>
    </row>
    <row r="6" spans="1:6">
      <c r="A6" s="3" t="s">
        <v>507</v>
      </c>
    </row>
    <row r="7" spans="1:6">
      <c r="A7" s="4" t="s">
        <v>539</v>
      </c>
      <c r="D7" s="6" t="n">
        <v>2100</v>
      </c>
    </row>
    <row r="8" spans="1:6">
      <c r="A8" s="4" t="s">
        <v>540</v>
      </c>
    </row>
    <row r="9" spans="1:6">
      <c r="A9" s="3" t="s">
        <v>507</v>
      </c>
    </row>
    <row r="10" spans="1:6">
      <c r="A10" s="4" t="s">
        <v>539</v>
      </c>
      <c r="C10" s="6" t="n">
        <v>17300</v>
      </c>
    </row>
    <row r="11" spans="1:6">
      <c r="A11" s="4" t="s">
        <v>537</v>
      </c>
      <c r="B11" s="6" t="n">
        <v>17300</v>
      </c>
    </row>
    <row r="12" spans="1:6">
      <c r="A12" s="4" t="s">
        <v>541</v>
      </c>
      <c r="C12" s="5" t="n">
        <v>16700</v>
      </c>
    </row>
    <row r="13" spans="1:6">
      <c r="A13" s="4" t="s">
        <v>542</v>
      </c>
      <c r="C13" s="6" t="n">
        <v>600</v>
      </c>
    </row>
    <row r="14" spans="1:6">
      <c r="A14" s="4" t="s">
        <v>543</v>
      </c>
      <c r="F14" s="6" t="n">
        <v>1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3</v>
      </c>
    </row>
    <row r="3" spans="1:4">
      <c r="A3" s="3" t="s">
        <v>115</v>
      </c>
    </row>
    <row r="4" spans="1:4">
      <c r="A4" s="4" t="s">
        <v>105</v>
      </c>
      <c r="B4" s="6" t="n">
        <v>-86975</v>
      </c>
      <c r="C4" s="6" t="n">
        <v>-117333</v>
      </c>
      <c r="D4" s="6" t="n">
        <v>125664</v>
      </c>
    </row>
    <row r="5" spans="1:4">
      <c r="A5" s="3" t="s">
        <v>116</v>
      </c>
    </row>
    <row r="6" spans="1:4">
      <c r="A6" s="4" t="s">
        <v>117</v>
      </c>
      <c r="B6" s="5" t="n">
        <v>-1</v>
      </c>
      <c r="C6" s="5" t="n">
        <v>6</v>
      </c>
      <c r="D6" s="5" t="n">
        <v>-4</v>
      </c>
    </row>
    <row r="7" spans="1:4">
      <c r="A7" s="4" t="s">
        <v>118</v>
      </c>
      <c r="B7" s="6" t="n">
        <v>-86976</v>
      </c>
      <c r="C7" s="6" t="n">
        <v>-117327</v>
      </c>
      <c r="D7" s="6" t="n">
        <v>125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546</v>
      </c>
      <c r="B3" s="6" t="n">
        <v>8110</v>
      </c>
      <c r="C3" s="6" t="n">
        <v>7260</v>
      </c>
    </row>
    <row r="4" spans="1:3">
      <c r="A4" s="4" t="s">
        <v>547</v>
      </c>
      <c r="B4" s="5" t="n">
        <v>1643</v>
      </c>
      <c r="C4" s="5" t="n">
        <v>1643</v>
      </c>
    </row>
    <row r="5" spans="1:3">
      <c r="A5" s="4" t="s">
        <v>548</v>
      </c>
      <c r="B5" s="5" t="n">
        <v>741</v>
      </c>
      <c r="C5" s="5" t="n">
        <v>1007</v>
      </c>
    </row>
    <row r="6" spans="1:3">
      <c r="A6" s="4" t="s">
        <v>549</v>
      </c>
      <c r="B6" s="5" t="n">
        <v>2656</v>
      </c>
      <c r="C6" s="5" t="n">
        <v>873</v>
      </c>
    </row>
    <row r="7" spans="1:3">
      <c r="A7" s="4" t="s">
        <v>550</v>
      </c>
      <c r="B7" s="5" t="n">
        <v>88</v>
      </c>
      <c r="C7" s="5" t="n">
        <v>147</v>
      </c>
    </row>
    <row r="8" spans="1:3">
      <c r="A8" s="4" t="s">
        <v>551</v>
      </c>
      <c r="C8" s="5" t="n">
        <v>362</v>
      </c>
    </row>
    <row r="9" spans="1:3">
      <c r="A9" s="4" t="s">
        <v>552</v>
      </c>
      <c r="B9" s="5" t="n">
        <v>492</v>
      </c>
      <c r="C9" s="5" t="n">
        <v>567</v>
      </c>
    </row>
    <row r="10" spans="1:3">
      <c r="A10" s="4" t="s">
        <v>553</v>
      </c>
      <c r="B10" s="5" t="n">
        <v>257</v>
      </c>
      <c r="C10" s="5" t="n">
        <v>118</v>
      </c>
    </row>
    <row r="11" spans="1:3">
      <c r="A11" s="4" t="s">
        <v>208</v>
      </c>
      <c r="B11" s="5" t="n">
        <v>1035</v>
      </c>
      <c r="C11" s="5" t="n">
        <v>472</v>
      </c>
    </row>
    <row r="12" spans="1:3">
      <c r="A12" s="4" t="s">
        <v>49</v>
      </c>
      <c r="B12" s="6" t="n">
        <v>15022</v>
      </c>
      <c r="C12" s="6" t="n">
        <v>12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4</v>
      </c>
      <c r="B1" s="2" t="s">
        <v>2</v>
      </c>
      <c r="C1" s="2" t="s">
        <v>35</v>
      </c>
    </row>
    <row r="2" spans="1:3">
      <c r="A2" s="3" t="s">
        <v>555</v>
      </c>
    </row>
    <row r="3" spans="1:3">
      <c r="A3" s="4" t="s">
        <v>556</v>
      </c>
      <c r="B3" s="6" t="n">
        <v>101700</v>
      </c>
    </row>
    <row r="4" spans="1:3">
      <c r="A4" s="4" t="s">
        <v>557</v>
      </c>
      <c r="B4" s="5" t="n">
        <v>72089</v>
      </c>
      <c r="C4" s="6" t="n">
        <v>79666</v>
      </c>
    </row>
    <row r="5" spans="1:3">
      <c r="A5" s="4" t="s">
        <v>558</v>
      </c>
    </row>
    <row r="6" spans="1:3">
      <c r="A6" s="3" t="s">
        <v>555</v>
      </c>
    </row>
    <row r="7" spans="1:3">
      <c r="A7" s="4" t="s">
        <v>556</v>
      </c>
      <c r="B7" s="5" t="n">
        <v>71506</v>
      </c>
      <c r="C7" s="5" t="n">
        <v>79666</v>
      </c>
    </row>
    <row r="8" spans="1:3">
      <c r="A8" s="4" t="s">
        <v>559</v>
      </c>
      <c r="B8" s="5" t="n">
        <v>639</v>
      </c>
    </row>
    <row r="9" spans="1:3">
      <c r="A9" s="4" t="s">
        <v>560</v>
      </c>
      <c r="B9" s="5" t="n">
        <v>-56</v>
      </c>
    </row>
    <row r="10" spans="1:3">
      <c r="A10" s="4" t="s">
        <v>557</v>
      </c>
      <c r="B10" s="6" t="n">
        <v>72089</v>
      </c>
      <c r="C10" s="6" t="n">
        <v>79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20"/>
    <col customWidth="1" max="5" min="5" width="21"/>
    <col customWidth="1" max="6" min="6" width="23"/>
    <col customWidth="1" max="7" min="7" width="21"/>
    <col customWidth="1" max="8" min="8" width="80"/>
    <col customWidth="1" max="9" min="9" width="37"/>
    <col customWidth="1" max="10" min="10" width="21"/>
    <col customWidth="1" max="11" min="11" width="24"/>
    <col customWidth="1" max="12" min="12" width="21"/>
  </cols>
  <sheetData>
    <row r="1" spans="1:12">
      <c r="A1" s="1" t="s">
        <v>561</v>
      </c>
      <c r="B1" s="2" t="s">
        <v>562</v>
      </c>
      <c r="C1" s="2" t="s">
        <v>563</v>
      </c>
      <c r="D1" s="2" t="s">
        <v>564</v>
      </c>
      <c r="E1" s="2" t="s">
        <v>565</v>
      </c>
      <c r="F1" s="2" t="s">
        <v>566</v>
      </c>
      <c r="G1" s="2" t="s">
        <v>567</v>
      </c>
      <c r="H1" s="2" t="s">
        <v>568</v>
      </c>
      <c r="I1" s="2" t="s">
        <v>569</v>
      </c>
      <c r="J1" s="2" t="s">
        <v>437</v>
      </c>
      <c r="K1" s="2" t="s">
        <v>570</v>
      </c>
      <c r="L1" s="2" t="s">
        <v>433</v>
      </c>
    </row>
    <row r="2" spans="1:12">
      <c r="A2" s="3" t="s">
        <v>555</v>
      </c>
    </row>
    <row r="3" spans="1:12">
      <c r="A3" s="4" t="s">
        <v>556</v>
      </c>
      <c r="H3" s="6" t="n">
        <v>101700000</v>
      </c>
    </row>
    <row r="4" spans="1:12">
      <c r="A4" s="4" t="s">
        <v>571</v>
      </c>
      <c r="H4" s="6" t="n">
        <v>765000</v>
      </c>
      <c r="I4" s="6" t="n">
        <v>1611000</v>
      </c>
      <c r="J4" s="6" t="n">
        <v>-72024000</v>
      </c>
    </row>
    <row r="5" spans="1:12">
      <c r="A5" s="4" t="s">
        <v>572</v>
      </c>
      <c r="H5" s="5" t="n">
        <v>187029967</v>
      </c>
      <c r="I5" s="5" t="n">
        <v>119053414</v>
      </c>
    </row>
    <row r="6" spans="1:12">
      <c r="A6" s="4" t="s">
        <v>573</v>
      </c>
      <c r="H6" s="7" t="n">
        <v>0.01</v>
      </c>
      <c r="I6" s="7" t="n">
        <v>0.01</v>
      </c>
      <c r="K6" s="7" t="n">
        <v>0.01</v>
      </c>
    </row>
    <row r="7" spans="1:12">
      <c r="A7" s="4" t="s">
        <v>126</v>
      </c>
    </row>
    <row r="8" spans="1:12">
      <c r="A8" s="3" t="s">
        <v>555</v>
      </c>
    </row>
    <row r="9" spans="1:12">
      <c r="A9" s="4" t="s">
        <v>574</v>
      </c>
      <c r="C9" s="5" t="n">
        <v>973236</v>
      </c>
    </row>
    <row r="10" spans="1:12">
      <c r="A10" s="4" t="s">
        <v>575</v>
      </c>
    </row>
    <row r="11" spans="1:12">
      <c r="A11" s="3" t="s">
        <v>555</v>
      </c>
    </row>
    <row r="12" spans="1:12">
      <c r="A12" s="4" t="s">
        <v>574</v>
      </c>
      <c r="D12" s="5" t="n">
        <v>166600</v>
      </c>
    </row>
    <row r="13" spans="1:12">
      <c r="A13" s="4" t="s">
        <v>576</v>
      </c>
    </row>
    <row r="14" spans="1:12">
      <c r="A14" s="3" t="s">
        <v>555</v>
      </c>
    </row>
    <row r="15" spans="1:12">
      <c r="A15" s="4" t="s">
        <v>577</v>
      </c>
      <c r="E15" s="6" t="n">
        <v>370000000</v>
      </c>
      <c r="G15" s="6" t="n">
        <v>350000000</v>
      </c>
    </row>
    <row r="16" spans="1:12">
      <c r="A16" s="4" t="s">
        <v>571</v>
      </c>
      <c r="H16" s="6" t="n">
        <v>800000</v>
      </c>
    </row>
    <row r="17" spans="1:12">
      <c r="A17" s="4" t="s">
        <v>559</v>
      </c>
      <c r="H17" s="5" t="n">
        <v>800000</v>
      </c>
    </row>
    <row r="18" spans="1:12">
      <c r="A18" s="4" t="s">
        <v>578</v>
      </c>
      <c r="H18" s="5" t="n">
        <v>100000</v>
      </c>
    </row>
    <row r="19" spans="1:12">
      <c r="A19" s="4" t="s">
        <v>579</v>
      </c>
    </row>
    <row r="20" spans="1:12">
      <c r="A20" s="3" t="s">
        <v>555</v>
      </c>
    </row>
    <row r="21" spans="1:12">
      <c r="A21" s="4" t="s">
        <v>580</v>
      </c>
      <c r="E21" s="4" t="s">
        <v>581</v>
      </c>
    </row>
    <row r="22" spans="1:12">
      <c r="A22" s="4" t="s">
        <v>582</v>
      </c>
    </row>
    <row r="23" spans="1:12">
      <c r="A23" s="3" t="s">
        <v>555</v>
      </c>
    </row>
    <row r="24" spans="1:12">
      <c r="A24" s="4" t="s">
        <v>583</v>
      </c>
      <c r="H24" s="6" t="n">
        <v>6800000</v>
      </c>
      <c r="I24" s="6" t="n">
        <v>2300000</v>
      </c>
      <c r="L24" s="6" t="n">
        <v>10700000</v>
      </c>
    </row>
    <row r="25" spans="1:12">
      <c r="A25" s="4" t="s">
        <v>423</v>
      </c>
      <c r="L25" s="6" t="n">
        <v>19400000</v>
      </c>
    </row>
    <row r="26" spans="1:12">
      <c r="A26" s="4" t="s">
        <v>572</v>
      </c>
      <c r="B26" s="5" t="n">
        <v>3000000</v>
      </c>
    </row>
    <row r="27" spans="1:12">
      <c r="A27" s="4" t="s">
        <v>573</v>
      </c>
      <c r="B27" s="7" t="n">
        <v>2.72</v>
      </c>
    </row>
    <row r="28" spans="1:12">
      <c r="A28" s="4" t="s">
        <v>584</v>
      </c>
      <c r="B28" s="6" t="n">
        <v>8200000</v>
      </c>
    </row>
    <row r="29" spans="1:12">
      <c r="A29" s="4" t="s">
        <v>585</v>
      </c>
      <c r="H29" s="4" t="s">
        <v>586</v>
      </c>
    </row>
    <row r="30" spans="1:12">
      <c r="A30" s="4" t="s">
        <v>587</v>
      </c>
      <c r="H30" s="4" t="s">
        <v>588</v>
      </c>
    </row>
    <row r="31" spans="1:12">
      <c r="A31" s="4" t="s">
        <v>589</v>
      </c>
      <c r="H31" s="6" t="n">
        <v>105000000</v>
      </c>
    </row>
    <row r="32" spans="1:12">
      <c r="A32" s="4" t="s">
        <v>590</v>
      </c>
      <c r="H32" s="5" t="n">
        <v>0</v>
      </c>
      <c r="I32" s="5" t="n">
        <v>0</v>
      </c>
    </row>
    <row r="33" spans="1:12">
      <c r="A33" s="4" t="s">
        <v>591</v>
      </c>
    </row>
    <row r="34" spans="1:12">
      <c r="A34" s="3" t="s">
        <v>555</v>
      </c>
    </row>
    <row r="35" spans="1:12">
      <c r="A35" s="4" t="s">
        <v>592</v>
      </c>
      <c r="H35" s="6" t="n">
        <v>200000000</v>
      </c>
    </row>
    <row r="36" spans="1:12">
      <c r="A36" s="4" t="s">
        <v>593</v>
      </c>
    </row>
    <row r="37" spans="1:12">
      <c r="A37" s="3" t="s">
        <v>555</v>
      </c>
    </row>
    <row r="38" spans="1:12">
      <c r="A38" s="4" t="s">
        <v>594</v>
      </c>
      <c r="H38" s="4" t="s">
        <v>472</v>
      </c>
    </row>
    <row r="39" spans="1:12">
      <c r="A39" s="4" t="s">
        <v>595</v>
      </c>
    </row>
    <row r="40" spans="1:12">
      <c r="A40" s="3" t="s">
        <v>555</v>
      </c>
    </row>
    <row r="41" spans="1:12">
      <c r="A41" s="4" t="s">
        <v>580</v>
      </c>
      <c r="B41" s="4" t="s">
        <v>596</v>
      </c>
    </row>
    <row r="42" spans="1:12">
      <c r="A42" s="4" t="s">
        <v>556</v>
      </c>
      <c r="B42" s="6" t="n">
        <v>71500000</v>
      </c>
    </row>
    <row r="43" spans="1:12">
      <c r="A43" s="4" t="s">
        <v>597</v>
      </c>
      <c r="B43" s="5" t="n">
        <v>250</v>
      </c>
    </row>
    <row r="44" spans="1:12">
      <c r="A44" s="4" t="s">
        <v>598</v>
      </c>
      <c r="B44" s="6" t="n">
        <v>1000</v>
      </c>
    </row>
    <row r="45" spans="1:12">
      <c r="A45" s="4" t="s">
        <v>599</v>
      </c>
      <c r="B45" s="6" t="n">
        <v>4</v>
      </c>
    </row>
    <row r="46" spans="1:12">
      <c r="A46" s="4" t="s">
        <v>558</v>
      </c>
    </row>
    <row r="47" spans="1:12">
      <c r="A47" s="3" t="s">
        <v>555</v>
      </c>
    </row>
    <row r="48" spans="1:12">
      <c r="A48" s="4" t="s">
        <v>556</v>
      </c>
      <c r="H48" s="6" t="n">
        <v>71506000</v>
      </c>
      <c r="I48" s="5" t="n">
        <v>79666000</v>
      </c>
    </row>
    <row r="49" spans="1:12">
      <c r="A49" s="4" t="s">
        <v>559</v>
      </c>
      <c r="H49" s="5" t="n">
        <v>639000</v>
      </c>
    </row>
    <row r="50" spans="1:12">
      <c r="A50" s="4" t="s">
        <v>578</v>
      </c>
      <c r="H50" s="6" t="n">
        <v>56000</v>
      </c>
    </row>
    <row r="51" spans="1:12">
      <c r="A51" s="4" t="s">
        <v>600</v>
      </c>
    </row>
    <row r="52" spans="1:12">
      <c r="A52" s="3" t="s">
        <v>555</v>
      </c>
    </row>
    <row r="53" spans="1:12">
      <c r="A53" s="4" t="s">
        <v>601</v>
      </c>
      <c r="H53" s="4" t="s">
        <v>602</v>
      </c>
    </row>
    <row r="54" spans="1:12">
      <c r="A54" s="4" t="s">
        <v>603</v>
      </c>
    </row>
    <row r="55" spans="1:12">
      <c r="A55" s="3" t="s">
        <v>555</v>
      </c>
    </row>
    <row r="56" spans="1:12">
      <c r="A56" s="4" t="s">
        <v>604</v>
      </c>
      <c r="H56" s="4" t="s">
        <v>605</v>
      </c>
    </row>
    <row r="57" spans="1:12">
      <c r="A57" s="4" t="s">
        <v>606</v>
      </c>
    </row>
    <row r="58" spans="1:12">
      <c r="A58" s="3" t="s">
        <v>555</v>
      </c>
    </row>
    <row r="59" spans="1:12">
      <c r="A59" s="4" t="s">
        <v>607</v>
      </c>
      <c r="F59" s="5" t="n">
        <v>12500</v>
      </c>
    </row>
    <row r="60" spans="1:12">
      <c r="A60" s="4" t="s">
        <v>608</v>
      </c>
      <c r="F60" s="4" t="s">
        <v>609</v>
      </c>
    </row>
    <row r="61" spans="1:12">
      <c r="A61" s="4" t="s">
        <v>610</v>
      </c>
      <c r="F61" s="6" t="n">
        <v>20000</v>
      </c>
    </row>
    <row r="62" spans="1:12">
      <c r="A62" s="4" t="s">
        <v>611</v>
      </c>
      <c r="F62" s="4" t="s">
        <v>612</v>
      </c>
    </row>
    <row r="63" spans="1:12">
      <c r="A63" s="4" t="s">
        <v>613</v>
      </c>
      <c r="H63" s="6" t="n">
        <v>0</v>
      </c>
      <c r="I63" s="6" t="n">
        <v>200000</v>
      </c>
      <c r="J63"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5</v>
      </c>
    </row>
    <row r="3" spans="1:3">
      <c r="A3" s="3" t="s">
        <v>241</v>
      </c>
    </row>
    <row r="4" spans="1:3">
      <c r="A4" s="4" t="s">
        <v>99</v>
      </c>
      <c r="B4" s="6" t="n">
        <v>4304</v>
      </c>
      <c r="C4" s="6" t="n">
        <v>37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83</v>
      </c>
    </row>
    <row r="3" spans="1:4">
      <c r="A3" s="3" t="s">
        <v>555</v>
      </c>
    </row>
    <row r="4" spans="1:4">
      <c r="A4" s="4" t="s">
        <v>616</v>
      </c>
      <c r="B4" s="6" t="n">
        <v>1155</v>
      </c>
      <c r="C4" s="6" t="n">
        <v>1700</v>
      </c>
      <c r="D4" s="6" t="n">
        <v>1722</v>
      </c>
    </row>
    <row r="5" spans="1:4">
      <c r="A5" s="4" t="s">
        <v>360</v>
      </c>
    </row>
    <row r="6" spans="1:4">
      <c r="A6" s="3" t="s">
        <v>555</v>
      </c>
    </row>
    <row r="7" spans="1:4">
      <c r="A7" s="4" t="s">
        <v>616</v>
      </c>
      <c r="B7" s="5" t="n">
        <v>185</v>
      </c>
    </row>
    <row r="8" spans="1:4">
      <c r="A8" s="4" t="s">
        <v>617</v>
      </c>
      <c r="B8" s="6" t="n">
        <v>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8</v>
      </c>
      <c r="B1" s="2" t="s">
        <v>2</v>
      </c>
      <c r="C1" s="2" t="s">
        <v>35</v>
      </c>
      <c r="D1" s="2" t="s">
        <v>619</v>
      </c>
    </row>
    <row r="2" spans="1:4">
      <c r="A2" s="3" t="s">
        <v>620</v>
      </c>
    </row>
    <row r="3" spans="1:4">
      <c r="A3" s="4" t="s">
        <v>556</v>
      </c>
      <c r="B3" s="6" t="n">
        <v>101700</v>
      </c>
    </row>
    <row r="4" spans="1:4">
      <c r="A4" s="4" t="s">
        <v>621</v>
      </c>
      <c r="B4" s="5" t="n">
        <v>72089</v>
      </c>
      <c r="C4" s="6" t="n">
        <v>79666</v>
      </c>
    </row>
    <row r="5" spans="1:4">
      <c r="A5" s="4" t="s">
        <v>622</v>
      </c>
    </row>
    <row r="6" spans="1:4">
      <c r="A6" s="3" t="s">
        <v>620</v>
      </c>
    </row>
    <row r="7" spans="1:4">
      <c r="A7" s="4" t="s">
        <v>556</v>
      </c>
      <c r="B7" s="5" t="n">
        <v>11495</v>
      </c>
      <c r="C7" s="5" t="n">
        <v>54407</v>
      </c>
    </row>
    <row r="8" spans="1:4">
      <c r="A8" s="4" t="s">
        <v>623</v>
      </c>
      <c r="B8" s="5" t="n">
        <v>-197</v>
      </c>
      <c r="C8" s="5" t="n">
        <v>-1662</v>
      </c>
    </row>
    <row r="9" spans="1:4">
      <c r="A9" s="4" t="s">
        <v>557</v>
      </c>
      <c r="B9" s="5" t="n">
        <v>11298</v>
      </c>
      <c r="C9" s="5" t="n">
        <v>52745</v>
      </c>
    </row>
    <row r="10" spans="1:4">
      <c r="A10" s="4" t="s">
        <v>624</v>
      </c>
    </row>
    <row r="11" spans="1:4">
      <c r="A11" s="3" t="s">
        <v>620</v>
      </c>
    </row>
    <row r="12" spans="1:4">
      <c r="A12" s="4" t="s">
        <v>556</v>
      </c>
      <c r="B12" s="5" t="n">
        <v>18690</v>
      </c>
      <c r="C12" s="5" t="n">
        <v>23690</v>
      </c>
      <c r="D12" s="6" t="n">
        <v>23700</v>
      </c>
    </row>
    <row r="13" spans="1:4">
      <c r="A13" s="4" t="s">
        <v>559</v>
      </c>
      <c r="B13" s="5" t="n">
        <v>409</v>
      </c>
      <c r="C13" s="5" t="n">
        <v>721</v>
      </c>
    </row>
    <row r="14" spans="1:4">
      <c r="A14" s="4" t="s">
        <v>557</v>
      </c>
      <c r="B14" s="6" t="n">
        <v>19099</v>
      </c>
      <c r="C14" s="6" t="n">
        <v>24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5</v>
      </c>
      <c r="B1" s="2" t="s">
        <v>1</v>
      </c>
    </row>
    <row r="2" spans="1:4">
      <c r="B2" s="2" t="s">
        <v>2</v>
      </c>
      <c r="C2" s="2" t="s">
        <v>35</v>
      </c>
      <c r="D2" s="2" t="s">
        <v>619</v>
      </c>
    </row>
    <row r="3" spans="1:4">
      <c r="A3" s="3" t="s">
        <v>620</v>
      </c>
    </row>
    <row r="4" spans="1:4">
      <c r="A4" s="4" t="s">
        <v>556</v>
      </c>
      <c r="B4" s="6" t="n">
        <v>101700</v>
      </c>
    </row>
    <row r="5" spans="1:4">
      <c r="A5" s="4" t="s">
        <v>624</v>
      </c>
    </row>
    <row r="6" spans="1:4">
      <c r="A6" s="3" t="s">
        <v>620</v>
      </c>
    </row>
    <row r="7" spans="1:4">
      <c r="A7" s="4" t="s">
        <v>556</v>
      </c>
      <c r="B7" s="6" t="n">
        <v>18690</v>
      </c>
      <c r="C7" s="6" t="n">
        <v>23690</v>
      </c>
      <c r="D7" s="6" t="n">
        <v>23700</v>
      </c>
    </row>
    <row r="8" spans="1:4">
      <c r="A8" s="4" t="s">
        <v>414</v>
      </c>
      <c r="B8" s="4" t="s">
        <v>626</v>
      </c>
      <c r="D8" s="4" t="s">
        <v>626</v>
      </c>
    </row>
    <row r="9" spans="1:4">
      <c r="A9" s="4" t="s">
        <v>580</v>
      </c>
      <c r="B9" s="4" t="s">
        <v>627</v>
      </c>
    </row>
    <row r="10" spans="1:4">
      <c r="A10" s="4" t="s">
        <v>124</v>
      </c>
    </row>
    <row r="11" spans="1:4">
      <c r="A11" s="3" t="s">
        <v>620</v>
      </c>
    </row>
    <row r="12" spans="1:4">
      <c r="A12" s="4" t="s">
        <v>556</v>
      </c>
      <c r="B12" s="6" t="n">
        <v>11495</v>
      </c>
      <c r="C12" s="5" t="n">
        <v>54407</v>
      </c>
    </row>
    <row r="13" spans="1:4">
      <c r="A13" s="4" t="s">
        <v>413</v>
      </c>
    </row>
    <row r="14" spans="1:4">
      <c r="A14" s="3" t="s">
        <v>620</v>
      </c>
    </row>
    <row r="15" spans="1:4">
      <c r="A15" s="4" t="s">
        <v>556</v>
      </c>
      <c r="B15" s="6" t="n">
        <v>9000</v>
      </c>
      <c r="C15" s="5" t="n">
        <v>39400</v>
      </c>
    </row>
    <row r="16" spans="1:4">
      <c r="A16" s="4" t="s">
        <v>414</v>
      </c>
      <c r="B16" s="4" t="s">
        <v>415</v>
      </c>
    </row>
    <row r="17" spans="1:4">
      <c r="A17" s="4" t="s">
        <v>416</v>
      </c>
    </row>
    <row r="18" spans="1:4">
      <c r="A18" s="3" t="s">
        <v>620</v>
      </c>
    </row>
    <row r="19" spans="1:4">
      <c r="A19" s="4" t="s">
        <v>556</v>
      </c>
      <c r="B19" s="6" t="n">
        <v>2500</v>
      </c>
      <c r="C19" s="6" t="n">
        <v>15000</v>
      </c>
    </row>
    <row r="20" spans="1:4">
      <c r="A20" s="4" t="s">
        <v>414</v>
      </c>
      <c r="B20"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1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7"/>
    <col customWidth="1" max="6" min="6" width="27"/>
    <col customWidth="1" max="7" min="7" width="38"/>
    <col customWidth="1" max="8" min="8" width="38"/>
    <col customWidth="1" max="9" min="9" width="21"/>
    <col customWidth="1" max="10" min="10" width="37"/>
    <col customWidth="1" max="11" min="11" width="38"/>
    <col customWidth="1" max="12" min="12" width="37"/>
    <col customWidth="1" max="13" min="13" width="37"/>
    <col customWidth="1" max="14" min="14" width="21"/>
    <col customWidth="1" max="15" min="15" width="21"/>
    <col customWidth="1" max="16" min="16" width="21"/>
    <col customWidth="1" max="17" min="17" width="80"/>
    <col customWidth="1" max="18" min="18" width="27"/>
    <col customWidth="1" max="19" min="19" width="21"/>
    <col customWidth="1" max="20" min="20" width="21"/>
    <col customWidth="1" max="21" min="21" width="21"/>
    <col customWidth="1" max="22" min="22" width="24"/>
    <col customWidth="1" max="23" min="23" width="24"/>
    <col customWidth="1" max="24" min="24" width="31"/>
    <col customWidth="1" max="25" min="25" width="24"/>
  </cols>
  <sheetData>
    <row r="1" spans="1:25">
      <c r="A1" s="1" t="s">
        <v>628</v>
      </c>
      <c r="B1" s="2" t="s">
        <v>629</v>
      </c>
      <c r="C1" s="2" t="s">
        <v>630</v>
      </c>
      <c r="D1" s="2" t="s">
        <v>631</v>
      </c>
      <c r="E1" s="2" t="s">
        <v>632</v>
      </c>
      <c r="F1" s="2" t="s">
        <v>633</v>
      </c>
      <c r="G1" s="2" t="s">
        <v>634</v>
      </c>
      <c r="H1" s="2" t="s">
        <v>635</v>
      </c>
      <c r="I1" s="2" t="s">
        <v>636</v>
      </c>
      <c r="J1" s="2" t="s">
        <v>637</v>
      </c>
      <c r="K1" s="2" t="s">
        <v>638</v>
      </c>
      <c r="L1" s="2" t="s">
        <v>639</v>
      </c>
      <c r="M1" s="2" t="s">
        <v>640</v>
      </c>
      <c r="N1" s="2" t="s">
        <v>428</v>
      </c>
      <c r="O1" s="2" t="s">
        <v>641</v>
      </c>
      <c r="P1" s="2" t="s">
        <v>642</v>
      </c>
      <c r="Q1" s="2" t="s">
        <v>643</v>
      </c>
      <c r="R1" s="2" t="s">
        <v>644</v>
      </c>
      <c r="S1" s="2" t="s">
        <v>437</v>
      </c>
      <c r="T1" s="2" t="s">
        <v>645</v>
      </c>
      <c r="U1" s="2" t="s">
        <v>646</v>
      </c>
      <c r="V1" s="2" t="s">
        <v>647</v>
      </c>
      <c r="W1" s="2" t="s">
        <v>648</v>
      </c>
      <c r="X1" s="2" t="s">
        <v>649</v>
      </c>
      <c r="Y1" s="2" t="s">
        <v>650</v>
      </c>
    </row>
    <row r="2" spans="1:25">
      <c r="A2" s="3" t="s">
        <v>620</v>
      </c>
    </row>
    <row r="3" spans="1:25">
      <c r="A3" s="4" t="s">
        <v>556</v>
      </c>
      <c r="Q3" s="6" t="n">
        <v>101700000</v>
      </c>
    </row>
    <row r="4" spans="1:25">
      <c r="A4" s="4" t="s">
        <v>571</v>
      </c>
      <c r="Q4" s="5" t="n">
        <v>765000</v>
      </c>
      <c r="R4" s="6" t="n">
        <v>1611000</v>
      </c>
      <c r="S4" s="6" t="n">
        <v>-72024000</v>
      </c>
    </row>
    <row r="5" spans="1:25">
      <c r="A5" s="4" t="s">
        <v>37</v>
      </c>
      <c r="Q5" s="6" t="n">
        <v>71157000</v>
      </c>
      <c r="R5" s="6" t="n">
        <v>43946000</v>
      </c>
    </row>
    <row r="6" spans="1:25">
      <c r="A6" s="4" t="s">
        <v>572</v>
      </c>
      <c r="Q6" s="5" t="n">
        <v>187029967</v>
      </c>
      <c r="R6" s="5" t="n">
        <v>119053414</v>
      </c>
    </row>
    <row r="7" spans="1:25">
      <c r="A7" s="4" t="s">
        <v>60</v>
      </c>
      <c r="Q7" s="6" t="n">
        <v>7201000</v>
      </c>
      <c r="R7" s="6" t="n">
        <v>7201000</v>
      </c>
    </row>
    <row r="8" spans="1:25">
      <c r="A8" s="4" t="s">
        <v>126</v>
      </c>
    </row>
    <row r="9" spans="1:25">
      <c r="A9" s="3" t="s">
        <v>620</v>
      </c>
    </row>
    <row r="10" spans="1:25">
      <c r="A10" s="4" t="s">
        <v>574</v>
      </c>
      <c r="K10" s="5" t="n">
        <v>973236</v>
      </c>
    </row>
    <row r="11" spans="1:25">
      <c r="A11" s="4" t="s">
        <v>418</v>
      </c>
    </row>
    <row r="12" spans="1:25">
      <c r="A12" s="3" t="s">
        <v>620</v>
      </c>
    </row>
    <row r="13" spans="1:25">
      <c r="A13" s="4" t="s">
        <v>651</v>
      </c>
      <c r="E13" s="5" t="n">
        <v>3061224</v>
      </c>
    </row>
    <row r="14" spans="1:25">
      <c r="A14" s="4" t="s">
        <v>652</v>
      </c>
      <c r="D14" s="7" t="n">
        <v>1.8</v>
      </c>
      <c r="E14" s="7" t="n">
        <v>1.96</v>
      </c>
      <c r="M14" s="7" t="n">
        <v>1.15</v>
      </c>
      <c r="V14" s="7" t="n">
        <v>1.78</v>
      </c>
      <c r="W14" s="7" t="n">
        <v>2.04</v>
      </c>
    </row>
    <row r="15" spans="1:25">
      <c r="A15" s="4" t="s">
        <v>571</v>
      </c>
      <c r="D15" s="6" t="n">
        <v>0</v>
      </c>
      <c r="Q15" s="6" t="n">
        <v>700000</v>
      </c>
    </row>
    <row r="16" spans="1:25">
      <c r="A16" s="4" t="s">
        <v>37</v>
      </c>
      <c r="E16" s="6" t="n">
        <v>20000000</v>
      </c>
    </row>
    <row r="17" spans="1:25">
      <c r="A17" s="4" t="s">
        <v>653</v>
      </c>
      <c r="C17" s="6" t="n">
        <v>300000</v>
      </c>
    </row>
    <row r="18" spans="1:25">
      <c r="A18" s="4" t="s">
        <v>572</v>
      </c>
      <c r="D18" s="5" t="n">
        <v>7367839</v>
      </c>
    </row>
    <row r="19" spans="1:25">
      <c r="A19" s="4" t="s">
        <v>654</v>
      </c>
      <c r="Q19" s="4" t="s">
        <v>655</v>
      </c>
    </row>
    <row r="20" spans="1:25">
      <c r="A20" s="4" t="s">
        <v>419</v>
      </c>
      <c r="B20" s="6" t="n">
        <v>25000000</v>
      </c>
      <c r="Q20" s="6" t="n">
        <v>25000000</v>
      </c>
    </row>
    <row r="21" spans="1:25">
      <c r="A21" s="4" t="s">
        <v>656</v>
      </c>
    </row>
    <row r="22" spans="1:25">
      <c r="A22" s="3" t="s">
        <v>620</v>
      </c>
    </row>
    <row r="23" spans="1:25">
      <c r="A23" s="4" t="s">
        <v>657</v>
      </c>
      <c r="U23" s="6" t="n">
        <v>45000000</v>
      </c>
    </row>
    <row r="24" spans="1:25">
      <c r="A24" s="4" t="s">
        <v>658</v>
      </c>
    </row>
    <row r="25" spans="1:25">
      <c r="A25" s="3" t="s">
        <v>620</v>
      </c>
    </row>
    <row r="26" spans="1:25">
      <c r="A26" s="4" t="s">
        <v>37</v>
      </c>
      <c r="X26" s="6" t="n">
        <v>25000000</v>
      </c>
    </row>
    <row r="27" spans="1:25">
      <c r="A27" s="4" t="s">
        <v>423</v>
      </c>
      <c r="Q27" s="5" t="n">
        <v>20000000</v>
      </c>
      <c r="T27" s="6" t="n">
        <v>20000000</v>
      </c>
    </row>
    <row r="28" spans="1:25">
      <c r="A28" s="4" t="s">
        <v>659</v>
      </c>
    </row>
    <row r="29" spans="1:25">
      <c r="A29" s="3" t="s">
        <v>620</v>
      </c>
    </row>
    <row r="30" spans="1:25">
      <c r="A30" s="4" t="s">
        <v>599</v>
      </c>
      <c r="D30" s="7" t="n">
        <v>1.8</v>
      </c>
    </row>
    <row r="31" spans="1:25">
      <c r="A31" s="4" t="s">
        <v>660</v>
      </c>
    </row>
    <row r="32" spans="1:25">
      <c r="A32" s="3" t="s">
        <v>620</v>
      </c>
    </row>
    <row r="33" spans="1:25">
      <c r="A33" s="4" t="s">
        <v>651</v>
      </c>
      <c r="D33" s="5" t="n">
        <v>5750000</v>
      </c>
    </row>
    <row r="34" spans="1:25">
      <c r="A34" s="4" t="s">
        <v>599</v>
      </c>
      <c r="D34" s="7" t="n">
        <v>2.01</v>
      </c>
    </row>
    <row r="35" spans="1:25">
      <c r="A35" s="4" t="s">
        <v>413</v>
      </c>
    </row>
    <row r="36" spans="1:25">
      <c r="A36" s="3" t="s">
        <v>620</v>
      </c>
    </row>
    <row r="37" spans="1:25">
      <c r="A37" s="4" t="s">
        <v>556</v>
      </c>
      <c r="Q37" s="6" t="n">
        <v>9000000</v>
      </c>
      <c r="R37" s="5" t="n">
        <v>39400000</v>
      </c>
    </row>
    <row r="38" spans="1:25">
      <c r="A38" s="4" t="s">
        <v>414</v>
      </c>
      <c r="Q38" s="4" t="s">
        <v>415</v>
      </c>
    </row>
    <row r="39" spans="1:25">
      <c r="A39" s="4" t="s">
        <v>661</v>
      </c>
      <c r="G39" s="6" t="n">
        <v>1300000</v>
      </c>
    </row>
    <row r="40" spans="1:25">
      <c r="A40" s="4" t="s">
        <v>652</v>
      </c>
      <c r="G40" s="7" t="n">
        <v>2.83</v>
      </c>
      <c r="L40" s="7" t="n">
        <v>1.45</v>
      </c>
    </row>
    <row r="41" spans="1:25">
      <c r="A41" s="4" t="s">
        <v>571</v>
      </c>
      <c r="L41" s="6" t="n">
        <v>5000000</v>
      </c>
    </row>
    <row r="42" spans="1:25">
      <c r="A42" s="4" t="s">
        <v>662</v>
      </c>
      <c r="L42" s="5" t="n">
        <v>500000</v>
      </c>
    </row>
    <row r="43" spans="1:25">
      <c r="A43" s="4" t="s">
        <v>653</v>
      </c>
      <c r="L43" s="5" t="n">
        <v>300000</v>
      </c>
    </row>
    <row r="44" spans="1:25">
      <c r="A44" s="4" t="s">
        <v>663</v>
      </c>
      <c r="G44" s="5" t="n">
        <v>3</v>
      </c>
    </row>
    <row r="45" spans="1:25">
      <c r="A45" s="4" t="s">
        <v>664</v>
      </c>
    </row>
    <row r="46" spans="1:25">
      <c r="A46" s="3" t="s">
        <v>620</v>
      </c>
    </row>
    <row r="47" spans="1:25">
      <c r="A47" s="4" t="s">
        <v>651</v>
      </c>
      <c r="G47" s="5" t="n">
        <v>441618</v>
      </c>
    </row>
    <row r="48" spans="1:25">
      <c r="A48" s="4" t="s">
        <v>665</v>
      </c>
    </row>
    <row r="49" spans="1:25">
      <c r="A49" s="3" t="s">
        <v>620</v>
      </c>
    </row>
    <row r="50" spans="1:25">
      <c r="A50" s="4" t="s">
        <v>414</v>
      </c>
      <c r="Q50" s="4" t="s">
        <v>415</v>
      </c>
    </row>
    <row r="51" spans="1:25">
      <c r="A51" s="4" t="s">
        <v>666</v>
      </c>
      <c r="B51" s="6" t="n">
        <v>3000000</v>
      </c>
      <c r="L51" s="5" t="n">
        <v>10000000</v>
      </c>
      <c r="N51" s="6" t="n">
        <v>3000000</v>
      </c>
      <c r="O51" s="6" t="n">
        <v>3000000</v>
      </c>
    </row>
    <row r="52" spans="1:25">
      <c r="A52" s="4" t="s">
        <v>661</v>
      </c>
      <c r="C52" s="5" t="n">
        <v>8000000</v>
      </c>
      <c r="L52" s="6" t="n">
        <v>5000000</v>
      </c>
      <c r="M52" s="6" t="n">
        <v>5000000</v>
      </c>
    </row>
    <row r="53" spans="1:25">
      <c r="A53" s="4" t="s">
        <v>651</v>
      </c>
      <c r="L53" s="5" t="n">
        <v>3584230</v>
      </c>
      <c r="M53" s="5" t="n">
        <v>4347826</v>
      </c>
    </row>
    <row r="54" spans="1:25">
      <c r="A54" s="4" t="s">
        <v>652</v>
      </c>
      <c r="L54" s="8" t="n">
        <v>1.395</v>
      </c>
    </row>
    <row r="55" spans="1:25">
      <c r="A55" s="4" t="s">
        <v>37</v>
      </c>
      <c r="L55" s="6" t="n">
        <v>10000000</v>
      </c>
    </row>
    <row r="56" spans="1:25">
      <c r="A56" s="4" t="s">
        <v>667</v>
      </c>
    </row>
    <row r="57" spans="1:25">
      <c r="A57" s="3" t="s">
        <v>620</v>
      </c>
    </row>
    <row r="58" spans="1:25">
      <c r="A58" s="4" t="s">
        <v>556</v>
      </c>
      <c r="E58" s="5" t="n">
        <v>5000000</v>
      </c>
    </row>
    <row r="59" spans="1:25">
      <c r="A59" s="4" t="s">
        <v>661</v>
      </c>
      <c r="E59" s="5" t="n">
        <v>3000000</v>
      </c>
    </row>
    <row r="60" spans="1:25">
      <c r="A60" s="4" t="s">
        <v>668</v>
      </c>
    </row>
    <row r="61" spans="1:25">
      <c r="A61" s="3" t="s">
        <v>620</v>
      </c>
    </row>
    <row r="62" spans="1:25">
      <c r="A62" s="4" t="s">
        <v>556</v>
      </c>
      <c r="D62" s="6" t="n">
        <v>10000000</v>
      </c>
    </row>
    <row r="63" spans="1:25">
      <c r="A63" s="4" t="s">
        <v>661</v>
      </c>
      <c r="D63" s="5" t="n">
        <v>7000000</v>
      </c>
    </row>
    <row r="64" spans="1:25">
      <c r="A64" s="4" t="s">
        <v>669</v>
      </c>
    </row>
    <row r="65" spans="1:25">
      <c r="A65" s="3" t="s">
        <v>620</v>
      </c>
    </row>
    <row r="66" spans="1:25">
      <c r="A66" s="4" t="s">
        <v>556</v>
      </c>
      <c r="D66" s="5" t="n">
        <v>5000000</v>
      </c>
    </row>
    <row r="67" spans="1:25">
      <c r="A67" s="4" t="s">
        <v>661</v>
      </c>
      <c r="D67" s="5" t="n">
        <v>3000000</v>
      </c>
    </row>
    <row r="68" spans="1:25">
      <c r="A68" s="4" t="s">
        <v>670</v>
      </c>
    </row>
    <row r="69" spans="1:25">
      <c r="A69" s="3" t="s">
        <v>620</v>
      </c>
    </row>
    <row r="70" spans="1:25">
      <c r="A70" s="4" t="s">
        <v>37</v>
      </c>
      <c r="L70" s="6" t="n">
        <v>25000000</v>
      </c>
      <c r="Q70" s="6" t="n">
        <v>10000000</v>
      </c>
    </row>
    <row r="71" spans="1:25">
      <c r="A71" s="4" t="s">
        <v>416</v>
      </c>
    </row>
    <row r="72" spans="1:25">
      <c r="A72" s="3" t="s">
        <v>620</v>
      </c>
    </row>
    <row r="73" spans="1:25">
      <c r="A73" s="4" t="s">
        <v>556</v>
      </c>
      <c r="Q73" s="6" t="n">
        <v>2500000</v>
      </c>
      <c r="R73" s="5" t="n">
        <v>15000000</v>
      </c>
    </row>
    <row r="74" spans="1:25">
      <c r="A74" s="4" t="s">
        <v>414</v>
      </c>
      <c r="Q74" s="4" t="s">
        <v>417</v>
      </c>
    </row>
    <row r="75" spans="1:25">
      <c r="A75" s="4" t="s">
        <v>671</v>
      </c>
    </row>
    <row r="76" spans="1:25">
      <c r="A76" s="3" t="s">
        <v>620</v>
      </c>
    </row>
    <row r="77" spans="1:25">
      <c r="A77" s="4" t="s">
        <v>414</v>
      </c>
      <c r="Q77" s="4" t="s">
        <v>417</v>
      </c>
    </row>
    <row r="78" spans="1:25">
      <c r="A78" s="4" t="s">
        <v>666</v>
      </c>
      <c r="M78" s="6" t="n">
        <v>4000000</v>
      </c>
    </row>
    <row r="79" spans="1:25">
      <c r="A79" s="4" t="s">
        <v>661</v>
      </c>
      <c r="C79" s="6" t="n">
        <v>2500000</v>
      </c>
      <c r="F79" s="6" t="n">
        <v>5000000</v>
      </c>
      <c r="M79" s="6" t="n">
        <v>1000000</v>
      </c>
    </row>
    <row r="80" spans="1:25">
      <c r="A80" s="4" t="s">
        <v>651</v>
      </c>
      <c r="F80" s="5" t="n">
        <v>1838236</v>
      </c>
      <c r="M80" s="5" t="n">
        <v>869565</v>
      </c>
    </row>
    <row r="81" spans="1:25">
      <c r="A81" s="4" t="s">
        <v>652</v>
      </c>
      <c r="Y81" s="7" t="n">
        <v>2.72</v>
      </c>
    </row>
    <row r="82" spans="1:25">
      <c r="A82" s="4" t="s">
        <v>672</v>
      </c>
    </row>
    <row r="83" spans="1:25">
      <c r="A83" s="3" t="s">
        <v>620</v>
      </c>
    </row>
    <row r="84" spans="1:25">
      <c r="A84" s="4" t="s">
        <v>556</v>
      </c>
      <c r="E84" s="5" t="n">
        <v>5000000</v>
      </c>
    </row>
    <row r="85" spans="1:25">
      <c r="A85" s="4" t="s">
        <v>661</v>
      </c>
      <c r="E85" s="6" t="n">
        <v>3000000</v>
      </c>
    </row>
    <row r="86" spans="1:25">
      <c r="A86" s="4" t="s">
        <v>673</v>
      </c>
    </row>
    <row r="87" spans="1:25">
      <c r="A87" s="3" t="s">
        <v>620</v>
      </c>
    </row>
    <row r="88" spans="1:25">
      <c r="A88" s="4" t="s">
        <v>556</v>
      </c>
      <c r="D88" s="5" t="n">
        <v>2000000</v>
      </c>
    </row>
    <row r="89" spans="1:25">
      <c r="A89" s="4" t="s">
        <v>661</v>
      </c>
      <c r="D89" s="6" t="n">
        <v>2000000</v>
      </c>
    </row>
    <row r="90" spans="1:25">
      <c r="A90" s="4" t="s">
        <v>124</v>
      </c>
    </row>
    <row r="91" spans="1:25">
      <c r="A91" s="3" t="s">
        <v>620</v>
      </c>
    </row>
    <row r="92" spans="1:25">
      <c r="A92" s="4" t="s">
        <v>556</v>
      </c>
      <c r="Q92" s="6" t="n">
        <v>11495000</v>
      </c>
      <c r="R92" s="5" t="n">
        <v>54407000</v>
      </c>
    </row>
    <row r="93" spans="1:25">
      <c r="A93" s="4" t="s">
        <v>674</v>
      </c>
      <c r="Q93" s="4" t="s">
        <v>675</v>
      </c>
    </row>
    <row r="94" spans="1:25">
      <c r="A94" s="4" t="s">
        <v>676</v>
      </c>
      <c r="Q94" s="4" t="s">
        <v>677</v>
      </c>
    </row>
    <row r="95" spans="1:25">
      <c r="A95" s="4" t="s">
        <v>678</v>
      </c>
      <c r="Q95" s="6" t="n">
        <v>11500000</v>
      </c>
    </row>
    <row r="96" spans="1:25">
      <c r="A96" s="4" t="s">
        <v>652</v>
      </c>
      <c r="M96" s="7" t="n">
        <v>1.22</v>
      </c>
    </row>
    <row r="97" spans="1:25">
      <c r="A97" s="4" t="s">
        <v>571</v>
      </c>
      <c r="M97" s="6" t="n">
        <v>300000</v>
      </c>
    </row>
    <row r="98" spans="1:25">
      <c r="A98" s="4" t="s">
        <v>679</v>
      </c>
      <c r="M98" s="6" t="n">
        <v>4000000</v>
      </c>
    </row>
    <row r="99" spans="1:25">
      <c r="A99" s="4" t="s">
        <v>680</v>
      </c>
      <c r="K99" s="6" t="n">
        <v>10000000</v>
      </c>
    </row>
    <row r="100" spans="1:25">
      <c r="A100" s="4" t="s">
        <v>681</v>
      </c>
    </row>
    <row r="101" spans="1:25">
      <c r="A101" s="3" t="s">
        <v>620</v>
      </c>
    </row>
    <row r="102" spans="1:25">
      <c r="A102" s="4" t="s">
        <v>661</v>
      </c>
      <c r="H102" s="6" t="n">
        <v>3200000</v>
      </c>
      <c r="J102" s="6" t="n">
        <v>5592750</v>
      </c>
    </row>
    <row r="103" spans="1:25">
      <c r="A103" s="4" t="s">
        <v>651</v>
      </c>
      <c r="J103" s="5" t="n">
        <v>1720846</v>
      </c>
    </row>
    <row r="104" spans="1:25">
      <c r="A104" s="4" t="s">
        <v>652</v>
      </c>
      <c r="H104" s="7" t="n">
        <v>2.49</v>
      </c>
    </row>
    <row r="105" spans="1:25">
      <c r="A105" s="4" t="s">
        <v>680</v>
      </c>
      <c r="H105" s="6" t="n">
        <v>1300000</v>
      </c>
      <c r="I105" s="6" t="n">
        <v>4400000</v>
      </c>
    </row>
    <row r="106" spans="1:25">
      <c r="A106" s="4" t="s">
        <v>663</v>
      </c>
      <c r="H106" s="5" t="n">
        <v>3</v>
      </c>
      <c r="K106" s="5" t="n">
        <v>3</v>
      </c>
    </row>
    <row r="107" spans="1:25">
      <c r="A107" s="4" t="s">
        <v>599</v>
      </c>
      <c r="E107" s="7" t="n">
        <v>2.01</v>
      </c>
      <c r="H107" s="7" t="n">
        <v>2.75</v>
      </c>
      <c r="J107" s="7" t="n">
        <v>3.25</v>
      </c>
      <c r="K107" s="7" t="n">
        <v>3.25</v>
      </c>
      <c r="X107" s="7" t="n">
        <v>2.75</v>
      </c>
    </row>
    <row r="108" spans="1:25">
      <c r="A108" s="4" t="s">
        <v>572</v>
      </c>
      <c r="H108" s="5" t="n">
        <v>1267972</v>
      </c>
    </row>
    <row r="109" spans="1:25">
      <c r="A109" s="4" t="s">
        <v>60</v>
      </c>
      <c r="Q109" s="5" t="n">
        <v>7200000</v>
      </c>
      <c r="R109" s="5" t="n">
        <v>7200000</v>
      </c>
    </row>
    <row r="110" spans="1:25">
      <c r="A110" s="4" t="s">
        <v>682</v>
      </c>
      <c r="Q110" s="5" t="n">
        <v>8900000</v>
      </c>
      <c r="R110" s="6" t="n">
        <v>8900000</v>
      </c>
    </row>
    <row r="111" spans="1:25">
      <c r="A111" s="4" t="s">
        <v>683</v>
      </c>
    </row>
    <row r="112" spans="1:25">
      <c r="A112" s="3" t="s">
        <v>620</v>
      </c>
    </row>
    <row r="113" spans="1:25">
      <c r="A113" s="4" t="s">
        <v>684</v>
      </c>
      <c r="P113" s="6" t="n">
        <v>5000000</v>
      </c>
    </row>
    <row r="114" spans="1:25">
      <c r="A114" s="4" t="s">
        <v>685</v>
      </c>
    </row>
    <row r="115" spans="1:25">
      <c r="A115" s="3" t="s">
        <v>620</v>
      </c>
    </row>
    <row r="116" spans="1:25">
      <c r="A116" s="4" t="s">
        <v>686</v>
      </c>
      <c r="Q116" s="6" t="n">
        <v>1600000</v>
      </c>
    </row>
    <row r="117" spans="1:25">
      <c r="A117" s="4" t="s">
        <v>687</v>
      </c>
    </row>
    <row r="118" spans="1:25">
      <c r="A118" s="3" t="s">
        <v>620</v>
      </c>
    </row>
    <row r="119" spans="1:25">
      <c r="A119" s="4" t="s">
        <v>651</v>
      </c>
      <c r="C119" s="5" t="n">
        <v>5749500</v>
      </c>
    </row>
    <row r="120" spans="1:25">
      <c r="A120" s="4" t="s">
        <v>574</v>
      </c>
      <c r="H120" s="5" t="n">
        <v>10000000</v>
      </c>
    </row>
    <row r="121" spans="1:25">
      <c r="A121" s="4" t="s">
        <v>688</v>
      </c>
    </row>
    <row r="122" spans="1:25">
      <c r="A122" s="3" t="s">
        <v>620</v>
      </c>
    </row>
    <row r="123" spans="1:25">
      <c r="A123" s="4" t="s">
        <v>651</v>
      </c>
      <c r="E123" s="5" t="n">
        <v>9558382</v>
      </c>
    </row>
    <row r="124" spans="1:25">
      <c r="A124" s="4" t="s">
        <v>689</v>
      </c>
    </row>
    <row r="125" spans="1:25">
      <c r="A125" s="3" t="s">
        <v>620</v>
      </c>
    </row>
    <row r="126" spans="1:25">
      <c r="A126" s="4" t="s">
        <v>574</v>
      </c>
      <c r="K126" s="5" t="n">
        <v>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3</v>
      </c>
    </row>
    <row r="3" spans="1:4">
      <c r="A3" s="3" t="s">
        <v>244</v>
      </c>
    </row>
    <row r="4" spans="1:4">
      <c r="A4" s="4" t="s">
        <v>617</v>
      </c>
      <c r="B4" s="6" t="n">
        <v>46</v>
      </c>
      <c r="C4" s="6" t="n">
        <v>31</v>
      </c>
      <c r="D4" s="6" t="n">
        <v>35</v>
      </c>
    </row>
    <row r="5" spans="1:4">
      <c r="A5" s="4" t="s">
        <v>691</v>
      </c>
      <c r="B5" s="6" t="n">
        <v>1155</v>
      </c>
      <c r="C5" s="6" t="n">
        <v>1700</v>
      </c>
      <c r="D5" s="6" t="n">
        <v>17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6"/>
    <col customWidth="1" max="5" min="5" width="38"/>
    <col customWidth="1" max="6" min="6" width="80"/>
    <col customWidth="1" max="7" min="7" width="27"/>
    <col customWidth="1" max="8" min="8" width="21"/>
  </cols>
  <sheetData>
    <row r="1" spans="1:8">
      <c r="A1" s="1" t="s">
        <v>692</v>
      </c>
      <c r="B1" s="2" t="s">
        <v>693</v>
      </c>
      <c r="C1" s="2" t="s">
        <v>694</v>
      </c>
      <c r="D1" s="2" t="s">
        <v>695</v>
      </c>
      <c r="E1" s="2" t="s">
        <v>638</v>
      </c>
      <c r="F1" s="2" t="s">
        <v>643</v>
      </c>
      <c r="G1" s="2" t="s">
        <v>644</v>
      </c>
      <c r="H1" s="2" t="s">
        <v>437</v>
      </c>
    </row>
    <row r="2" spans="1:8">
      <c r="A2" s="3" t="s">
        <v>620</v>
      </c>
    </row>
    <row r="3" spans="1:8">
      <c r="A3" s="4" t="s">
        <v>556</v>
      </c>
      <c r="F3" s="6" t="n">
        <v>101700</v>
      </c>
    </row>
    <row r="4" spans="1:8">
      <c r="A4" s="4" t="s">
        <v>696</v>
      </c>
      <c r="F4" s="6" t="n">
        <v>-765</v>
      </c>
      <c r="G4" s="6" t="n">
        <v>-1611</v>
      </c>
      <c r="H4" s="6" t="n">
        <v>72024</v>
      </c>
    </row>
    <row r="5" spans="1:8">
      <c r="A5" s="4" t="s">
        <v>572</v>
      </c>
      <c r="F5" s="5" t="n">
        <v>187029967</v>
      </c>
      <c r="G5" s="5" t="n">
        <v>119053414</v>
      </c>
    </row>
    <row r="6" spans="1:8">
      <c r="A6" s="4" t="s">
        <v>126</v>
      </c>
    </row>
    <row r="7" spans="1:8">
      <c r="A7" s="3" t="s">
        <v>620</v>
      </c>
    </row>
    <row r="8" spans="1:8">
      <c r="A8" s="4" t="s">
        <v>574</v>
      </c>
      <c r="E8" s="5" t="n">
        <v>973236</v>
      </c>
    </row>
    <row r="9" spans="1:8">
      <c r="A9" s="4" t="s">
        <v>697</v>
      </c>
    </row>
    <row r="10" spans="1:8">
      <c r="A10" s="3" t="s">
        <v>620</v>
      </c>
    </row>
    <row r="11" spans="1:8">
      <c r="A11" s="4" t="s">
        <v>414</v>
      </c>
      <c r="E11" s="4" t="s">
        <v>626</v>
      </c>
    </row>
    <row r="12" spans="1:8">
      <c r="A12" s="4" t="s">
        <v>556</v>
      </c>
      <c r="E12" s="6" t="n">
        <v>27700</v>
      </c>
    </row>
    <row r="13" spans="1:8">
      <c r="A13" s="4" t="s">
        <v>599</v>
      </c>
      <c r="E13" s="6" t="n">
        <v>34</v>
      </c>
    </row>
    <row r="14" spans="1:8">
      <c r="A14" s="4" t="s">
        <v>696</v>
      </c>
      <c r="G14" s="6" t="n">
        <v>-800</v>
      </c>
    </row>
    <row r="15" spans="1:8">
      <c r="A15" s="4" t="s">
        <v>698</v>
      </c>
      <c r="G15" s="5" t="n">
        <v>300</v>
      </c>
    </row>
    <row r="16" spans="1:8">
      <c r="A16" s="4" t="s">
        <v>559</v>
      </c>
      <c r="G16" s="5" t="n">
        <v>200</v>
      </c>
    </row>
    <row r="17" spans="1:8">
      <c r="A17" s="4" t="s">
        <v>597</v>
      </c>
      <c r="E17" s="9" t="n">
        <v>194.1748</v>
      </c>
    </row>
    <row r="18" spans="1:8">
      <c r="A18" s="4" t="s">
        <v>598</v>
      </c>
      <c r="E18" s="6" t="n">
        <v>1000</v>
      </c>
    </row>
    <row r="19" spans="1:8">
      <c r="A19" s="4" t="s">
        <v>699</v>
      </c>
      <c r="E19" s="4" t="s">
        <v>700</v>
      </c>
    </row>
    <row r="20" spans="1:8">
      <c r="A20" s="4" t="s">
        <v>701</v>
      </c>
      <c r="E20" s="4" t="s">
        <v>702</v>
      </c>
    </row>
    <row r="21" spans="1:8">
      <c r="A21" s="4" t="s">
        <v>663</v>
      </c>
      <c r="E21" s="5" t="n">
        <v>10</v>
      </c>
    </row>
    <row r="22" spans="1:8">
      <c r="A22" s="4" t="s">
        <v>703</v>
      </c>
      <c r="E22" s="4" t="s">
        <v>704</v>
      </c>
    </row>
    <row r="23" spans="1:8">
      <c r="A23" s="4" t="s">
        <v>705</v>
      </c>
      <c r="F23" s="4" t="s">
        <v>706</v>
      </c>
    </row>
    <row r="24" spans="1:8">
      <c r="A24" s="4" t="s">
        <v>707</v>
      </c>
      <c r="F24" s="6" t="n">
        <v>800</v>
      </c>
    </row>
    <row r="25" spans="1:8">
      <c r="A25" s="4" t="s">
        <v>624</v>
      </c>
    </row>
    <row r="26" spans="1:8">
      <c r="A26" s="3" t="s">
        <v>620</v>
      </c>
    </row>
    <row r="27" spans="1:8">
      <c r="A27" s="4" t="s">
        <v>414</v>
      </c>
      <c r="E27" s="4" t="s">
        <v>626</v>
      </c>
      <c r="F27" s="4" t="s">
        <v>626</v>
      </c>
    </row>
    <row r="28" spans="1:8">
      <c r="A28" s="4" t="s">
        <v>556</v>
      </c>
      <c r="E28" s="6" t="n">
        <v>23700</v>
      </c>
      <c r="F28" s="6" t="n">
        <v>18690</v>
      </c>
      <c r="G28" s="5" t="n">
        <v>23690</v>
      </c>
    </row>
    <row r="29" spans="1:8">
      <c r="A29" s="4" t="s">
        <v>599</v>
      </c>
      <c r="E29" s="7" t="n">
        <v>5.15</v>
      </c>
    </row>
    <row r="30" spans="1:8">
      <c r="A30" s="4" t="s">
        <v>559</v>
      </c>
      <c r="F30" s="6" t="n">
        <v>409</v>
      </c>
      <c r="G30" s="6" t="n">
        <v>721</v>
      </c>
    </row>
    <row r="31" spans="1:8">
      <c r="A31" s="4" t="s">
        <v>652</v>
      </c>
      <c r="B31" s="7" t="n">
        <v>1.13</v>
      </c>
    </row>
    <row r="32" spans="1:8">
      <c r="A32" s="4" t="s">
        <v>651</v>
      </c>
      <c r="B32" s="5" t="n">
        <v>475520</v>
      </c>
    </row>
    <row r="33" spans="1:8">
      <c r="A33" s="4" t="s">
        <v>708</v>
      </c>
    </row>
    <row r="34" spans="1:8">
      <c r="A34" s="3" t="s">
        <v>620</v>
      </c>
    </row>
    <row r="35" spans="1:8">
      <c r="A35" s="4" t="s">
        <v>661</v>
      </c>
      <c r="B35" s="6" t="n">
        <v>500</v>
      </c>
    </row>
    <row r="36" spans="1:8">
      <c r="A36" s="4" t="s">
        <v>709</v>
      </c>
    </row>
    <row r="37" spans="1:8">
      <c r="A37" s="3" t="s">
        <v>620</v>
      </c>
    </row>
    <row r="38" spans="1:8">
      <c r="A38" s="4" t="s">
        <v>572</v>
      </c>
      <c r="E38" s="5" t="n">
        <v>13648300</v>
      </c>
    </row>
    <row r="39" spans="1:8">
      <c r="A39" s="4" t="s">
        <v>710</v>
      </c>
    </row>
    <row r="40" spans="1:8">
      <c r="A40" s="3" t="s">
        <v>620</v>
      </c>
    </row>
    <row r="41" spans="1:8">
      <c r="A41" s="4" t="s">
        <v>696</v>
      </c>
      <c r="C41" s="6" t="n">
        <v>800</v>
      </c>
    </row>
    <row r="42" spans="1:8">
      <c r="A42" s="4" t="s">
        <v>572</v>
      </c>
      <c r="D42" s="5" t="n">
        <v>2250000</v>
      </c>
    </row>
    <row r="43" spans="1:8">
      <c r="A43" s="4" t="s">
        <v>661</v>
      </c>
      <c r="D43" s="6" t="n">
        <v>5000</v>
      </c>
    </row>
    <row r="44" spans="1:8">
      <c r="A44" s="4" t="s">
        <v>652</v>
      </c>
      <c r="D44" s="10" t="n">
        <v>2.2567</v>
      </c>
    </row>
    <row r="45" spans="1:8">
      <c r="A45" s="4" t="s">
        <v>711</v>
      </c>
      <c r="D45" s="4" t="s">
        <v>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6"/>
    <col customWidth="1" max="5" min="5" width="30"/>
    <col customWidth="1" max="6" min="6" width="30"/>
    <col customWidth="1" max="7" min="7" width="25"/>
    <col customWidth="1" max="8" min="8" width="13"/>
    <col customWidth="1" max="9" min="9" width="36"/>
    <col customWidth="1" max="10" min="10" width="28"/>
    <col customWidth="1" max="11" min="11" width="42"/>
    <col customWidth="1" max="12" min="12" width="42"/>
    <col customWidth="1" max="13" min="13" width="37"/>
    <col customWidth="1" max="14" min="14" width="27"/>
    <col customWidth="1" max="15" min="15" width="50"/>
    <col customWidth="1" max="16" min="16" width="42"/>
    <col customWidth="1" max="17" min="17" width="56"/>
    <col customWidth="1" max="18" min="18" width="56"/>
    <col customWidth="1" max="19" min="19" width="51"/>
    <col customWidth="1" max="20" min="20" width="46"/>
    <col customWidth="1" max="21" min="21" width="20"/>
  </cols>
  <sheetData>
    <row r="1" spans="1:21">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c r="Q1" s="2" t="s">
        <v>135</v>
      </c>
      <c r="R1" s="2" t="s">
        <v>136</v>
      </c>
      <c r="S1" s="2" t="s">
        <v>137</v>
      </c>
      <c r="T1" s="2" t="s">
        <v>138</v>
      </c>
      <c r="U1" s="2" t="s">
        <v>139</v>
      </c>
    </row>
    <row r="2" spans="1:21">
      <c r="A2" s="4" t="s">
        <v>140</v>
      </c>
      <c r="B2" s="6" t="n">
        <v>-350329</v>
      </c>
      <c r="H2" s="6" t="n">
        <v>857</v>
      </c>
      <c r="N2" s="6" t="n">
        <v>2512063</v>
      </c>
      <c r="T2" s="6" t="n">
        <v>-20</v>
      </c>
      <c r="U2" s="6" t="n">
        <v>-2863229</v>
      </c>
    </row>
    <row r="3" spans="1:21">
      <c r="A3" s="4" t="s">
        <v>141</v>
      </c>
      <c r="H3" s="5" t="n">
        <v>85735000</v>
      </c>
    </row>
    <row r="4" spans="1:21">
      <c r="A4" s="4" t="s">
        <v>142</v>
      </c>
      <c r="B4" s="5" t="n">
        <v>467</v>
      </c>
      <c r="H4" s="6" t="n">
        <v>1</v>
      </c>
      <c r="N4" s="5" t="n">
        <v>466</v>
      </c>
    </row>
    <row r="5" spans="1:21">
      <c r="A5" s="4" t="s">
        <v>143</v>
      </c>
      <c r="H5" s="5" t="n">
        <v>55000</v>
      </c>
    </row>
    <row r="6" spans="1:21">
      <c r="A6" s="4" t="s">
        <v>144</v>
      </c>
      <c r="B6" s="5" t="n">
        <v>0</v>
      </c>
      <c r="H6" s="6" t="n">
        <v>1</v>
      </c>
      <c r="N6" s="5" t="n">
        <v>-1</v>
      </c>
    </row>
    <row r="7" spans="1:21">
      <c r="A7" s="4" t="s">
        <v>145</v>
      </c>
      <c r="H7" s="5" t="n">
        <v>131000</v>
      </c>
    </row>
    <row r="8" spans="1:21">
      <c r="A8" s="4" t="s">
        <v>146</v>
      </c>
      <c r="B8" s="5" t="n">
        <v>426</v>
      </c>
      <c r="H8" s="6" t="n">
        <v>1</v>
      </c>
      <c r="N8" s="5" t="n">
        <v>425</v>
      </c>
    </row>
    <row r="9" spans="1:21">
      <c r="A9" s="4" t="s">
        <v>147</v>
      </c>
      <c r="H9" s="5" t="n">
        <v>51000</v>
      </c>
    </row>
    <row r="10" spans="1:21">
      <c r="A10" s="4" t="s">
        <v>148</v>
      </c>
      <c r="B10" s="5" t="n">
        <v>5135</v>
      </c>
      <c r="N10" s="5" t="n">
        <v>5135</v>
      </c>
    </row>
    <row r="11" spans="1:21">
      <c r="A11" s="4" t="s">
        <v>149</v>
      </c>
      <c r="B11" s="5" t="n">
        <v>-165</v>
      </c>
      <c r="N11" s="5" t="n">
        <v>-165</v>
      </c>
    </row>
    <row r="12" spans="1:21">
      <c r="A12" s="4" t="s">
        <v>150</v>
      </c>
      <c r="B12" s="5" t="n">
        <v>50000</v>
      </c>
      <c r="H12" s="6" t="n">
        <v>97</v>
      </c>
      <c r="N12" s="5" t="n">
        <v>49903</v>
      </c>
    </row>
    <row r="13" spans="1:21">
      <c r="A13" s="4" t="s">
        <v>151</v>
      </c>
      <c r="H13" s="5" t="n">
        <v>9709000</v>
      </c>
    </row>
    <row r="14" spans="1:21">
      <c r="A14" s="4" t="s">
        <v>152</v>
      </c>
      <c r="B14" s="5" t="n">
        <v>-2037</v>
      </c>
      <c r="N14" s="5" t="n">
        <v>-2037</v>
      </c>
    </row>
    <row r="15" spans="1:21">
      <c r="A15" s="4" t="s">
        <v>153</v>
      </c>
      <c r="B15" s="5" t="n">
        <v>-12750</v>
      </c>
      <c r="N15" s="5" t="n">
        <v>-12750</v>
      </c>
    </row>
    <row r="16" spans="1:21">
      <c r="A16" s="4" t="s">
        <v>154</v>
      </c>
      <c r="B16" s="5" t="n">
        <v>-4</v>
      </c>
      <c r="T16" s="5" t="n">
        <v>-4</v>
      </c>
    </row>
    <row r="17" spans="1:21">
      <c r="A17" s="4" t="s">
        <v>105</v>
      </c>
      <c r="B17" s="5" t="n">
        <v>125664</v>
      </c>
      <c r="U17" s="5" t="n">
        <v>125664</v>
      </c>
    </row>
    <row r="18" spans="1:21">
      <c r="A18" s="4" t="s">
        <v>155</v>
      </c>
      <c r="B18" s="5" t="n">
        <v>-183593</v>
      </c>
      <c r="H18" s="6" t="n">
        <v>957</v>
      </c>
      <c r="N18" s="5" t="n">
        <v>2553039</v>
      </c>
      <c r="T18" s="5" t="n">
        <v>-24</v>
      </c>
      <c r="U18" s="5" t="n">
        <v>-2737565</v>
      </c>
    </row>
    <row r="19" spans="1:21">
      <c r="A19" s="4" t="s">
        <v>156</v>
      </c>
      <c r="H19" s="5" t="n">
        <v>95681000</v>
      </c>
    </row>
    <row r="20" spans="1:21">
      <c r="A20" s="4" t="s">
        <v>142</v>
      </c>
      <c r="B20" s="5" t="n">
        <v>24</v>
      </c>
      <c r="N20" s="5" t="n">
        <v>24</v>
      </c>
    </row>
    <row r="21" spans="1:21">
      <c r="A21" s="4" t="s">
        <v>143</v>
      </c>
      <c r="H21" s="5" t="n">
        <v>5000</v>
      </c>
    </row>
    <row r="22" spans="1:21">
      <c r="A22" s="4" t="s">
        <v>144</v>
      </c>
      <c r="B22" s="5" t="n">
        <v>1</v>
      </c>
      <c r="H22" s="6" t="n">
        <v>2</v>
      </c>
      <c r="N22" s="5" t="n">
        <v>-1</v>
      </c>
    </row>
    <row r="23" spans="1:21">
      <c r="A23" s="4" t="s">
        <v>145</v>
      </c>
      <c r="H23" s="5" t="n">
        <v>135000</v>
      </c>
    </row>
    <row r="24" spans="1:21">
      <c r="A24" s="4" t="s">
        <v>146</v>
      </c>
      <c r="B24" s="5" t="n">
        <v>236</v>
      </c>
      <c r="H24" s="6" t="n">
        <v>1</v>
      </c>
      <c r="N24" s="5" t="n">
        <v>235</v>
      </c>
    </row>
    <row r="25" spans="1:21">
      <c r="A25" s="4" t="s">
        <v>147</v>
      </c>
      <c r="H25" s="5" t="n">
        <v>103000</v>
      </c>
    </row>
    <row r="26" spans="1:21">
      <c r="A26" s="4" t="s">
        <v>148</v>
      </c>
      <c r="B26" s="5" t="n">
        <v>4847</v>
      </c>
      <c r="N26" s="5" t="n">
        <v>4847</v>
      </c>
    </row>
    <row r="27" spans="1:21">
      <c r="A27" s="4" t="s">
        <v>149</v>
      </c>
      <c r="B27" s="5" t="n">
        <v>-127</v>
      </c>
      <c r="N27" s="5" t="n">
        <v>-127</v>
      </c>
    </row>
    <row r="28" spans="1:21">
      <c r="A28" s="4" t="s">
        <v>157</v>
      </c>
      <c r="B28" s="5" t="n">
        <v>21099</v>
      </c>
      <c r="H28" s="6" t="n">
        <v>115</v>
      </c>
      <c r="N28" s="5" t="n">
        <v>20984</v>
      </c>
    </row>
    <row r="29" spans="1:21">
      <c r="A29" s="4" t="s">
        <v>158</v>
      </c>
      <c r="H29" s="5" t="n">
        <v>11496000</v>
      </c>
    </row>
    <row r="30" spans="1:21">
      <c r="A30" s="4" t="s">
        <v>159</v>
      </c>
      <c r="B30" s="5" t="n">
        <v>61000</v>
      </c>
      <c r="H30" s="6" t="n">
        <v>102</v>
      </c>
      <c r="N30" s="5" t="n">
        <v>60898</v>
      </c>
    </row>
    <row r="31" spans="1:21">
      <c r="A31" s="4" t="s">
        <v>160</v>
      </c>
      <c r="H31" s="5" t="n">
        <v>10167000</v>
      </c>
    </row>
    <row r="32" spans="1:21">
      <c r="A32" s="4" t="s">
        <v>152</v>
      </c>
      <c r="B32" s="5" t="n">
        <v>-3310</v>
      </c>
      <c r="N32" s="5" t="n">
        <v>-3310</v>
      </c>
    </row>
    <row r="33" spans="1:21">
      <c r="A33" s="4" t="s">
        <v>161</v>
      </c>
      <c r="C33" s="6" t="n">
        <v>564</v>
      </c>
      <c r="I33" s="6" t="n">
        <v>2</v>
      </c>
      <c r="O33" s="6" t="n">
        <v>562</v>
      </c>
    </row>
    <row r="34" spans="1:21">
      <c r="A34" s="4" t="s">
        <v>162</v>
      </c>
      <c r="I34" s="5" t="n">
        <v>173000</v>
      </c>
    </row>
    <row r="35" spans="1:21">
      <c r="A35" s="4" t="s">
        <v>163</v>
      </c>
      <c r="B35" s="5" t="n">
        <v>-17</v>
      </c>
      <c r="N35" s="5" t="n">
        <v>-17</v>
      </c>
    </row>
    <row r="36" spans="1:21">
      <c r="A36" s="4" t="s">
        <v>164</v>
      </c>
      <c r="B36" s="5" t="n">
        <v>1893</v>
      </c>
      <c r="H36" s="6" t="n">
        <v>13</v>
      </c>
      <c r="N36" s="5" t="n">
        <v>1880</v>
      </c>
    </row>
    <row r="37" spans="1:21">
      <c r="A37" s="4" t="s">
        <v>165</v>
      </c>
      <c r="H37" s="5" t="n">
        <v>1293000</v>
      </c>
    </row>
    <row r="38" spans="1:21">
      <c r="A38" s="4" t="s">
        <v>166</v>
      </c>
      <c r="B38" s="5" t="n">
        <v>-22</v>
      </c>
      <c r="N38" s="5" t="n">
        <v>-22</v>
      </c>
    </row>
    <row r="39" spans="1:21">
      <c r="A39" s="4" t="s">
        <v>154</v>
      </c>
      <c r="B39" s="5" t="n">
        <v>6</v>
      </c>
      <c r="T39" s="5" t="n">
        <v>6</v>
      </c>
    </row>
    <row r="40" spans="1:21">
      <c r="A40" s="4" t="s">
        <v>105</v>
      </c>
      <c r="B40" s="5" t="n">
        <v>-117333</v>
      </c>
      <c r="U40" s="5" t="n">
        <v>-117333</v>
      </c>
    </row>
    <row r="41" spans="1:21">
      <c r="A41" s="4" t="s">
        <v>167</v>
      </c>
      <c r="B41" s="5" t="n">
        <v>-214732</v>
      </c>
      <c r="H41" s="6" t="n">
        <v>1192</v>
      </c>
      <c r="N41" s="5" t="n">
        <v>2638992</v>
      </c>
      <c r="T41" s="5" t="n">
        <v>-18</v>
      </c>
      <c r="U41" s="5" t="n">
        <v>-2854898</v>
      </c>
    </row>
    <row r="42" spans="1:21">
      <c r="A42" s="4" t="s">
        <v>168</v>
      </c>
      <c r="H42" s="5" t="n">
        <v>119053000</v>
      </c>
    </row>
    <row r="43" spans="1:21">
      <c r="A43" s="4" t="s">
        <v>142</v>
      </c>
      <c r="B43" s="6" t="n">
        <v>7</v>
      </c>
      <c r="N43" s="5" t="n">
        <v>7</v>
      </c>
    </row>
    <row r="44" spans="1:21">
      <c r="A44" s="4" t="s">
        <v>143</v>
      </c>
      <c r="B44" s="5" t="n">
        <v>6880</v>
      </c>
      <c r="H44" s="5" t="n">
        <v>7000</v>
      </c>
    </row>
    <row r="45" spans="1:21">
      <c r="A45" s="4" t="s">
        <v>144</v>
      </c>
      <c r="B45" s="6" t="n">
        <v>1</v>
      </c>
      <c r="H45" s="6" t="n">
        <v>2</v>
      </c>
      <c r="N45" s="5" t="n">
        <v>-1</v>
      </c>
    </row>
    <row r="46" spans="1:21">
      <c r="A46" s="4" t="s">
        <v>145</v>
      </c>
      <c r="H46" s="5" t="n">
        <v>193000</v>
      </c>
    </row>
    <row r="47" spans="1:21">
      <c r="A47" s="4" t="s">
        <v>146</v>
      </c>
      <c r="B47" s="5" t="n">
        <v>345</v>
      </c>
      <c r="H47" s="6" t="n">
        <v>3</v>
      </c>
      <c r="N47" s="5" t="n">
        <v>342</v>
      </c>
    </row>
    <row r="48" spans="1:21">
      <c r="A48" s="4" t="s">
        <v>147</v>
      </c>
      <c r="H48" s="5" t="n">
        <v>400000</v>
      </c>
    </row>
    <row r="49" spans="1:21">
      <c r="A49" s="4" t="s">
        <v>148</v>
      </c>
      <c r="B49" s="5" t="n">
        <v>6857</v>
      </c>
      <c r="N49" s="5" t="n">
        <v>6857</v>
      </c>
    </row>
    <row r="50" spans="1:21">
      <c r="A50" s="4" t="s">
        <v>157</v>
      </c>
      <c r="E50" s="6" t="n">
        <v>8160</v>
      </c>
      <c r="F50" s="6" t="n">
        <v>38128</v>
      </c>
      <c r="G50" s="6" t="n">
        <v>4980</v>
      </c>
      <c r="K50" s="6" t="n">
        <v>30</v>
      </c>
      <c r="L50" s="6" t="n">
        <v>197</v>
      </c>
      <c r="M50" s="6" t="n">
        <v>27</v>
      </c>
      <c r="Q50" s="6" t="n">
        <v>8130</v>
      </c>
      <c r="R50" s="6" t="n">
        <v>37931</v>
      </c>
      <c r="S50" s="6" t="n">
        <v>4953</v>
      </c>
    </row>
    <row r="51" spans="1:21">
      <c r="A51" s="4" t="s">
        <v>158</v>
      </c>
      <c r="K51" s="5" t="n">
        <v>3000000</v>
      </c>
      <c r="L51" s="5" t="n">
        <v>19726000</v>
      </c>
      <c r="M51" s="5" t="n">
        <v>2726000</v>
      </c>
    </row>
    <row r="52" spans="1:21">
      <c r="A52" s="4" t="s">
        <v>159</v>
      </c>
      <c r="B52" s="5" t="n">
        <v>28000</v>
      </c>
      <c r="H52" s="6" t="n">
        <v>140</v>
      </c>
      <c r="N52" s="5" t="n">
        <v>27860</v>
      </c>
    </row>
    <row r="53" spans="1:21">
      <c r="A53" s="4" t="s">
        <v>160</v>
      </c>
      <c r="H53" s="5" t="n">
        <v>14000000</v>
      </c>
    </row>
    <row r="54" spans="1:21">
      <c r="A54" s="4" t="s">
        <v>152</v>
      </c>
      <c r="B54" s="5" t="n">
        <v>-1610</v>
      </c>
      <c r="N54" s="5" t="n">
        <v>-1610</v>
      </c>
    </row>
    <row r="55" spans="1:21">
      <c r="A55" s="4" t="s">
        <v>169</v>
      </c>
      <c r="B55" s="5" t="n">
        <v>-2538</v>
      </c>
      <c r="N55" s="5" t="n">
        <v>-2538</v>
      </c>
    </row>
    <row r="56" spans="1:21">
      <c r="A56" s="4" t="s">
        <v>161</v>
      </c>
      <c r="C56" s="6" t="n">
        <v>2089</v>
      </c>
      <c r="D56" s="6" t="n">
        <v>40000</v>
      </c>
      <c r="I56" s="6" t="n">
        <v>10</v>
      </c>
      <c r="J56" s="6" t="n">
        <v>267</v>
      </c>
      <c r="O56" s="6" t="n">
        <v>2079</v>
      </c>
      <c r="P56" s="6" t="n">
        <v>39733</v>
      </c>
    </row>
    <row r="57" spans="1:21">
      <c r="A57" s="4" t="s">
        <v>162</v>
      </c>
      <c r="I57" s="5" t="n">
        <v>1028000</v>
      </c>
      <c r="J57" s="5" t="n">
        <v>26667000</v>
      </c>
    </row>
    <row r="58" spans="1:21">
      <c r="A58" s="4" t="s">
        <v>163</v>
      </c>
      <c r="B58" s="5" t="n">
        <v>-84</v>
      </c>
      <c r="N58" s="5" t="n">
        <v>-84</v>
      </c>
    </row>
    <row r="59" spans="1:21">
      <c r="A59" s="4" t="s">
        <v>170</v>
      </c>
      <c r="B59" s="5" t="n">
        <v>430</v>
      </c>
      <c r="H59" s="6" t="n">
        <v>2</v>
      </c>
      <c r="N59" s="5" t="n">
        <v>428</v>
      </c>
    </row>
    <row r="60" spans="1:21">
      <c r="A60" s="4" t="s">
        <v>171</v>
      </c>
      <c r="H60" s="5" t="n">
        <v>230000</v>
      </c>
    </row>
    <row r="61" spans="1:21">
      <c r="A61" s="4" t="s">
        <v>166</v>
      </c>
      <c r="B61" s="5" t="n">
        <v>-12</v>
      </c>
      <c r="N61" s="5" t="n">
        <v>-12</v>
      </c>
    </row>
    <row r="62" spans="1:21">
      <c r="A62" s="4" t="s">
        <v>154</v>
      </c>
      <c r="B62" s="5" t="n">
        <v>-1</v>
      </c>
      <c r="T62" s="5" t="n">
        <v>-1</v>
      </c>
    </row>
    <row r="63" spans="1:21">
      <c r="A63" s="4" t="s">
        <v>172</v>
      </c>
      <c r="B63" s="5" t="n">
        <v>1873</v>
      </c>
      <c r="U63" s="5" t="n">
        <v>1873</v>
      </c>
    </row>
    <row r="64" spans="1:21">
      <c r="A64" s="4" t="s">
        <v>105</v>
      </c>
      <c r="B64" s="5" t="n">
        <v>-86975</v>
      </c>
      <c r="U64" s="5" t="n">
        <v>-86975</v>
      </c>
    </row>
    <row r="65" spans="1:21">
      <c r="A65" s="4" t="s">
        <v>173</v>
      </c>
      <c r="B65" s="6" t="n">
        <v>-175082</v>
      </c>
      <c r="H65" s="6" t="n">
        <v>1870</v>
      </c>
      <c r="N65" s="6" t="n">
        <v>2763067</v>
      </c>
      <c r="T65" s="6" t="n">
        <v>-19</v>
      </c>
      <c r="U65" s="6" t="n">
        <v>-2940000</v>
      </c>
    </row>
    <row r="66" spans="1:21">
      <c r="A66" s="4" t="s">
        <v>174</v>
      </c>
      <c r="H66" s="5" t="n">
        <v>1870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3</v>
      </c>
    </row>
    <row r="3" spans="1:4">
      <c r="A3" s="3" t="s">
        <v>620</v>
      </c>
    </row>
    <row r="4" spans="1:4">
      <c r="A4" s="4" t="s">
        <v>616</v>
      </c>
      <c r="B4" s="6" t="n">
        <v>1155</v>
      </c>
      <c r="C4" s="6" t="n">
        <v>1700</v>
      </c>
      <c r="D4" s="6" t="n">
        <v>1722</v>
      </c>
    </row>
    <row r="5" spans="1:4">
      <c r="A5" s="4" t="s">
        <v>624</v>
      </c>
    </row>
    <row r="6" spans="1:4">
      <c r="A6" s="3" t="s">
        <v>620</v>
      </c>
    </row>
    <row r="7" spans="1:4">
      <c r="A7" s="4" t="s">
        <v>616</v>
      </c>
      <c r="B7" s="5" t="n">
        <v>154</v>
      </c>
      <c r="C7" s="5" t="n">
        <v>232</v>
      </c>
      <c r="D7" s="5" t="n">
        <v>234</v>
      </c>
    </row>
    <row r="8" spans="1:4">
      <c r="A8" s="4" t="s">
        <v>617</v>
      </c>
      <c r="B8" s="6" t="n">
        <v>4</v>
      </c>
      <c r="C8" s="6" t="n">
        <v>227</v>
      </c>
      <c r="D8" s="6" t="n">
        <v>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426</v>
      </c>
      <c r="J1" s="2" t="s">
        <v>1</v>
      </c>
    </row>
    <row r="2" spans="1:12">
      <c r="B2" s="2" t="s">
        <v>2</v>
      </c>
      <c r="C2" s="2" t="s">
        <v>487</v>
      </c>
      <c r="D2" s="2" t="s">
        <v>488</v>
      </c>
      <c r="E2" s="2" t="s">
        <v>489</v>
      </c>
      <c r="F2" s="2" t="s">
        <v>35</v>
      </c>
      <c r="G2" s="2" t="s">
        <v>490</v>
      </c>
      <c r="H2" s="2" t="s">
        <v>491</v>
      </c>
      <c r="I2" s="2" t="s">
        <v>492</v>
      </c>
      <c r="J2" s="2" t="s">
        <v>2</v>
      </c>
      <c r="K2" s="2" t="s">
        <v>35</v>
      </c>
      <c r="L2" s="2" t="s">
        <v>83</v>
      </c>
    </row>
    <row r="3" spans="1:12">
      <c r="A3" s="3" t="s">
        <v>715</v>
      </c>
    </row>
    <row r="4" spans="1:12">
      <c r="A4" s="4" t="s">
        <v>85</v>
      </c>
      <c r="B4" s="6" t="n">
        <v>16031</v>
      </c>
      <c r="C4" s="6" t="n">
        <v>4469</v>
      </c>
      <c r="D4" s="6" t="n">
        <v>3893</v>
      </c>
      <c r="E4" s="6" t="n">
        <v>3465</v>
      </c>
      <c r="F4" s="6" t="n">
        <v>4530</v>
      </c>
      <c r="G4" s="6" t="n">
        <v>2043</v>
      </c>
      <c r="H4" s="6" t="n">
        <v>2163</v>
      </c>
      <c r="I4" s="6" t="n">
        <v>3009</v>
      </c>
      <c r="J4" s="6" t="n">
        <v>27859</v>
      </c>
      <c r="K4" s="6" t="n">
        <v>11745</v>
      </c>
      <c r="L4" s="6" t="n">
        <v>174758</v>
      </c>
    </row>
    <row r="5" spans="1:12">
      <c r="A5" s="4" t="s">
        <v>716</v>
      </c>
    </row>
    <row r="6" spans="1:12">
      <c r="A6" s="3" t="s">
        <v>715</v>
      </c>
    </row>
    <row r="7" spans="1:12">
      <c r="A7" s="4" t="s">
        <v>85</v>
      </c>
      <c r="J7" s="5" t="n">
        <v>3800</v>
      </c>
    </row>
    <row r="8" spans="1:12">
      <c r="A8" s="4" t="s">
        <v>717</v>
      </c>
    </row>
    <row r="9" spans="1:12">
      <c r="A9" s="3" t="s">
        <v>715</v>
      </c>
    </row>
    <row r="10" spans="1:12">
      <c r="A10" s="4" t="s">
        <v>85</v>
      </c>
      <c r="J10" s="5" t="n">
        <v>6400</v>
      </c>
    </row>
    <row r="11" spans="1:12">
      <c r="A11" s="4" t="s">
        <v>111</v>
      </c>
    </row>
    <row r="12" spans="1:12">
      <c r="A12" s="3" t="s">
        <v>715</v>
      </c>
    </row>
    <row r="13" spans="1:12">
      <c r="A13" s="4" t="s">
        <v>85</v>
      </c>
      <c r="J13" s="5" t="n">
        <v>10583</v>
      </c>
      <c r="K13" s="5" t="n">
        <v>250</v>
      </c>
      <c r="L13" s="5" t="n">
        <v>171965</v>
      </c>
    </row>
    <row r="14" spans="1:12">
      <c r="A14" s="4" t="s">
        <v>718</v>
      </c>
    </row>
    <row r="15" spans="1:12">
      <c r="A15" s="3" t="s">
        <v>715</v>
      </c>
    </row>
    <row r="16" spans="1:12">
      <c r="A16" s="4" t="s">
        <v>85</v>
      </c>
      <c r="J16" s="5" t="n">
        <v>6386</v>
      </c>
    </row>
    <row r="17" spans="1:12">
      <c r="A17" s="4" t="s">
        <v>719</v>
      </c>
    </row>
    <row r="18" spans="1:12">
      <c r="A18" s="3" t="s">
        <v>715</v>
      </c>
    </row>
    <row r="19" spans="1:12">
      <c r="A19" s="4" t="s">
        <v>85</v>
      </c>
      <c r="J19" s="5" t="n">
        <v>3758</v>
      </c>
    </row>
    <row r="20" spans="1:12">
      <c r="A20" s="4" t="s">
        <v>720</v>
      </c>
    </row>
    <row r="21" spans="1:12">
      <c r="A21" s="3" t="s">
        <v>715</v>
      </c>
    </row>
    <row r="22" spans="1:12">
      <c r="A22" s="4" t="s">
        <v>85</v>
      </c>
      <c r="J22" s="5" t="n">
        <v>341</v>
      </c>
      <c r="K22" s="6" t="n">
        <v>250</v>
      </c>
    </row>
    <row r="23" spans="1:12">
      <c r="A23" s="4" t="s">
        <v>721</v>
      </c>
    </row>
    <row r="24" spans="1:12">
      <c r="A24" s="3" t="s">
        <v>715</v>
      </c>
    </row>
    <row r="25" spans="1:12">
      <c r="A25" s="4" t="s">
        <v>85</v>
      </c>
      <c r="J25" s="6" t="n">
        <v>98</v>
      </c>
    </row>
    <row r="26" spans="1:12">
      <c r="A26" s="4" t="s">
        <v>722</v>
      </c>
    </row>
    <row r="27" spans="1:12">
      <c r="A27" s="3" t="s">
        <v>715</v>
      </c>
    </row>
    <row r="28" spans="1:12">
      <c r="A28" s="4" t="s">
        <v>85</v>
      </c>
      <c r="L28" s="6" t="n">
        <v>17196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30"/>
    <col customWidth="1" max="15" min="15" width="21"/>
  </cols>
  <sheetData>
    <row r="1" spans="1:15">
      <c r="A1" s="1" t="s">
        <v>723</v>
      </c>
      <c r="B1" s="2" t="s">
        <v>724</v>
      </c>
      <c r="C1" s="2" t="s">
        <v>725</v>
      </c>
      <c r="D1" s="2" t="s">
        <v>427</v>
      </c>
      <c r="E1" s="2" t="s">
        <v>428</v>
      </c>
      <c r="F1" s="2" t="s">
        <v>429</v>
      </c>
      <c r="G1" s="2" t="s">
        <v>430</v>
      </c>
      <c r="H1" s="2" t="s">
        <v>431</v>
      </c>
      <c r="I1" s="2" t="s">
        <v>432</v>
      </c>
      <c r="J1" s="2" t="s">
        <v>433</v>
      </c>
      <c r="K1" s="2" t="s">
        <v>434</v>
      </c>
      <c r="L1" s="2" t="s">
        <v>427</v>
      </c>
      <c r="M1" s="2" t="s">
        <v>431</v>
      </c>
      <c r="N1" s="2" t="s">
        <v>726</v>
      </c>
      <c r="O1" s="2" t="s">
        <v>646</v>
      </c>
    </row>
    <row r="2" spans="1:15">
      <c r="A2" s="3" t="s">
        <v>715</v>
      </c>
    </row>
    <row r="3" spans="1:15">
      <c r="A3" s="4" t="s">
        <v>493</v>
      </c>
      <c r="D3" s="6" t="n">
        <v>16031000</v>
      </c>
      <c r="E3" s="6" t="n">
        <v>4469000</v>
      </c>
      <c r="F3" s="6" t="n">
        <v>3893000</v>
      </c>
      <c r="G3" s="6" t="n">
        <v>3465000</v>
      </c>
      <c r="H3" s="6" t="n">
        <v>4530000</v>
      </c>
      <c r="I3" s="6" t="n">
        <v>2043000</v>
      </c>
      <c r="J3" s="6" t="n">
        <v>2163000</v>
      </c>
      <c r="K3" s="6" t="n">
        <v>3009000</v>
      </c>
      <c r="L3" s="6" t="n">
        <v>27859000</v>
      </c>
      <c r="M3" s="6" t="n">
        <v>11745000</v>
      </c>
      <c r="N3" s="6" t="n">
        <v>174758000</v>
      </c>
    </row>
    <row r="4" spans="1:15">
      <c r="A4" s="4" t="s">
        <v>52</v>
      </c>
      <c r="D4" s="5" t="n">
        <v>36885000</v>
      </c>
      <c r="H4" s="5" t="n">
        <v>250000</v>
      </c>
      <c r="L4" s="5" t="n">
        <v>36885000</v>
      </c>
      <c r="M4" s="5" t="n">
        <v>250000</v>
      </c>
    </row>
    <row r="5" spans="1:15">
      <c r="A5" s="4" t="s">
        <v>59</v>
      </c>
      <c r="D5" s="5" t="n">
        <v>10680000</v>
      </c>
      <c r="H5" s="6" t="n">
        <v>500000</v>
      </c>
      <c r="L5" s="5" t="n">
        <v>10680000</v>
      </c>
      <c r="M5" s="5" t="n">
        <v>500000</v>
      </c>
    </row>
    <row r="6" spans="1:15">
      <c r="A6" s="4" t="s">
        <v>727</v>
      </c>
      <c r="L6" s="5" t="n">
        <v>240000</v>
      </c>
      <c r="M6" s="5" t="n">
        <v>51000</v>
      </c>
    </row>
    <row r="7" spans="1:15">
      <c r="A7" s="4" t="s">
        <v>728</v>
      </c>
    </row>
    <row r="8" spans="1:15">
      <c r="A8" s="3" t="s">
        <v>715</v>
      </c>
    </row>
    <row r="9" spans="1:15">
      <c r="A9" s="4" t="s">
        <v>729</v>
      </c>
      <c r="K9" s="6" t="n">
        <v>30600000</v>
      </c>
    </row>
    <row r="10" spans="1:15">
      <c r="A10" s="4" t="s">
        <v>467</v>
      </c>
    </row>
    <row r="11" spans="1:15">
      <c r="A11" s="3" t="s">
        <v>715</v>
      </c>
    </row>
    <row r="12" spans="1:15">
      <c r="A12" s="4" t="s">
        <v>493</v>
      </c>
      <c r="L12" s="5" t="n">
        <v>17276000</v>
      </c>
      <c r="M12" s="6" t="n">
        <v>9192000</v>
      </c>
      <c r="N12" s="5" t="n">
        <v>1895000</v>
      </c>
    </row>
    <row r="13" spans="1:15">
      <c r="A13" s="4" t="s">
        <v>730</v>
      </c>
    </row>
    <row r="14" spans="1:15">
      <c r="A14" s="3" t="s">
        <v>715</v>
      </c>
    </row>
    <row r="15" spans="1:15">
      <c r="A15" s="4" t="s">
        <v>731</v>
      </c>
      <c r="N15" s="6" t="n">
        <v>150000000</v>
      </c>
    </row>
    <row r="16" spans="1:15">
      <c r="A16" s="4" t="s">
        <v>732</v>
      </c>
      <c r="N16" s="5" t="n">
        <v>2</v>
      </c>
    </row>
    <row r="17" spans="1:15">
      <c r="A17" s="4" t="s">
        <v>733</v>
      </c>
    </row>
    <row r="18" spans="1:15">
      <c r="A18" s="3" t="s">
        <v>715</v>
      </c>
    </row>
    <row r="19" spans="1:15">
      <c r="A19" s="4" t="s">
        <v>734</v>
      </c>
      <c r="N19" s="6" t="n">
        <v>64900000</v>
      </c>
    </row>
    <row r="20" spans="1:15">
      <c r="A20" s="4" t="s">
        <v>735</v>
      </c>
    </row>
    <row r="21" spans="1:15">
      <c r="A21" s="3" t="s">
        <v>715</v>
      </c>
    </row>
    <row r="22" spans="1:15">
      <c r="A22" s="4" t="s">
        <v>191</v>
      </c>
      <c r="D22" s="5" t="n">
        <v>500000</v>
      </c>
      <c r="L22" s="5" t="n">
        <v>500000</v>
      </c>
    </row>
    <row r="23" spans="1:15">
      <c r="A23" s="4" t="s">
        <v>52</v>
      </c>
      <c r="D23" s="5" t="n">
        <v>300000</v>
      </c>
      <c r="L23" s="5" t="n">
        <v>300000</v>
      </c>
    </row>
    <row r="24" spans="1:15">
      <c r="A24" s="4" t="s">
        <v>736</v>
      </c>
      <c r="B24" s="6" t="n">
        <v>1000000</v>
      </c>
    </row>
    <row r="25" spans="1:15">
      <c r="A25" s="4" t="s">
        <v>737</v>
      </c>
    </row>
    <row r="26" spans="1:15">
      <c r="A26" s="3" t="s">
        <v>715</v>
      </c>
    </row>
    <row r="27" spans="1:15">
      <c r="A27" s="4" t="s">
        <v>738</v>
      </c>
      <c r="N27" s="5" t="n">
        <v>25000000</v>
      </c>
    </row>
    <row r="28" spans="1:15">
      <c r="A28" s="4" t="s">
        <v>739</v>
      </c>
    </row>
    <row r="29" spans="1:15">
      <c r="A29" s="3" t="s">
        <v>715</v>
      </c>
    </row>
    <row r="30" spans="1:15">
      <c r="A30" s="4" t="s">
        <v>738</v>
      </c>
      <c r="N30" s="5" t="n">
        <v>25000000</v>
      </c>
    </row>
    <row r="31" spans="1:15">
      <c r="A31" s="4" t="s">
        <v>740</v>
      </c>
    </row>
    <row r="32" spans="1:15">
      <c r="A32" s="3" t="s">
        <v>715</v>
      </c>
    </row>
    <row r="33" spans="1:15">
      <c r="A33" s="4" t="s">
        <v>734</v>
      </c>
      <c r="N33" s="5" t="n">
        <v>17500000</v>
      </c>
    </row>
    <row r="34" spans="1:15">
      <c r="A34" s="4" t="s">
        <v>741</v>
      </c>
    </row>
    <row r="35" spans="1:15">
      <c r="A35" s="3" t="s">
        <v>715</v>
      </c>
    </row>
    <row r="36" spans="1:15">
      <c r="A36" s="4" t="s">
        <v>734</v>
      </c>
      <c r="N36" s="6" t="n">
        <v>19400000</v>
      </c>
    </row>
    <row r="37" spans="1:15">
      <c r="A37" s="4" t="s">
        <v>717</v>
      </c>
    </row>
    <row r="38" spans="1:15">
      <c r="A38" s="3" t="s">
        <v>715</v>
      </c>
    </row>
    <row r="39" spans="1:15">
      <c r="A39" s="4" t="s">
        <v>657</v>
      </c>
      <c r="O39" s="6" t="n">
        <v>45000000</v>
      </c>
    </row>
    <row r="40" spans="1:15">
      <c r="A40" s="4" t="s">
        <v>493</v>
      </c>
      <c r="L40" s="5" t="n">
        <v>6400000</v>
      </c>
    </row>
    <row r="41" spans="1:15">
      <c r="A41" s="4" t="s">
        <v>191</v>
      </c>
      <c r="D41" s="5" t="n">
        <v>38600000</v>
      </c>
      <c r="L41" s="5" t="n">
        <v>38600000</v>
      </c>
    </row>
    <row r="42" spans="1:15">
      <c r="A42" s="4" t="s">
        <v>52</v>
      </c>
      <c r="D42" s="5" t="n">
        <v>30500000</v>
      </c>
      <c r="L42" s="5" t="n">
        <v>30500000</v>
      </c>
    </row>
    <row r="43" spans="1:15">
      <c r="A43" s="4" t="s">
        <v>59</v>
      </c>
      <c r="D43" s="5" t="n">
        <v>8100000</v>
      </c>
      <c r="L43" s="5" t="n">
        <v>8100000</v>
      </c>
    </row>
    <row r="44" spans="1:15">
      <c r="A44" s="4" t="s">
        <v>742</v>
      </c>
      <c r="D44" s="5" t="n">
        <v>97500000</v>
      </c>
      <c r="L44" s="5" t="n">
        <v>97500000</v>
      </c>
    </row>
    <row r="45" spans="1:15">
      <c r="A45" s="4" t="s">
        <v>743</v>
      </c>
    </row>
    <row r="46" spans="1:15">
      <c r="A46" s="3" t="s">
        <v>715</v>
      </c>
    </row>
    <row r="47" spans="1:15">
      <c r="A47" s="4" t="s">
        <v>744</v>
      </c>
      <c r="D47" s="5" t="n">
        <v>50000000</v>
      </c>
      <c r="L47" s="5" t="n">
        <v>50000000</v>
      </c>
    </row>
    <row r="48" spans="1:15">
      <c r="A48" s="4" t="s">
        <v>745</v>
      </c>
      <c r="D48" s="5" t="n">
        <v>40000000</v>
      </c>
      <c r="L48" s="5" t="n">
        <v>40000000</v>
      </c>
    </row>
    <row r="49" spans="1:15">
      <c r="A49" s="4" t="s">
        <v>716</v>
      </c>
    </row>
    <row r="50" spans="1:15">
      <c r="A50" s="3" t="s">
        <v>715</v>
      </c>
    </row>
    <row r="51" spans="1:15">
      <c r="A51" s="4" t="s">
        <v>657</v>
      </c>
      <c r="E51" s="5" t="n">
        <v>10000000</v>
      </c>
    </row>
    <row r="52" spans="1:15">
      <c r="A52" s="4" t="s">
        <v>493</v>
      </c>
      <c r="L52" s="5" t="n">
        <v>3800000</v>
      </c>
    </row>
    <row r="53" spans="1:15">
      <c r="A53" s="4" t="s">
        <v>191</v>
      </c>
      <c r="D53" s="5" t="n">
        <v>10000000</v>
      </c>
      <c r="L53" s="5" t="n">
        <v>10000000</v>
      </c>
    </row>
    <row r="54" spans="1:15">
      <c r="A54" s="4" t="s">
        <v>52</v>
      </c>
      <c r="D54" s="5" t="n">
        <v>6000000</v>
      </c>
      <c r="L54" s="5" t="n">
        <v>6000000</v>
      </c>
    </row>
    <row r="55" spans="1:15">
      <c r="A55" s="4" t="s">
        <v>59</v>
      </c>
      <c r="D55" s="5" t="n">
        <v>200000</v>
      </c>
      <c r="L55" s="5" t="n">
        <v>200000</v>
      </c>
    </row>
    <row r="56" spans="1:15">
      <c r="A56" s="4" t="s">
        <v>742</v>
      </c>
      <c r="D56" s="5" t="n">
        <v>10000000</v>
      </c>
      <c r="L56" s="5" t="n">
        <v>10000000</v>
      </c>
    </row>
    <row r="57" spans="1:15">
      <c r="A57" s="4" t="s">
        <v>746</v>
      </c>
    </row>
    <row r="58" spans="1:15">
      <c r="A58" s="3" t="s">
        <v>715</v>
      </c>
    </row>
    <row r="59" spans="1:15">
      <c r="A59" s="4" t="s">
        <v>742</v>
      </c>
      <c r="D59" s="5" t="n">
        <v>9000000</v>
      </c>
      <c r="L59" s="6" t="n">
        <v>9000000</v>
      </c>
    </row>
    <row r="60" spans="1:15">
      <c r="A60" s="4" t="s">
        <v>747</v>
      </c>
      <c r="L60" s="4" t="s">
        <v>748</v>
      </c>
    </row>
    <row r="61" spans="1:15">
      <c r="A61" s="4" t="s">
        <v>749</v>
      </c>
    </row>
    <row r="62" spans="1:15">
      <c r="A62" s="3" t="s">
        <v>715</v>
      </c>
    </row>
    <row r="63" spans="1:15">
      <c r="A63" s="4" t="s">
        <v>742</v>
      </c>
      <c r="D63" s="5" t="n">
        <v>1000000</v>
      </c>
      <c r="L63" s="6" t="n">
        <v>1000000</v>
      </c>
    </row>
    <row r="64" spans="1:15">
      <c r="A64" s="4" t="s">
        <v>747</v>
      </c>
      <c r="L64" s="4" t="s">
        <v>750</v>
      </c>
    </row>
    <row r="65" spans="1:15">
      <c r="A65" s="4" t="s">
        <v>751</v>
      </c>
    </row>
    <row r="66" spans="1:15">
      <c r="A66" s="3" t="s">
        <v>715</v>
      </c>
    </row>
    <row r="67" spans="1:15">
      <c r="A67" s="4" t="s">
        <v>752</v>
      </c>
      <c r="E67" s="6" t="n">
        <v>30000000</v>
      </c>
    </row>
    <row r="68" spans="1:15">
      <c r="A68" s="4" t="s">
        <v>753</v>
      </c>
    </row>
    <row r="69" spans="1:15">
      <c r="A69" s="3" t="s">
        <v>715</v>
      </c>
    </row>
    <row r="70" spans="1:15">
      <c r="A70" s="4" t="s">
        <v>727</v>
      </c>
      <c r="L70" s="6" t="n">
        <v>200000</v>
      </c>
    </row>
    <row r="71" spans="1:15">
      <c r="A71" s="4" t="s">
        <v>754</v>
      </c>
    </row>
    <row r="72" spans="1:15">
      <c r="A72" s="3" t="s">
        <v>715</v>
      </c>
    </row>
    <row r="73" spans="1:15">
      <c r="A73" s="4" t="s">
        <v>191</v>
      </c>
      <c r="D73" s="5" t="n">
        <v>2100000</v>
      </c>
      <c r="L73" s="5" t="n">
        <v>2100000</v>
      </c>
    </row>
    <row r="74" spans="1:15">
      <c r="A74" s="4" t="s">
        <v>52</v>
      </c>
      <c r="D74" s="6" t="n">
        <v>100000</v>
      </c>
      <c r="L74" s="6" t="n">
        <v>100000</v>
      </c>
    </row>
    <row r="75" spans="1:15">
      <c r="A75" s="4" t="s">
        <v>755</v>
      </c>
      <c r="C75" s="4" t="s">
        <v>7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57</v>
      </c>
      <c r="B1" s="2" t="s">
        <v>725</v>
      </c>
      <c r="C1" s="2" t="s">
        <v>83</v>
      </c>
    </row>
    <row r="2" spans="1:3">
      <c r="A2" s="4" t="s">
        <v>758</v>
      </c>
    </row>
    <row r="3" spans="1:3">
      <c r="A3" s="3" t="s">
        <v>715</v>
      </c>
    </row>
    <row r="4" spans="1:3">
      <c r="A4" s="4" t="s">
        <v>759</v>
      </c>
      <c r="C4" s="6" t="n">
        <v>1</v>
      </c>
    </row>
    <row r="5" spans="1:3">
      <c r="A5" s="4" t="s">
        <v>477</v>
      </c>
      <c r="C5" s="4" t="s">
        <v>760</v>
      </c>
    </row>
    <row r="6" spans="1:3">
      <c r="A6" s="4" t="s">
        <v>761</v>
      </c>
    </row>
    <row r="7" spans="1:3">
      <c r="A7" s="3" t="s">
        <v>715</v>
      </c>
    </row>
    <row r="8" spans="1:3">
      <c r="A8" s="4" t="s">
        <v>759</v>
      </c>
      <c r="B8" s="11" t="n">
        <v>2.2</v>
      </c>
    </row>
    <row r="9" spans="1:3">
      <c r="A9" s="4" t="s">
        <v>477</v>
      </c>
      <c r="B9" s="4" t="s">
        <v>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2</v>
      </c>
      <c r="B1" s="2" t="s">
        <v>763</v>
      </c>
      <c r="C1" s="2" t="s">
        <v>426</v>
      </c>
      <c r="K1" s="2" t="s">
        <v>1</v>
      </c>
    </row>
    <row r="2" spans="1:13">
      <c r="B2" s="2" t="s">
        <v>491</v>
      </c>
      <c r="C2" s="2" t="s">
        <v>2</v>
      </c>
      <c r="D2" s="2" t="s">
        <v>487</v>
      </c>
      <c r="E2" s="2" t="s">
        <v>488</v>
      </c>
      <c r="F2" s="2" t="s">
        <v>489</v>
      </c>
      <c r="G2" s="2" t="s">
        <v>35</v>
      </c>
      <c r="H2" s="2" t="s">
        <v>490</v>
      </c>
      <c r="I2" s="2" t="s">
        <v>491</v>
      </c>
      <c r="J2" s="2" t="s">
        <v>492</v>
      </c>
      <c r="K2" s="2" t="s">
        <v>2</v>
      </c>
      <c r="L2" s="2" t="s">
        <v>35</v>
      </c>
      <c r="M2" s="2" t="s">
        <v>83</v>
      </c>
    </row>
    <row r="3" spans="1:13">
      <c r="A3" s="3" t="s">
        <v>764</v>
      </c>
    </row>
    <row r="4" spans="1:13">
      <c r="A4" s="4" t="s">
        <v>113</v>
      </c>
      <c r="C4" s="6" t="n">
        <v>16031</v>
      </c>
      <c r="D4" s="6" t="n">
        <v>4469</v>
      </c>
      <c r="E4" s="6" t="n">
        <v>3893</v>
      </c>
      <c r="F4" s="6" t="n">
        <v>3465</v>
      </c>
      <c r="G4" s="6" t="n">
        <v>4530</v>
      </c>
      <c r="H4" s="6" t="n">
        <v>2043</v>
      </c>
      <c r="I4" s="6" t="n">
        <v>2163</v>
      </c>
      <c r="J4" s="6" t="n">
        <v>3009</v>
      </c>
      <c r="K4" s="6" t="n">
        <v>27859</v>
      </c>
      <c r="L4" s="6" t="n">
        <v>11745</v>
      </c>
      <c r="M4" s="6" t="n">
        <v>174758</v>
      </c>
    </row>
    <row r="5" spans="1:13">
      <c r="A5" s="4" t="s">
        <v>113</v>
      </c>
    </row>
    <row r="6" spans="1:13">
      <c r="A6" s="3" t="s">
        <v>764</v>
      </c>
    </row>
    <row r="7" spans="1:13">
      <c r="A7" s="4" t="s">
        <v>113</v>
      </c>
      <c r="L7" s="5" t="n">
        <v>2303</v>
      </c>
      <c r="M7" s="6" t="n">
        <v>898</v>
      </c>
    </row>
    <row r="8" spans="1:13">
      <c r="A8" s="4" t="s">
        <v>463</v>
      </c>
    </row>
    <row r="9" spans="1:13">
      <c r="A9" s="3" t="s">
        <v>764</v>
      </c>
    </row>
    <row r="10" spans="1:13">
      <c r="A10" s="4" t="s">
        <v>765</v>
      </c>
      <c r="B10" s="6" t="n">
        <v>600</v>
      </c>
    </row>
    <row r="11" spans="1:13">
      <c r="A11" s="4" t="s">
        <v>113</v>
      </c>
      <c r="L11" s="6" t="n">
        <v>600</v>
      </c>
    </row>
    <row r="12" spans="1:13">
      <c r="A12" s="4" t="s">
        <v>766</v>
      </c>
    </row>
    <row r="13" spans="1:13">
      <c r="A13" s="3" t="s">
        <v>764</v>
      </c>
    </row>
    <row r="14" spans="1:13">
      <c r="A14" s="4" t="s">
        <v>113</v>
      </c>
      <c r="I14" s="6" t="n">
        <v>600</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7</v>
      </c>
      <c r="B1" s="2" t="s">
        <v>1</v>
      </c>
    </row>
    <row r="2" spans="1:3">
      <c r="B2" s="2" t="s">
        <v>2</v>
      </c>
      <c r="C2" s="2" t="s">
        <v>35</v>
      </c>
    </row>
    <row r="3" spans="1:3">
      <c r="A3" s="3" t="s">
        <v>768</v>
      </c>
    </row>
    <row r="4" spans="1:3">
      <c r="A4" s="4" t="s">
        <v>38</v>
      </c>
      <c r="B4" s="6" t="n">
        <v>527000</v>
      </c>
      <c r="C4" s="6" t="n">
        <v>4409000</v>
      </c>
    </row>
    <row r="5" spans="1:3">
      <c r="A5" s="4" t="s">
        <v>769</v>
      </c>
      <c r="B5" s="4" t="s">
        <v>770</v>
      </c>
    </row>
    <row r="6" spans="1:3">
      <c r="A6" s="4" t="s">
        <v>771</v>
      </c>
      <c r="B6" s="4" t="s">
        <v>772</v>
      </c>
    </row>
    <row r="7" spans="1:3">
      <c r="A7" s="4" t="s">
        <v>773</v>
      </c>
    </row>
    <row r="8" spans="1:3">
      <c r="A8" s="3" t="s">
        <v>768</v>
      </c>
    </row>
    <row r="9" spans="1:3">
      <c r="A9" s="4" t="s">
        <v>774</v>
      </c>
      <c r="B9" s="6" t="n">
        <v>50000000</v>
      </c>
    </row>
    <row r="10" spans="1:3">
      <c r="A10" s="4" t="s">
        <v>775</v>
      </c>
      <c r="B10" s="4" t="s">
        <v>605</v>
      </c>
    </row>
    <row r="11" spans="1:3">
      <c r="A11" s="4" t="s">
        <v>771</v>
      </c>
      <c r="B11" s="4" t="s">
        <v>776</v>
      </c>
    </row>
    <row r="12" spans="1:3">
      <c r="A12" s="4" t="s">
        <v>777</v>
      </c>
    </row>
    <row r="13" spans="1:3">
      <c r="A13" s="3" t="s">
        <v>768</v>
      </c>
    </row>
    <row r="14" spans="1:3">
      <c r="A14" s="4" t="s">
        <v>774</v>
      </c>
      <c r="B14" s="6" t="n">
        <v>200000000</v>
      </c>
    </row>
    <row r="15" spans="1:3">
      <c r="A15" s="4" t="s">
        <v>775</v>
      </c>
      <c r="B15" s="4" t="s">
        <v>778</v>
      </c>
    </row>
    <row r="16" spans="1:3">
      <c r="A16" s="4" t="s">
        <v>771</v>
      </c>
      <c r="B16" s="4" t="s">
        <v>779</v>
      </c>
    </row>
    <row r="17" spans="1:3">
      <c r="A17" s="4" t="s">
        <v>780</v>
      </c>
    </row>
    <row r="18" spans="1:3">
      <c r="A18" s="3" t="s">
        <v>768</v>
      </c>
    </row>
    <row r="19" spans="1:3">
      <c r="A19" s="4" t="s">
        <v>781</v>
      </c>
      <c r="B19" s="4" t="s">
        <v>782</v>
      </c>
    </row>
    <row r="20" spans="1:3">
      <c r="A20" s="4" t="s">
        <v>783</v>
      </c>
      <c r="B20" s="4" t="s">
        <v>784</v>
      </c>
    </row>
    <row r="21" spans="1:3">
      <c r="A21" s="4" t="s">
        <v>785</v>
      </c>
    </row>
    <row r="22" spans="1:3">
      <c r="A22" s="3" t="s">
        <v>768</v>
      </c>
    </row>
    <row r="23" spans="1:3">
      <c r="A23" s="4" t="s">
        <v>781</v>
      </c>
      <c r="B23" s="4" t="s">
        <v>772</v>
      </c>
    </row>
    <row r="24" spans="1:3">
      <c r="A24" s="4" t="s">
        <v>783</v>
      </c>
      <c r="B24" s="4" t="s">
        <v>786</v>
      </c>
    </row>
    <row r="25" spans="1:3">
      <c r="A25" s="4" t="s">
        <v>787</v>
      </c>
    </row>
    <row r="26" spans="1:3">
      <c r="A26" s="3" t="s">
        <v>768</v>
      </c>
    </row>
    <row r="27" spans="1:3">
      <c r="A27" s="4" t="s">
        <v>781</v>
      </c>
      <c r="B27" s="4" t="s">
        <v>788</v>
      </c>
    </row>
    <row r="28" spans="1:3">
      <c r="A28" s="4" t="s">
        <v>783</v>
      </c>
      <c r="B28" s="4" t="s">
        <v>789</v>
      </c>
    </row>
    <row r="29" spans="1:3">
      <c r="A29" s="4" t="s">
        <v>790</v>
      </c>
    </row>
    <row r="30" spans="1:3">
      <c r="A30" s="3" t="s">
        <v>768</v>
      </c>
    </row>
    <row r="31" spans="1:3">
      <c r="A31" s="4" t="s">
        <v>791</v>
      </c>
      <c r="B31" s="6" t="n">
        <v>71700000</v>
      </c>
      <c r="C31" s="5" t="n">
        <v>48400000</v>
      </c>
    </row>
    <row r="32" spans="1:3">
      <c r="A32" s="4" t="s">
        <v>38</v>
      </c>
      <c r="B32" s="6" t="n">
        <v>500000</v>
      </c>
      <c r="C32" s="6" t="n">
        <v>44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93</v>
      </c>
    </row>
    <row r="3" spans="1:3">
      <c r="A3" s="4" t="s">
        <v>794</v>
      </c>
      <c r="B3" s="6" t="n">
        <v>102</v>
      </c>
      <c r="C3" s="11" t="n">
        <v>93.5</v>
      </c>
    </row>
    <row r="4" spans="1:3">
      <c r="A4" s="4" t="s">
        <v>795</v>
      </c>
    </row>
    <row r="5" spans="1:3">
      <c r="A5" s="3" t="s">
        <v>793</v>
      </c>
    </row>
    <row r="6" spans="1:3">
      <c r="A6" s="4" t="s">
        <v>794</v>
      </c>
      <c r="B6" s="12" t="n">
        <v>111.4</v>
      </c>
      <c r="C6" s="5" t="n">
        <v>86</v>
      </c>
    </row>
    <row r="7" spans="1:3">
      <c r="A7" s="4" t="s">
        <v>796</v>
      </c>
    </row>
    <row r="8" spans="1:3">
      <c r="A8" s="3" t="s">
        <v>793</v>
      </c>
    </row>
    <row r="9" spans="1:3">
      <c r="A9" s="4" t="s">
        <v>794</v>
      </c>
      <c r="B9" s="5" t="n">
        <v>102</v>
      </c>
      <c r="C9" s="12" t="n">
        <v>93.5</v>
      </c>
    </row>
    <row r="10" spans="1:3">
      <c r="A10" s="4" t="s">
        <v>624</v>
      </c>
    </row>
    <row r="11" spans="1:3">
      <c r="A11" s="3" t="s">
        <v>793</v>
      </c>
    </row>
    <row r="12" spans="1:3">
      <c r="A12" s="4" t="s">
        <v>794</v>
      </c>
      <c r="B12" s="12" t="n">
        <v>17.5</v>
      </c>
      <c r="C12" s="12" t="n">
        <v>19.8</v>
      </c>
    </row>
    <row r="13" spans="1:3">
      <c r="A13" s="4" t="s">
        <v>797</v>
      </c>
    </row>
    <row r="14" spans="1:3">
      <c r="A14" s="3" t="s">
        <v>793</v>
      </c>
    </row>
    <row r="15" spans="1:3">
      <c r="A15" s="4" t="s">
        <v>794</v>
      </c>
      <c r="B15" s="12" t="n">
        <v>19.1</v>
      </c>
      <c r="C15" s="12" t="n">
        <v>24.4</v>
      </c>
    </row>
    <row r="16" spans="1:3">
      <c r="A16" s="4" t="s">
        <v>798</v>
      </c>
    </row>
    <row r="17" spans="1:3">
      <c r="A17" s="3" t="s">
        <v>793</v>
      </c>
    </row>
    <row r="18" spans="1:3">
      <c r="A18" s="4" t="s">
        <v>794</v>
      </c>
      <c r="B18" s="12" t="n">
        <v>17.5</v>
      </c>
      <c r="C18" s="12" t="n">
        <v>19.8</v>
      </c>
    </row>
    <row r="19" spans="1:3">
      <c r="A19" s="4" t="s">
        <v>124</v>
      </c>
    </row>
    <row r="20" spans="1:3">
      <c r="A20" s="3" t="s">
        <v>793</v>
      </c>
    </row>
    <row r="21" spans="1:3">
      <c r="A21" s="4" t="s">
        <v>794</v>
      </c>
      <c r="B21" s="12" t="n">
        <v>11.4</v>
      </c>
      <c r="C21" s="12" t="n">
        <v>54.6</v>
      </c>
    </row>
    <row r="22" spans="1:3">
      <c r="A22" s="4" t="s">
        <v>799</v>
      </c>
    </row>
    <row r="23" spans="1:3">
      <c r="A23" s="3" t="s">
        <v>793</v>
      </c>
    </row>
    <row r="24" spans="1:3">
      <c r="A24" s="4" t="s">
        <v>794</v>
      </c>
      <c r="B24" s="12" t="n">
        <v>11.3</v>
      </c>
      <c r="C24" s="12" t="n">
        <v>52.7</v>
      </c>
    </row>
    <row r="25" spans="1:3">
      <c r="A25" s="4" t="s">
        <v>800</v>
      </c>
    </row>
    <row r="26" spans="1:3">
      <c r="A26" s="3" t="s">
        <v>793</v>
      </c>
    </row>
    <row r="27" spans="1:3">
      <c r="A27" s="4" t="s">
        <v>794</v>
      </c>
      <c r="B27" s="12" t="n">
        <v>11.4</v>
      </c>
      <c r="C27" s="12" t="n">
        <v>54.6</v>
      </c>
    </row>
    <row r="28" spans="1:3">
      <c r="A28" s="4" t="s">
        <v>315</v>
      </c>
    </row>
    <row r="29" spans="1:3">
      <c r="A29" s="3" t="s">
        <v>793</v>
      </c>
    </row>
    <row r="30" spans="1:3">
      <c r="A30" s="4" t="s">
        <v>794</v>
      </c>
      <c r="B30" s="12" t="n">
        <v>18.1</v>
      </c>
      <c r="C30" s="12" t="n">
        <v>19.1</v>
      </c>
    </row>
    <row r="31" spans="1:3">
      <c r="A31" s="4" t="s">
        <v>801</v>
      </c>
    </row>
    <row r="32" spans="1:3">
      <c r="A32" s="3" t="s">
        <v>793</v>
      </c>
    </row>
    <row r="33" spans="1:3">
      <c r="A33" s="4" t="s">
        <v>794</v>
      </c>
      <c r="B33" s="12" t="n">
        <v>8.9</v>
      </c>
      <c r="C33" s="12" t="n">
        <v>8.9</v>
      </c>
    </row>
    <row r="34" spans="1:3">
      <c r="A34" s="4" t="s">
        <v>802</v>
      </c>
    </row>
    <row r="35" spans="1:3">
      <c r="A35" s="3" t="s">
        <v>793</v>
      </c>
    </row>
    <row r="36" spans="1:3">
      <c r="A36" s="4" t="s">
        <v>794</v>
      </c>
      <c r="B36" s="12" t="n">
        <v>18.1</v>
      </c>
      <c r="C36" s="11" t="n">
        <v>19.1</v>
      </c>
    </row>
    <row r="37" spans="1:3">
      <c r="A37" s="4" t="s">
        <v>123</v>
      </c>
    </row>
    <row r="38" spans="1:3">
      <c r="A38" s="3" t="s">
        <v>793</v>
      </c>
    </row>
    <row r="39" spans="1:3">
      <c r="A39" s="4" t="s">
        <v>794</v>
      </c>
      <c r="B39" s="5" t="n">
        <v>55</v>
      </c>
    </row>
    <row r="40" spans="1:3">
      <c r="A40" s="4" t="s">
        <v>803</v>
      </c>
    </row>
    <row r="41" spans="1:3">
      <c r="A41" s="3" t="s">
        <v>793</v>
      </c>
    </row>
    <row r="42" spans="1:3">
      <c r="A42" s="4" t="s">
        <v>794</v>
      </c>
      <c r="B42" s="12" t="n">
        <v>72.09999999999999</v>
      </c>
    </row>
    <row r="43" spans="1:3">
      <c r="A43" s="4" t="s">
        <v>804</v>
      </c>
    </row>
    <row r="44" spans="1:3">
      <c r="A44" s="3" t="s">
        <v>793</v>
      </c>
    </row>
    <row r="45" spans="1:3">
      <c r="A45" s="4" t="s">
        <v>794</v>
      </c>
      <c r="B45" s="6"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37"/>
    <col customWidth="1" max="7" min="7" width="14"/>
    <col customWidth="1" max="8" min="8" width="37"/>
    <col customWidth="1" max="9" min="9" width="80"/>
    <col customWidth="1" max="10" min="10" width="21"/>
    <col customWidth="1" max="11" min="11" width="30"/>
    <col customWidth="1" max="12" min="12" width="20"/>
  </cols>
  <sheetData>
    <row r="1" spans="1:12">
      <c r="A1" s="1" t="s">
        <v>805</v>
      </c>
      <c r="B1" s="2" t="s">
        <v>806</v>
      </c>
      <c r="C1" s="2" t="s">
        <v>807</v>
      </c>
      <c r="D1" s="2" t="s">
        <v>808</v>
      </c>
      <c r="E1" s="2" t="s">
        <v>563</v>
      </c>
      <c r="F1" s="2" t="s">
        <v>809</v>
      </c>
      <c r="G1" s="2" t="s">
        <v>810</v>
      </c>
      <c r="H1" s="2" t="s">
        <v>569</v>
      </c>
      <c r="I1" s="2" t="s">
        <v>568</v>
      </c>
      <c r="J1" s="2" t="s">
        <v>437</v>
      </c>
      <c r="K1" s="2" t="s">
        <v>811</v>
      </c>
      <c r="L1" s="2" t="s">
        <v>812</v>
      </c>
    </row>
    <row r="2" spans="1:12">
      <c r="A2" s="3" t="s">
        <v>813</v>
      </c>
    </row>
    <row r="3" spans="1:12">
      <c r="A3" s="4" t="s">
        <v>814</v>
      </c>
      <c r="I3" s="4" t="s">
        <v>815</v>
      </c>
    </row>
    <row r="4" spans="1:12">
      <c r="A4" s="4" t="s">
        <v>79</v>
      </c>
      <c r="H4" s="5" t="n">
        <v>280000000</v>
      </c>
      <c r="I4" s="5" t="n">
        <v>280000000</v>
      </c>
      <c r="K4" s="5" t="n">
        <v>280000000</v>
      </c>
      <c r="L4" s="5" t="n">
        <v>140000000</v>
      </c>
    </row>
    <row r="5" spans="1:12">
      <c r="A5" s="4" t="s">
        <v>573</v>
      </c>
      <c r="H5" s="7" t="n">
        <v>0.01</v>
      </c>
      <c r="I5" s="7" t="n">
        <v>0.01</v>
      </c>
      <c r="K5" s="7" t="n">
        <v>0.01</v>
      </c>
    </row>
    <row r="6" spans="1:12">
      <c r="A6" s="4" t="s">
        <v>75</v>
      </c>
      <c r="H6" s="5" t="n">
        <v>10000000</v>
      </c>
      <c r="I6" s="5" t="n">
        <v>10000000</v>
      </c>
      <c r="K6" s="5" t="n">
        <v>10000000</v>
      </c>
    </row>
    <row r="7" spans="1:12">
      <c r="A7" s="4" t="s">
        <v>816</v>
      </c>
      <c r="H7" s="7" t="n">
        <v>0.01</v>
      </c>
      <c r="I7" s="7" t="n">
        <v>0.01</v>
      </c>
      <c r="K7" s="7" t="n">
        <v>0.01</v>
      </c>
    </row>
    <row r="8" spans="1:12">
      <c r="A8" s="4" t="s">
        <v>80</v>
      </c>
      <c r="H8" s="5" t="n">
        <v>119053414</v>
      </c>
      <c r="I8" s="5" t="n">
        <v>187029967</v>
      </c>
    </row>
    <row r="9" spans="1:12">
      <c r="A9" s="4" t="s">
        <v>81</v>
      </c>
      <c r="H9" s="5" t="n">
        <v>119053414</v>
      </c>
      <c r="I9" s="5" t="n">
        <v>187029967</v>
      </c>
    </row>
    <row r="10" spans="1:12">
      <c r="A10" s="4" t="s">
        <v>77</v>
      </c>
      <c r="H10" s="5" t="n">
        <v>0</v>
      </c>
      <c r="I10" s="5" t="n">
        <v>0</v>
      </c>
    </row>
    <row r="11" spans="1:12">
      <c r="A11" s="4" t="s">
        <v>817</v>
      </c>
      <c r="J11" s="6" t="n">
        <v>893</v>
      </c>
    </row>
    <row r="12" spans="1:12">
      <c r="A12" s="4" t="s">
        <v>818</v>
      </c>
    </row>
    <row r="13" spans="1:12">
      <c r="A13" s="3" t="s">
        <v>813</v>
      </c>
    </row>
    <row r="14" spans="1:12">
      <c r="A14" s="4" t="s">
        <v>819</v>
      </c>
      <c r="I14" s="5" t="n">
        <v>230445</v>
      </c>
    </row>
    <row r="15" spans="1:12">
      <c r="A15" s="4" t="s">
        <v>817</v>
      </c>
      <c r="I15" s="6" t="n">
        <v>400</v>
      </c>
    </row>
    <row r="16" spans="1:12">
      <c r="A16" s="4" t="s">
        <v>820</v>
      </c>
    </row>
    <row r="17" spans="1:12">
      <c r="A17" s="3" t="s">
        <v>813</v>
      </c>
    </row>
    <row r="18" spans="1:12">
      <c r="A18" s="4" t="s">
        <v>821</v>
      </c>
      <c r="C18" s="4" t="s">
        <v>822</v>
      </c>
      <c r="D18" s="4" t="s">
        <v>823</v>
      </c>
      <c r="F18" s="4" t="s">
        <v>824</v>
      </c>
    </row>
    <row r="19" spans="1:12">
      <c r="A19" s="4" t="s">
        <v>825</v>
      </c>
      <c r="F19" s="4" t="s">
        <v>605</v>
      </c>
    </row>
    <row r="20" spans="1:12">
      <c r="A20" s="4" t="s">
        <v>126</v>
      </c>
    </row>
    <row r="21" spans="1:12">
      <c r="A21" s="3" t="s">
        <v>813</v>
      </c>
    </row>
    <row r="22" spans="1:12">
      <c r="A22" s="4" t="s">
        <v>826</v>
      </c>
      <c r="G22" s="12" t="n">
        <v>0.2</v>
      </c>
    </row>
    <row r="23" spans="1:12">
      <c r="A23" s="4" t="s">
        <v>819</v>
      </c>
      <c r="E23" s="5" t="n">
        <v>973236</v>
      </c>
    </row>
    <row r="24" spans="1:12">
      <c r="A24" s="4" t="s">
        <v>827</v>
      </c>
    </row>
    <row r="25" spans="1:12">
      <c r="A25" s="3" t="s">
        <v>813</v>
      </c>
    </row>
    <row r="26" spans="1:12">
      <c r="A26" s="4" t="s">
        <v>819</v>
      </c>
      <c r="I26" s="5" t="n">
        <v>26667000</v>
      </c>
    </row>
    <row r="27" spans="1:12">
      <c r="A27" s="4" t="s">
        <v>828</v>
      </c>
    </row>
    <row r="28" spans="1:12">
      <c r="A28" s="3" t="s">
        <v>813</v>
      </c>
    </row>
    <row r="29" spans="1:12">
      <c r="A29" s="4" t="s">
        <v>652</v>
      </c>
      <c r="B29" s="7" t="n">
        <v>1.5</v>
      </c>
    </row>
    <row r="30" spans="1:12">
      <c r="A30" s="4" t="s">
        <v>817</v>
      </c>
      <c r="B30" s="6" t="n">
        <v>37300</v>
      </c>
    </row>
    <row r="31" spans="1:12">
      <c r="A31" s="4" t="s">
        <v>829</v>
      </c>
      <c r="B31" s="4" t="s">
        <v>830</v>
      </c>
    </row>
    <row r="32" spans="1:12">
      <c r="A32" s="4" t="s">
        <v>831</v>
      </c>
    </row>
    <row r="33" spans="1:12">
      <c r="A33" s="3" t="s">
        <v>813</v>
      </c>
    </row>
    <row r="34" spans="1:12">
      <c r="A34" s="4" t="s">
        <v>819</v>
      </c>
      <c r="B34" s="5" t="n">
        <v>26666667</v>
      </c>
    </row>
    <row r="35" spans="1:12">
      <c r="A35" s="4" t="s">
        <v>832</v>
      </c>
    </row>
    <row r="36" spans="1:12">
      <c r="A36" s="3" t="s">
        <v>813</v>
      </c>
    </row>
    <row r="37" spans="1:12">
      <c r="A37" s="4" t="s">
        <v>819</v>
      </c>
      <c r="C37" s="5" t="n">
        <v>14000000</v>
      </c>
      <c r="F37" s="5" t="n">
        <v>10166600</v>
      </c>
    </row>
    <row r="38" spans="1:12">
      <c r="A38" s="4" t="s">
        <v>652</v>
      </c>
      <c r="C38" s="6" t="n">
        <v>2</v>
      </c>
      <c r="F38" s="6" t="n">
        <v>6</v>
      </c>
    </row>
    <row r="39" spans="1:12">
      <c r="A39" s="4" t="s">
        <v>817</v>
      </c>
      <c r="C39" s="6" t="n">
        <v>26400</v>
      </c>
      <c r="F39" s="6" t="n">
        <v>57700</v>
      </c>
    </row>
    <row r="40" spans="1:12">
      <c r="A40" s="4" t="s">
        <v>833</v>
      </c>
    </row>
    <row r="41" spans="1:12">
      <c r="A41" s="3" t="s">
        <v>813</v>
      </c>
    </row>
    <row r="42" spans="1:12">
      <c r="A42" s="4" t="s">
        <v>819</v>
      </c>
      <c r="F42" s="5" t="n">
        <v>166600</v>
      </c>
    </row>
    <row r="43" spans="1:12">
      <c r="A43" s="4" t="s">
        <v>834</v>
      </c>
    </row>
    <row r="44" spans="1:12">
      <c r="A44" s="3" t="s">
        <v>813</v>
      </c>
    </row>
    <row r="45" spans="1:12">
      <c r="A45" s="4" t="s">
        <v>819</v>
      </c>
      <c r="H45" s="5" t="n">
        <v>173327</v>
      </c>
    </row>
    <row r="46" spans="1:12">
      <c r="A46" s="4" t="s">
        <v>652</v>
      </c>
      <c r="H46" s="7" t="n">
        <v>3.15</v>
      </c>
    </row>
    <row r="47" spans="1:12">
      <c r="A47" s="4" t="s">
        <v>817</v>
      </c>
      <c r="H47" s="6" t="n">
        <v>500</v>
      </c>
    </row>
    <row r="48" spans="1:12">
      <c r="A48" s="4" t="s">
        <v>835</v>
      </c>
    </row>
    <row r="49" spans="1:12">
      <c r="A49" s="3" t="s">
        <v>813</v>
      </c>
    </row>
    <row r="50" spans="1:12">
      <c r="A50" s="4" t="s">
        <v>819</v>
      </c>
      <c r="I50" s="5" t="n">
        <v>1028432</v>
      </c>
    </row>
    <row r="51" spans="1:12">
      <c r="A51" s="4" t="s">
        <v>652</v>
      </c>
      <c r="I51" s="7" t="n">
        <v>2.03</v>
      </c>
    </row>
    <row r="52" spans="1:12">
      <c r="A52" s="4" t="s">
        <v>817</v>
      </c>
      <c r="I52" s="6" t="n">
        <v>2100</v>
      </c>
    </row>
    <row r="53" spans="1:12">
      <c r="A53" s="4" t="s">
        <v>836</v>
      </c>
    </row>
    <row r="54" spans="1:12">
      <c r="A54" s="3" t="s">
        <v>813</v>
      </c>
    </row>
    <row r="55" spans="1:12">
      <c r="A55" s="4" t="s">
        <v>817</v>
      </c>
      <c r="D55" s="6" t="n">
        <v>50000</v>
      </c>
    </row>
    <row r="56" spans="1:12">
      <c r="A56" s="4" t="s">
        <v>837</v>
      </c>
    </row>
    <row r="57" spans="1:12">
      <c r="A57" s="3" t="s">
        <v>813</v>
      </c>
    </row>
    <row r="58" spans="1:12">
      <c r="A58" s="4" t="s">
        <v>838</v>
      </c>
      <c r="B58" s="7" t="n">
        <v>1.6</v>
      </c>
    </row>
    <row r="59" spans="1:12">
      <c r="A59" s="4" t="s">
        <v>839</v>
      </c>
      <c r="B59" s="4" t="s">
        <v>840</v>
      </c>
    </row>
    <row r="60" spans="1:12">
      <c r="A60" s="4" t="s">
        <v>841</v>
      </c>
    </row>
    <row r="61" spans="1:12">
      <c r="A61" s="3" t="s">
        <v>813</v>
      </c>
    </row>
    <row r="62" spans="1:12">
      <c r="A62" s="4" t="s">
        <v>842</v>
      </c>
      <c r="B62" s="5" t="n">
        <v>26666667</v>
      </c>
    </row>
    <row r="63" spans="1:12">
      <c r="A63" s="4" t="s">
        <v>843</v>
      </c>
    </row>
    <row r="64" spans="1:12">
      <c r="A64" s="3" t="s">
        <v>813</v>
      </c>
    </row>
    <row r="65" spans="1:12">
      <c r="A65" s="4" t="s">
        <v>838</v>
      </c>
      <c r="C65" s="7" t="n">
        <v>2.38</v>
      </c>
    </row>
    <row r="66" spans="1:12">
      <c r="A66" s="4" t="s">
        <v>839</v>
      </c>
      <c r="C66" s="4" t="s">
        <v>844</v>
      </c>
    </row>
    <row r="67" spans="1:12">
      <c r="A67" s="4" t="s">
        <v>829</v>
      </c>
      <c r="C67" s="4" t="s">
        <v>845</v>
      </c>
    </row>
    <row r="68" spans="1:12">
      <c r="A68" s="4" t="s">
        <v>846</v>
      </c>
    </row>
    <row r="69" spans="1:12">
      <c r="A69" s="3" t="s">
        <v>813</v>
      </c>
    </row>
    <row r="70" spans="1:12">
      <c r="A70" s="4" t="s">
        <v>842</v>
      </c>
      <c r="C70" s="5" t="n">
        <v>1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26</v>
      </c>
      <c r="J1" s="2" t="s">
        <v>1</v>
      </c>
    </row>
    <row r="2" spans="1:12">
      <c r="B2" s="2" t="s">
        <v>2</v>
      </c>
      <c r="C2" s="2" t="s">
        <v>487</v>
      </c>
      <c r="D2" s="2" t="s">
        <v>488</v>
      </c>
      <c r="E2" s="2" t="s">
        <v>489</v>
      </c>
      <c r="F2" s="2" t="s">
        <v>35</v>
      </c>
      <c r="G2" s="2" t="s">
        <v>490</v>
      </c>
      <c r="H2" s="2" t="s">
        <v>491</v>
      </c>
      <c r="I2" s="2" t="s">
        <v>492</v>
      </c>
      <c r="J2" s="2" t="s">
        <v>2</v>
      </c>
      <c r="K2" s="2" t="s">
        <v>35</v>
      </c>
      <c r="L2" s="2" t="s">
        <v>83</v>
      </c>
    </row>
    <row r="3" spans="1:12">
      <c r="A3" s="3" t="s">
        <v>848</v>
      </c>
    </row>
    <row r="4" spans="1:12">
      <c r="A4" s="4" t="s">
        <v>849</v>
      </c>
      <c r="B4" s="6" t="n">
        <v>-9747</v>
      </c>
      <c r="C4" s="6" t="n">
        <v>-24168</v>
      </c>
      <c r="D4" s="6" t="n">
        <v>-22675</v>
      </c>
      <c r="E4" s="6" t="n">
        <v>-30385</v>
      </c>
      <c r="F4" s="6" t="n">
        <v>-32784</v>
      </c>
      <c r="G4" s="6" t="n">
        <v>-32886</v>
      </c>
      <c r="H4" s="6" t="n">
        <v>-35339</v>
      </c>
      <c r="I4" s="6" t="n">
        <v>-16324</v>
      </c>
      <c r="J4" s="6" t="n">
        <v>-86975</v>
      </c>
      <c r="K4" s="6" t="n">
        <v>-117333</v>
      </c>
      <c r="L4" s="6" t="n">
        <v>125664</v>
      </c>
    </row>
    <row r="5" spans="1:12">
      <c r="A5" s="4" t="s">
        <v>850</v>
      </c>
      <c r="B5" s="5" t="n">
        <v>161397</v>
      </c>
      <c r="C5" s="5" t="n">
        <v>153597</v>
      </c>
      <c r="D5" s="5" t="n">
        <v>140054</v>
      </c>
      <c r="E5" s="5" t="n">
        <v>120911</v>
      </c>
      <c r="F5" s="5" t="n">
        <v>116451</v>
      </c>
      <c r="G5" s="5" t="n">
        <v>104703</v>
      </c>
      <c r="H5" s="5" t="n">
        <v>99864</v>
      </c>
      <c r="I5" s="5" t="n">
        <v>95744</v>
      </c>
      <c r="J5" s="5" t="n">
        <v>144136</v>
      </c>
      <c r="K5" s="5" t="n">
        <v>104245</v>
      </c>
      <c r="L5" s="5" t="n">
        <v>92053</v>
      </c>
    </row>
    <row r="6" spans="1:12">
      <c r="A6" s="4" t="s">
        <v>106</v>
      </c>
      <c r="B6" s="7" t="n">
        <v>-0.06</v>
      </c>
      <c r="C6" s="7" t="n">
        <v>-0.16</v>
      </c>
      <c r="D6" s="7" t="n">
        <v>-0.16</v>
      </c>
      <c r="E6" s="7" t="n">
        <v>-0.25</v>
      </c>
      <c r="F6" s="7" t="n">
        <v>-0.28</v>
      </c>
      <c r="G6" s="7" t="n">
        <v>-0.31</v>
      </c>
      <c r="H6" s="7" t="n">
        <v>-0.35</v>
      </c>
      <c r="I6" s="7" t="n">
        <v>-0.17</v>
      </c>
      <c r="J6" s="7" t="n">
        <v>-0.6</v>
      </c>
      <c r="K6" s="7" t="n">
        <v>-1.13</v>
      </c>
      <c r="L6" s="7" t="n">
        <v>1.37</v>
      </c>
    </row>
    <row r="7" spans="1:12">
      <c r="A7" s="3" t="s">
        <v>851</v>
      </c>
    </row>
    <row r="8" spans="1:12">
      <c r="A8" s="4" t="s">
        <v>849</v>
      </c>
      <c r="B8" s="6" t="n">
        <v>-9747</v>
      </c>
      <c r="C8" s="6" t="n">
        <v>-24168</v>
      </c>
      <c r="D8" s="6" t="n">
        <v>-22675</v>
      </c>
      <c r="E8" s="6" t="n">
        <v>-30385</v>
      </c>
      <c r="F8" s="6" t="n">
        <v>-32784</v>
      </c>
      <c r="G8" s="6" t="n">
        <v>-32886</v>
      </c>
      <c r="H8" s="6" t="n">
        <v>-35339</v>
      </c>
      <c r="I8" s="6" t="n">
        <v>-16324</v>
      </c>
      <c r="J8" s="6" t="n">
        <v>-86975</v>
      </c>
      <c r="K8" s="6" t="n">
        <v>-117333</v>
      </c>
      <c r="L8" s="6" t="n">
        <v>125664</v>
      </c>
    </row>
    <row r="9" spans="1:12">
      <c r="A9" s="4" t="s">
        <v>850</v>
      </c>
      <c r="B9" s="5" t="n">
        <v>161397</v>
      </c>
      <c r="C9" s="5" t="n">
        <v>153597</v>
      </c>
      <c r="D9" s="5" t="n">
        <v>140054</v>
      </c>
      <c r="E9" s="5" t="n">
        <v>120911</v>
      </c>
      <c r="F9" s="5" t="n">
        <v>116451</v>
      </c>
      <c r="G9" s="5" t="n">
        <v>104703</v>
      </c>
      <c r="H9" s="5" t="n">
        <v>99864</v>
      </c>
      <c r="I9" s="5" t="n">
        <v>95744</v>
      </c>
      <c r="J9" s="5" t="n">
        <v>144136</v>
      </c>
      <c r="K9" s="5" t="n">
        <v>104245</v>
      </c>
      <c r="L9" s="5" t="n">
        <v>92053</v>
      </c>
    </row>
    <row r="10" spans="1:12">
      <c r="A10" s="4" t="s">
        <v>852</v>
      </c>
      <c r="L10" s="5" t="n">
        <v>32</v>
      </c>
    </row>
    <row r="11" spans="1:12">
      <c r="A11" s="4" t="s">
        <v>853</v>
      </c>
      <c r="B11" s="5" t="n">
        <v>161397</v>
      </c>
      <c r="C11" s="5" t="n">
        <v>153597</v>
      </c>
      <c r="D11" s="5" t="n">
        <v>140054</v>
      </c>
      <c r="E11" s="5" t="n">
        <v>120911</v>
      </c>
      <c r="F11" s="5" t="n">
        <v>116451</v>
      </c>
      <c r="G11" s="5" t="n">
        <v>104703</v>
      </c>
      <c r="H11" s="5" t="n">
        <v>99864</v>
      </c>
      <c r="I11" s="5" t="n">
        <v>95744</v>
      </c>
      <c r="J11" s="5" t="n">
        <v>144136</v>
      </c>
      <c r="K11" s="5" t="n">
        <v>104245</v>
      </c>
      <c r="L11" s="5" t="n">
        <v>92085</v>
      </c>
    </row>
    <row r="12" spans="1:12">
      <c r="A12" s="4" t="s">
        <v>107</v>
      </c>
      <c r="B12" s="7" t="n">
        <v>-0.06</v>
      </c>
      <c r="C12" s="7" t="n">
        <v>-0.16</v>
      </c>
      <c r="D12" s="7" t="n">
        <v>-0.16</v>
      </c>
      <c r="E12" s="7" t="n">
        <v>-0.25</v>
      </c>
      <c r="F12" s="7" t="n">
        <v>-0.28</v>
      </c>
      <c r="G12" s="7" t="n">
        <v>-0.31</v>
      </c>
      <c r="H12" s="7" t="n">
        <v>-0.35</v>
      </c>
      <c r="I12" s="7" t="n">
        <v>-0.17</v>
      </c>
      <c r="J12" s="7" t="n">
        <v>-0.6</v>
      </c>
      <c r="K12" s="7" t="n">
        <v>-1.13</v>
      </c>
      <c r="L12" s="7" t="n">
        <v>1.3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3</v>
      </c>
    </row>
    <row r="3" spans="1:4">
      <c r="A3" s="3" t="s">
        <v>855</v>
      </c>
    </row>
    <row r="4" spans="1:4">
      <c r="A4" s="4" t="s">
        <v>856</v>
      </c>
      <c r="B4" s="5" t="n">
        <v>78212465</v>
      </c>
      <c r="C4" s="5" t="n">
        <v>15268444</v>
      </c>
      <c r="D4" s="5" t="n">
        <v>16831953</v>
      </c>
    </row>
    <row r="5" spans="1:4">
      <c r="A5" s="4" t="s">
        <v>857</v>
      </c>
    </row>
    <row r="6" spans="1:4">
      <c r="A6" s="3" t="s">
        <v>855</v>
      </c>
    </row>
    <row r="7" spans="1:4">
      <c r="A7" s="4" t="s">
        <v>856</v>
      </c>
      <c r="B7" s="5" t="n">
        <v>691266</v>
      </c>
      <c r="C7" s="5" t="n">
        <v>1135216</v>
      </c>
      <c r="D7" s="5" t="n">
        <v>702867</v>
      </c>
    </row>
    <row r="8" spans="1:4">
      <c r="A8" s="4" t="s">
        <v>858</v>
      </c>
    </row>
    <row r="9" spans="1:4">
      <c r="A9" s="3" t="s">
        <v>855</v>
      </c>
    </row>
    <row r="10" spans="1:4">
      <c r="A10" s="4" t="s">
        <v>856</v>
      </c>
      <c r="B10" s="5" t="n">
        <v>307395</v>
      </c>
      <c r="C10" s="5" t="n">
        <v>136660</v>
      </c>
      <c r="D10" s="5" t="n">
        <v>43672</v>
      </c>
    </row>
    <row r="11" spans="1:4">
      <c r="A11" s="4" t="s">
        <v>859</v>
      </c>
    </row>
    <row r="12" spans="1:4">
      <c r="A12" s="3" t="s">
        <v>855</v>
      </c>
    </row>
    <row r="13" spans="1:4">
      <c r="A13" s="4" t="s">
        <v>856</v>
      </c>
      <c r="B13" s="5" t="n">
        <v>10976118</v>
      </c>
      <c r="C13" s="5" t="n">
        <v>7089440</v>
      </c>
      <c r="D13" s="5" t="n">
        <v>5530256</v>
      </c>
    </row>
    <row r="14" spans="1:4">
      <c r="A14" s="4" t="s">
        <v>860</v>
      </c>
    </row>
    <row r="15" spans="1:4">
      <c r="A15" s="3" t="s">
        <v>855</v>
      </c>
    </row>
    <row r="16" spans="1:4">
      <c r="A16" s="4" t="s">
        <v>856</v>
      </c>
      <c r="B16" s="5" t="n">
        <v>3629627</v>
      </c>
      <c r="C16" s="5" t="n">
        <v>6875272</v>
      </c>
      <c r="D16" s="5" t="n">
        <v>814561</v>
      </c>
    </row>
    <row r="17" spans="1:4">
      <c r="A17" s="4" t="s">
        <v>861</v>
      </c>
    </row>
    <row r="18" spans="1:4">
      <c r="A18" s="3" t="s">
        <v>855</v>
      </c>
    </row>
    <row r="19" spans="1:4">
      <c r="A19" s="4" t="s">
        <v>856</v>
      </c>
      <c r="B19" s="5" t="n">
        <v>21909541</v>
      </c>
    </row>
    <row r="20" spans="1:4">
      <c r="A20" s="4" t="s">
        <v>862</v>
      </c>
    </row>
    <row r="21" spans="1:4">
      <c r="A21" s="3" t="s">
        <v>855</v>
      </c>
    </row>
    <row r="22" spans="1:4">
      <c r="A22" s="4" t="s">
        <v>856</v>
      </c>
      <c r="B22" s="5" t="n">
        <v>31851</v>
      </c>
      <c r="C22" s="5" t="n">
        <v>31856</v>
      </c>
      <c r="D22" s="5" t="n">
        <v>9740597</v>
      </c>
    </row>
    <row r="23" spans="1:4">
      <c r="A23" s="4" t="s">
        <v>863</v>
      </c>
    </row>
    <row r="24" spans="1:4">
      <c r="A24" s="3" t="s">
        <v>855</v>
      </c>
    </row>
    <row r="25" spans="1:4">
      <c r="A25" s="4" t="s">
        <v>856</v>
      </c>
      <c r="B25" s="5" t="n">
        <v>26666667</v>
      </c>
    </row>
    <row r="26" spans="1:4">
      <c r="A26" s="4" t="s">
        <v>864</v>
      </c>
    </row>
    <row r="27" spans="1:4">
      <c r="A27" s="3" t="s">
        <v>855</v>
      </c>
    </row>
    <row r="28" spans="1:4">
      <c r="A28" s="4" t="s">
        <v>856</v>
      </c>
      <c r="B28" s="5" t="n">
        <v>14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5</v>
      </c>
      <c r="D2" s="2" t="s">
        <v>83</v>
      </c>
    </row>
    <row r="3" spans="1:4">
      <c r="A3" s="3" t="s">
        <v>176</v>
      </c>
    </row>
    <row r="4" spans="1:4">
      <c r="A4" s="4" t="s">
        <v>105</v>
      </c>
      <c r="B4" s="6" t="n">
        <v>-86975000</v>
      </c>
      <c r="C4" s="6" t="n">
        <v>-117333000</v>
      </c>
      <c r="D4" s="6" t="n">
        <v>125664000</v>
      </c>
    </row>
    <row r="5" spans="1:4">
      <c r="A5" s="3" t="s">
        <v>177</v>
      </c>
    </row>
    <row r="6" spans="1:4">
      <c r="A6" s="4" t="s">
        <v>178</v>
      </c>
      <c r="B6" s="5" t="n">
        <v>2857000</v>
      </c>
      <c r="C6" s="5" t="n">
        <v>3528000</v>
      </c>
      <c r="D6" s="5" t="n">
        <v>4158000</v>
      </c>
    </row>
    <row r="7" spans="1:4">
      <c r="A7" s="4" t="s">
        <v>148</v>
      </c>
      <c r="B7" s="5" t="n">
        <v>6857000</v>
      </c>
      <c r="C7" s="5" t="n">
        <v>4847000</v>
      </c>
      <c r="D7" s="5" t="n">
        <v>5135000</v>
      </c>
    </row>
    <row r="8" spans="1:4">
      <c r="A8" s="4" t="s">
        <v>96</v>
      </c>
      <c r="C8" s="5" t="n">
        <v>-5488000</v>
      </c>
      <c r="D8" s="5" t="n">
        <v>-5369000</v>
      </c>
    </row>
    <row r="9" spans="1:4">
      <c r="A9" s="4" t="s">
        <v>179</v>
      </c>
      <c r="B9" s="5" t="n">
        <v>-4468000</v>
      </c>
      <c r="C9" s="5" t="n">
        <v>13641000</v>
      </c>
      <c r="D9" s="5" t="n">
        <v>-3433000</v>
      </c>
    </row>
    <row r="10" spans="1:4">
      <c r="A10" s="4" t="s">
        <v>180</v>
      </c>
      <c r="B10" s="5" t="n">
        <v>765000</v>
      </c>
      <c r="C10" s="5" t="n">
        <v>1611000</v>
      </c>
      <c r="D10" s="5" t="n">
        <v>-72024000</v>
      </c>
    </row>
    <row r="11" spans="1:4">
      <c r="A11" s="4" t="s">
        <v>181</v>
      </c>
      <c r="D11" s="5" t="n">
        <v>4478000</v>
      </c>
    </row>
    <row r="12" spans="1:4">
      <c r="A12" s="4" t="s">
        <v>182</v>
      </c>
      <c r="B12" s="5" t="n">
        <v>4488000</v>
      </c>
      <c r="C12" s="5" t="n">
        <v>3782000</v>
      </c>
      <c r="D12" s="5" t="n">
        <v>2901000</v>
      </c>
    </row>
    <row r="13" spans="1:4">
      <c r="A13" s="4" t="s">
        <v>183</v>
      </c>
      <c r="D13" s="5" t="n">
        <v>653000</v>
      </c>
    </row>
    <row r="14" spans="1:4">
      <c r="A14" s="4" t="s">
        <v>184</v>
      </c>
      <c r="B14" s="5" t="n">
        <v>-25000</v>
      </c>
      <c r="C14" s="5" t="n">
        <v>100000</v>
      </c>
      <c r="D14" s="5" t="n">
        <v>19000</v>
      </c>
    </row>
    <row r="15" spans="1:4">
      <c r="A15" s="4" t="s">
        <v>185</v>
      </c>
      <c r="B15" s="5" t="n">
        <v>-114000</v>
      </c>
      <c r="C15" s="5" t="n">
        <v>203000</v>
      </c>
      <c r="D15" s="5" t="n">
        <v>1259000</v>
      </c>
    </row>
    <row r="16" spans="1:4">
      <c r="A16" s="4" t="s">
        <v>92</v>
      </c>
      <c r="B16" s="5" t="n">
        <v>-10000</v>
      </c>
      <c r="C16" s="5" t="n">
        <v>-215000</v>
      </c>
      <c r="D16" s="5" t="n">
        <v>-2265000</v>
      </c>
    </row>
    <row r="17" spans="1:4">
      <c r="A17" s="4" t="s">
        <v>186</v>
      </c>
      <c r="B17" s="5" t="n">
        <v>2212000</v>
      </c>
      <c r="C17" s="5" t="n">
        <v>2971000</v>
      </c>
      <c r="D17" s="5" t="n">
        <v>0</v>
      </c>
    </row>
    <row r="18" spans="1:4">
      <c r="A18" s="3" t="s">
        <v>187</v>
      </c>
    </row>
    <row r="19" spans="1:4">
      <c r="A19" s="4" t="s">
        <v>39</v>
      </c>
      <c r="B19" s="5" t="n">
        <v>-1339000</v>
      </c>
      <c r="C19" s="5" t="n">
        <v>-2487000</v>
      </c>
      <c r="D19" s="5" t="n">
        <v>-302000</v>
      </c>
    </row>
    <row r="20" spans="1:4">
      <c r="A20" s="4" t="s">
        <v>188</v>
      </c>
      <c r="C20" s="5" t="n">
        <v>30557000</v>
      </c>
      <c r="D20" s="5" t="n">
        <v>-30534000</v>
      </c>
    </row>
    <row r="21" spans="1:4">
      <c r="A21" s="4" t="s">
        <v>40</v>
      </c>
      <c r="B21" s="5" t="n">
        <v>-3152000</v>
      </c>
      <c r="C21" s="5" t="n">
        <v>-3297000</v>
      </c>
      <c r="D21" s="5" t="n">
        <v>-2331000</v>
      </c>
    </row>
    <row r="22" spans="1:4">
      <c r="A22" s="4" t="s">
        <v>41</v>
      </c>
      <c r="C22" s="5" t="n">
        <v>-96000</v>
      </c>
      <c r="D22" s="5" t="n">
        <v>-309000</v>
      </c>
    </row>
    <row r="23" spans="1:4">
      <c r="A23" s="4" t="s">
        <v>189</v>
      </c>
      <c r="D23" s="5" t="n">
        <v>13539000</v>
      </c>
    </row>
    <row r="24" spans="1:4">
      <c r="A24" s="4" t="s">
        <v>42</v>
      </c>
      <c r="B24" s="5" t="n">
        <v>454000</v>
      </c>
      <c r="C24" s="5" t="n">
        <v>1354000</v>
      </c>
      <c r="D24" s="5" t="n">
        <v>-346000</v>
      </c>
    </row>
    <row r="25" spans="1:4">
      <c r="A25" s="4" t="s">
        <v>45</v>
      </c>
      <c r="B25" s="5" t="n">
        <v>200000</v>
      </c>
      <c r="C25" s="5" t="n">
        <v>188000</v>
      </c>
      <c r="D25" s="5" t="n">
        <v>361000</v>
      </c>
    </row>
    <row r="26" spans="1:4">
      <c r="A26" s="4" t="s">
        <v>48</v>
      </c>
      <c r="B26" s="5" t="n">
        <v>-1605000</v>
      </c>
      <c r="C26" s="5" t="n">
        <v>3800000</v>
      </c>
      <c r="D26" s="5" t="n">
        <v>-12118000</v>
      </c>
    </row>
    <row r="27" spans="1:4">
      <c r="A27" s="4" t="s">
        <v>49</v>
      </c>
      <c r="B27" s="5" t="n">
        <v>2249000</v>
      </c>
      <c r="C27" s="5" t="n">
        <v>2932000</v>
      </c>
      <c r="D27" s="5" t="n">
        <v>348000</v>
      </c>
    </row>
    <row r="28" spans="1:4">
      <c r="A28" s="4" t="s">
        <v>190</v>
      </c>
      <c r="C28" s="5" t="n">
        <v>-381000</v>
      </c>
      <c r="D28" s="5" t="n">
        <v>3419000</v>
      </c>
    </row>
    <row r="29" spans="1:4">
      <c r="A29" s="4" t="s">
        <v>191</v>
      </c>
      <c r="B29" s="5" t="n">
        <v>46814000</v>
      </c>
      <c r="C29" s="5" t="n">
        <v>-250000</v>
      </c>
      <c r="D29" s="5" t="n">
        <v>-134056000</v>
      </c>
    </row>
    <row r="30" spans="1:4">
      <c r="A30" s="4" t="s">
        <v>192</v>
      </c>
      <c r="D30" s="5" t="n">
        <v>-17503000</v>
      </c>
    </row>
    <row r="31" spans="1:4">
      <c r="A31" s="4" t="s">
        <v>193</v>
      </c>
      <c r="B31" s="5" t="n">
        <v>-6939000</v>
      </c>
      <c r="C31" s="5" t="n">
        <v>-4745000</v>
      </c>
      <c r="D31" s="5" t="n">
        <v>40566000</v>
      </c>
    </row>
    <row r="32" spans="1:4">
      <c r="A32" s="4" t="s">
        <v>194</v>
      </c>
      <c r="B32" s="5" t="n">
        <v>-37731000</v>
      </c>
      <c r="C32" s="5" t="n">
        <v>-64778000</v>
      </c>
      <c r="D32" s="5" t="n">
        <v>-78090000</v>
      </c>
    </row>
    <row r="33" spans="1:4">
      <c r="A33" s="3" t="s">
        <v>195</v>
      </c>
    </row>
    <row r="34" spans="1:4">
      <c r="A34" s="4" t="s">
        <v>196</v>
      </c>
      <c r="B34" s="5" t="n">
        <v>-354000</v>
      </c>
      <c r="D34" s="5" t="n">
        <v>-1144000</v>
      </c>
    </row>
    <row r="35" spans="1:4">
      <c r="A35" s="4" t="s">
        <v>197</v>
      </c>
      <c r="C35" s="5" t="n">
        <v>16651000</v>
      </c>
    </row>
    <row r="36" spans="1:4">
      <c r="A36" s="4" t="s">
        <v>198</v>
      </c>
      <c r="B36" s="5" t="n">
        <v>120000</v>
      </c>
      <c r="C36" s="5" t="n">
        <v>24000</v>
      </c>
      <c r="D36" s="5" t="n">
        <v>17000</v>
      </c>
    </row>
    <row r="37" spans="1:4">
      <c r="A37" s="4" t="s">
        <v>199</v>
      </c>
      <c r="B37" s="5" t="n">
        <v>-234000</v>
      </c>
      <c r="C37" s="5" t="n">
        <v>16675000</v>
      </c>
      <c r="D37" s="5" t="n">
        <v>-1127000</v>
      </c>
    </row>
    <row r="38" spans="1:4">
      <c r="A38" s="3" t="s">
        <v>200</v>
      </c>
    </row>
    <row r="39" spans="1:4">
      <c r="A39" s="4" t="s">
        <v>201</v>
      </c>
      <c r="B39" s="5" t="n">
        <v>28000000</v>
      </c>
      <c r="C39" s="5" t="n">
        <v>61000000</v>
      </c>
      <c r="D39" s="5" t="n">
        <v>50000000</v>
      </c>
    </row>
    <row r="40" spans="1:4">
      <c r="A40" s="4" t="s">
        <v>202</v>
      </c>
      <c r="B40" s="5" t="n">
        <v>-1610000</v>
      </c>
      <c r="C40" s="5" t="n">
        <v>-3310000</v>
      </c>
      <c r="D40" s="5" t="n">
        <v>-2690000</v>
      </c>
    </row>
    <row r="41" spans="1:4">
      <c r="A41" s="4" t="s">
        <v>203</v>
      </c>
      <c r="D41" s="5" t="n">
        <v>893000</v>
      </c>
    </row>
    <row r="42" spans="1:4">
      <c r="A42" s="4" t="s">
        <v>204</v>
      </c>
      <c r="B42" s="5" t="n">
        <v>-5000000</v>
      </c>
      <c r="C42" s="5" t="n">
        <v>-4000000</v>
      </c>
      <c r="D42" s="5" t="n">
        <v>-5000000</v>
      </c>
    </row>
    <row r="43" spans="1:4">
      <c r="A43" s="4" t="s">
        <v>205</v>
      </c>
      <c r="C43" s="5" t="n">
        <v>-127000</v>
      </c>
      <c r="D43" s="5" t="n">
        <v>-165000</v>
      </c>
    </row>
    <row r="44" spans="1:4">
      <c r="A44" s="4" t="s">
        <v>206</v>
      </c>
      <c r="C44" s="5" t="n">
        <v>19429000</v>
      </c>
    </row>
    <row r="45" spans="1:4">
      <c r="A45" s="4" t="s">
        <v>207</v>
      </c>
      <c r="B45" s="5" t="n">
        <v>430000</v>
      </c>
    </row>
    <row r="46" spans="1:4">
      <c r="A46" s="4" t="s">
        <v>208</v>
      </c>
      <c r="B46" s="5" t="n">
        <v>7000</v>
      </c>
      <c r="C46" s="5" t="n">
        <v>24000</v>
      </c>
    </row>
    <row r="47" spans="1:4">
      <c r="A47" s="4" t="s">
        <v>209</v>
      </c>
      <c r="B47" s="5" t="n">
        <v>61294000</v>
      </c>
      <c r="C47" s="5" t="n">
        <v>73563000</v>
      </c>
      <c r="D47" s="5" t="n">
        <v>43038000</v>
      </c>
    </row>
    <row r="48" spans="1:4">
      <c r="A48" s="4" t="s">
        <v>210</v>
      </c>
      <c r="B48" s="5" t="n">
        <v>23329000</v>
      </c>
      <c r="C48" s="5" t="n">
        <v>25460000</v>
      </c>
      <c r="D48" s="5" t="n">
        <v>-36179000</v>
      </c>
    </row>
    <row r="49" spans="1:4">
      <c r="A49" s="4" t="s">
        <v>211</v>
      </c>
      <c r="B49" s="5" t="n">
        <v>48355000</v>
      </c>
      <c r="C49" s="5" t="n">
        <v>22895000</v>
      </c>
      <c r="D49" s="5" t="n">
        <v>59074000</v>
      </c>
    </row>
    <row r="50" spans="1:4">
      <c r="A50" s="4" t="s">
        <v>212</v>
      </c>
      <c r="B50" s="5" t="n">
        <v>71684000</v>
      </c>
      <c r="C50" s="5" t="n">
        <v>48355000</v>
      </c>
      <c r="D50" s="5" t="n">
        <v>22895000</v>
      </c>
    </row>
    <row r="51" spans="1:4">
      <c r="A51" s="3" t="s">
        <v>213</v>
      </c>
    </row>
    <row r="52" spans="1:4">
      <c r="A52" s="4" t="s">
        <v>214</v>
      </c>
      <c r="B52" s="5" t="n">
        <v>240000</v>
      </c>
      <c r="C52" s="5" t="n">
        <v>51000</v>
      </c>
    </row>
    <row r="53" spans="1:4">
      <c r="A53" s="4" t="s">
        <v>215</v>
      </c>
      <c r="B53" s="5" t="n">
        <v>3759000</v>
      </c>
      <c r="C53" s="5" t="n">
        <v>7728000</v>
      </c>
      <c r="D53" s="5" t="n">
        <v>8991000</v>
      </c>
    </row>
    <row r="54" spans="1:4">
      <c r="A54" s="3" t="s">
        <v>216</v>
      </c>
    </row>
    <row r="55" spans="1:4">
      <c r="A55" s="4" t="s">
        <v>217</v>
      </c>
      <c r="B55" s="5" t="n">
        <v>42912000</v>
      </c>
      <c r="C55" s="5" t="n">
        <v>20593000</v>
      </c>
    </row>
    <row r="56" spans="1:4">
      <c r="A56" s="4" t="s">
        <v>218</v>
      </c>
      <c r="B56" s="5" t="n">
        <v>8160000</v>
      </c>
    </row>
    <row r="57" spans="1:4">
      <c r="A57" s="4" t="s">
        <v>219</v>
      </c>
      <c r="C57" s="5" t="n">
        <v>10716000</v>
      </c>
    </row>
    <row r="58" spans="1:4">
      <c r="A58" s="4" t="s">
        <v>220</v>
      </c>
      <c r="D58" s="5" t="n">
        <v>588000</v>
      </c>
    </row>
    <row r="59" spans="1:4">
      <c r="A59" s="4" t="s">
        <v>221</v>
      </c>
      <c r="D59" s="5" t="n">
        <v>5174000</v>
      </c>
    </row>
    <row r="60" spans="1:4">
      <c r="A60" s="4" t="s">
        <v>222</v>
      </c>
      <c r="D60" s="6" t="n">
        <v>17294000</v>
      </c>
    </row>
    <row r="61" spans="1:4">
      <c r="A61" s="4" t="s">
        <v>223</v>
      </c>
      <c r="C61" s="5" t="n">
        <v>1880000</v>
      </c>
    </row>
    <row r="62" spans="1:4">
      <c r="A62" s="4" t="s">
        <v>122</v>
      </c>
    </row>
    <row r="63" spans="1:4">
      <c r="A63" s="3" t="s">
        <v>200</v>
      </c>
    </row>
    <row r="64" spans="1:4">
      <c r="A64" s="4" t="s">
        <v>203</v>
      </c>
      <c r="B64" s="5" t="n">
        <v>40000000</v>
      </c>
    </row>
    <row r="65" spans="1:4">
      <c r="A65" s="4" t="s">
        <v>224</v>
      </c>
      <c r="B65" s="5" t="n">
        <v>-2538000</v>
      </c>
    </row>
    <row r="66" spans="1:4">
      <c r="A66" s="4" t="s">
        <v>225</v>
      </c>
    </row>
    <row r="67" spans="1:4">
      <c r="A67" s="3" t="s">
        <v>200</v>
      </c>
    </row>
    <row r="68" spans="1:4">
      <c r="A68" s="4" t="s">
        <v>203</v>
      </c>
      <c r="B68" s="5" t="n">
        <v>2089000</v>
      </c>
      <c r="C68" s="5" t="n">
        <v>564000</v>
      </c>
    </row>
    <row r="69" spans="1:4">
      <c r="A69" s="4" t="s">
        <v>224</v>
      </c>
      <c r="B69" s="6" t="n">
        <v>-84000</v>
      </c>
      <c r="C69" s="6" t="n">
        <v>-1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s>
  <sheetData>
    <row r="1" spans="1:5">
      <c r="A1" s="1" t="s">
        <v>865</v>
      </c>
      <c r="B1" s="2" t="s">
        <v>1</v>
      </c>
    </row>
    <row r="2" spans="1:5">
      <c r="B2" s="2" t="s">
        <v>2</v>
      </c>
      <c r="C2" s="2" t="s">
        <v>35</v>
      </c>
      <c r="D2" s="2" t="s">
        <v>83</v>
      </c>
      <c r="E2" s="2" t="s">
        <v>866</v>
      </c>
    </row>
    <row r="3" spans="1:5">
      <c r="A3" s="3" t="s">
        <v>867</v>
      </c>
    </row>
    <row r="4" spans="1:5">
      <c r="A4" s="4" t="s">
        <v>868</v>
      </c>
      <c r="B4" s="6" t="n">
        <v>6857</v>
      </c>
      <c r="C4" s="6" t="n">
        <v>4847</v>
      </c>
      <c r="D4" s="6" t="n">
        <v>5135</v>
      </c>
    </row>
    <row r="5" spans="1:5">
      <c r="A5" s="4" t="s">
        <v>869</v>
      </c>
      <c r="B5" s="7" t="n">
        <v>1.51</v>
      </c>
      <c r="C5" s="7" t="n">
        <v>1.19</v>
      </c>
      <c r="D5" s="7" t="n">
        <v>3.05</v>
      </c>
    </row>
    <row r="6" spans="1:5">
      <c r="A6" s="4" t="s">
        <v>870</v>
      </c>
      <c r="D6" s="6" t="n">
        <v>100</v>
      </c>
    </row>
    <row r="7" spans="1:5">
      <c r="A7" s="4" t="s">
        <v>871</v>
      </c>
      <c r="C7" s="6" t="n">
        <v>10</v>
      </c>
      <c r="D7" s="5" t="n">
        <v>500</v>
      </c>
    </row>
    <row r="8" spans="1:5">
      <c r="A8" s="4" t="s">
        <v>872</v>
      </c>
      <c r="B8" s="4" t="s">
        <v>873</v>
      </c>
    </row>
    <row r="9" spans="1:5">
      <c r="A9" s="4" t="s">
        <v>874</v>
      </c>
      <c r="B9" s="4" t="s">
        <v>875</v>
      </c>
    </row>
    <row r="10" spans="1:5">
      <c r="A10" s="4" t="s">
        <v>876</v>
      </c>
      <c r="B10" s="4" t="s">
        <v>877</v>
      </c>
    </row>
    <row r="11" spans="1:5">
      <c r="A11" s="4" t="s">
        <v>878</v>
      </c>
      <c r="B11" s="6" t="n">
        <v>1400</v>
      </c>
      <c r="C11" s="5" t="n">
        <v>400</v>
      </c>
      <c r="D11" s="5" t="n">
        <v>600</v>
      </c>
    </row>
    <row r="12" spans="1:5">
      <c r="A12" s="4" t="s">
        <v>879</v>
      </c>
      <c r="B12" s="6" t="n">
        <v>2400</v>
      </c>
      <c r="C12" s="5" t="n">
        <v>1900</v>
      </c>
      <c r="D12" s="5" t="n">
        <v>2600</v>
      </c>
    </row>
    <row r="13" spans="1:5">
      <c r="A13" s="4" t="s">
        <v>777</v>
      </c>
    </row>
    <row r="14" spans="1:5">
      <c r="A14" s="3" t="s">
        <v>867</v>
      </c>
    </row>
    <row r="15" spans="1:5">
      <c r="A15" s="4" t="s">
        <v>880</v>
      </c>
      <c r="B15" s="4" t="s">
        <v>530</v>
      </c>
    </row>
    <row r="16" spans="1:5">
      <c r="A16" s="4" t="s">
        <v>881</v>
      </c>
      <c r="B16" s="4" t="s">
        <v>882</v>
      </c>
    </row>
    <row r="17" spans="1:5">
      <c r="A17" s="4" t="s">
        <v>773</v>
      </c>
    </row>
    <row r="18" spans="1:5">
      <c r="A18" s="3" t="s">
        <v>867</v>
      </c>
    </row>
    <row r="19" spans="1:5">
      <c r="A19" s="4" t="s">
        <v>880</v>
      </c>
      <c r="B19" s="4" t="s">
        <v>760</v>
      </c>
    </row>
    <row r="20" spans="1:5">
      <c r="A20" s="4" t="s">
        <v>881</v>
      </c>
      <c r="B20" s="4" t="s">
        <v>883</v>
      </c>
    </row>
    <row r="21" spans="1:5">
      <c r="A21" s="4" t="s">
        <v>884</v>
      </c>
    </row>
    <row r="22" spans="1:5">
      <c r="A22" s="3" t="s">
        <v>867</v>
      </c>
    </row>
    <row r="23" spans="1:5">
      <c r="A23" s="4" t="s">
        <v>880</v>
      </c>
      <c r="B23" s="4" t="s">
        <v>885</v>
      </c>
    </row>
    <row r="24" spans="1:5">
      <c r="A24" s="4" t="s">
        <v>886</v>
      </c>
      <c r="B24" s="4" t="s">
        <v>779</v>
      </c>
    </row>
    <row r="25" spans="1:5">
      <c r="A25" s="4" t="s">
        <v>887</v>
      </c>
    </row>
    <row r="26" spans="1:5">
      <c r="A26" s="3" t="s">
        <v>867</v>
      </c>
    </row>
    <row r="27" spans="1:5">
      <c r="A27" s="4" t="s">
        <v>880</v>
      </c>
      <c r="B27" s="4" t="s">
        <v>760</v>
      </c>
    </row>
    <row r="28" spans="1:5">
      <c r="A28" s="4" t="s">
        <v>888</v>
      </c>
    </row>
    <row r="29" spans="1:5">
      <c r="A29" s="3" t="s">
        <v>867</v>
      </c>
    </row>
    <row r="30" spans="1:5">
      <c r="A30" s="4" t="s">
        <v>886</v>
      </c>
      <c r="B30" s="4" t="s">
        <v>779</v>
      </c>
    </row>
    <row r="31" spans="1:5">
      <c r="A31" s="4" t="s">
        <v>889</v>
      </c>
    </row>
    <row r="32" spans="1:5">
      <c r="A32" s="3" t="s">
        <v>867</v>
      </c>
    </row>
    <row r="33" spans="1:5">
      <c r="A33" s="4" t="s">
        <v>890</v>
      </c>
      <c r="B33" s="6" t="n">
        <v>1900</v>
      </c>
      <c r="C33" s="6" t="n">
        <v>900</v>
      </c>
      <c r="D33" s="6" t="n">
        <v>300</v>
      </c>
    </row>
    <row r="34" spans="1:5">
      <c r="A34" s="4" t="s">
        <v>891</v>
      </c>
      <c r="B34" s="5" t="n">
        <v>1300</v>
      </c>
    </row>
    <row r="35" spans="1:5">
      <c r="A35" s="4" t="s">
        <v>892</v>
      </c>
    </row>
    <row r="36" spans="1:5">
      <c r="A36" s="3" t="s">
        <v>867</v>
      </c>
    </row>
    <row r="37" spans="1:5">
      <c r="A37" s="4" t="s">
        <v>891</v>
      </c>
      <c r="B37" s="5" t="n">
        <v>8500</v>
      </c>
    </row>
    <row r="38" spans="1:5">
      <c r="A38" s="4" t="s">
        <v>893</v>
      </c>
    </row>
    <row r="39" spans="1:5">
      <c r="A39" s="3" t="s">
        <v>867</v>
      </c>
    </row>
    <row r="40" spans="1:5">
      <c r="A40" s="4" t="s">
        <v>894</v>
      </c>
      <c r="B40" s="6" t="n">
        <v>1500</v>
      </c>
    </row>
    <row r="41" spans="1:5">
      <c r="A41" s="4" t="s">
        <v>895</v>
      </c>
    </row>
    <row r="42" spans="1:5">
      <c r="A42" s="3" t="s">
        <v>867</v>
      </c>
    </row>
    <row r="43" spans="1:5">
      <c r="A43" s="4" t="s">
        <v>896</v>
      </c>
      <c r="E43" s="5" t="n">
        <v>1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7</v>
      </c>
      <c r="B1" s="2" t="s">
        <v>2</v>
      </c>
      <c r="C1" s="2" t="s">
        <v>35</v>
      </c>
    </row>
    <row r="2" spans="1:3">
      <c r="A2" s="3" t="s">
        <v>867</v>
      </c>
    </row>
    <row r="3" spans="1:3">
      <c r="A3" s="4" t="s">
        <v>898</v>
      </c>
      <c r="B3" s="5" t="n">
        <v>10976118</v>
      </c>
      <c r="C3" s="5" t="n">
        <v>7089440</v>
      </c>
    </row>
    <row r="4" spans="1:3">
      <c r="A4" s="4" t="s">
        <v>899</v>
      </c>
      <c r="B4" s="5" t="n">
        <v>691266</v>
      </c>
      <c r="C4" s="5" t="n">
        <v>1135216</v>
      </c>
    </row>
    <row r="5" spans="1:3">
      <c r="A5" s="4" t="s">
        <v>900</v>
      </c>
      <c r="B5" s="5" t="n">
        <v>9211379</v>
      </c>
    </row>
    <row r="6" spans="1:3">
      <c r="A6" s="4" t="s">
        <v>901</v>
      </c>
    </row>
    <row r="7" spans="1:3">
      <c r="A7" s="3" t="s">
        <v>867</v>
      </c>
    </row>
    <row r="8" spans="1:3">
      <c r="A8" s="4" t="s">
        <v>898</v>
      </c>
      <c r="B8" s="5" t="n">
        <v>933402</v>
      </c>
    </row>
    <row r="9" spans="1:3">
      <c r="A9" s="4" t="s">
        <v>902</v>
      </c>
    </row>
    <row r="10" spans="1:3">
      <c r="A10" s="3" t="s">
        <v>867</v>
      </c>
    </row>
    <row r="11" spans="1:3">
      <c r="A11" s="4" t="s">
        <v>898</v>
      </c>
      <c r="B11" s="5" t="n">
        <v>5766448</v>
      </c>
    </row>
    <row r="12" spans="1:3">
      <c r="A12" s="4" t="s">
        <v>899</v>
      </c>
      <c r="B12" s="5" t="n">
        <v>691266</v>
      </c>
    </row>
    <row r="13" spans="1:3">
      <c r="A13" s="4" t="s">
        <v>895</v>
      </c>
    </row>
    <row r="14" spans="1:3">
      <c r="A14" s="3" t="s">
        <v>867</v>
      </c>
    </row>
    <row r="15" spans="1:3">
      <c r="A15" s="4" t="s">
        <v>898</v>
      </c>
      <c r="B15" s="5" t="n">
        <v>4225603</v>
      </c>
    </row>
    <row r="16" spans="1:3">
      <c r="A16" s="4" t="s">
        <v>900</v>
      </c>
      <c r="B16" s="5" t="n">
        <v>9211379</v>
      </c>
    </row>
    <row r="17" spans="1:3">
      <c r="A17" s="4" t="s">
        <v>903</v>
      </c>
    </row>
    <row r="18" spans="1:3">
      <c r="A18" s="3" t="s">
        <v>867</v>
      </c>
    </row>
    <row r="19" spans="1:3">
      <c r="A19" s="4" t="s">
        <v>898</v>
      </c>
      <c r="B19" s="5" t="n">
        <v>506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83</v>
      </c>
    </row>
    <row r="3" spans="1:4">
      <c r="A3" s="3" t="s">
        <v>867</v>
      </c>
    </row>
    <row r="4" spans="1:4">
      <c r="A4" s="4" t="s">
        <v>905</v>
      </c>
      <c r="B4" s="6" t="n">
        <v>6857</v>
      </c>
      <c r="C4" s="6" t="n">
        <v>4847</v>
      </c>
      <c r="D4" s="6" t="n">
        <v>5135</v>
      </c>
    </row>
    <row r="5" spans="1:4">
      <c r="A5" s="4" t="s">
        <v>906</v>
      </c>
    </row>
    <row r="6" spans="1:4">
      <c r="A6" s="3" t="s">
        <v>867</v>
      </c>
    </row>
    <row r="7" spans="1:4">
      <c r="A7" s="4" t="s">
        <v>905</v>
      </c>
      <c r="B7" s="5" t="n">
        <v>379</v>
      </c>
      <c r="C7" s="5" t="n">
        <v>460</v>
      </c>
      <c r="D7" s="5" t="n">
        <v>695</v>
      </c>
    </row>
    <row r="8" spans="1:4">
      <c r="A8" s="4" t="s">
        <v>88</v>
      </c>
    </row>
    <row r="9" spans="1:4">
      <c r="A9" s="3" t="s">
        <v>867</v>
      </c>
    </row>
    <row r="10" spans="1:4">
      <c r="A10" s="4" t="s">
        <v>905</v>
      </c>
      <c r="B10" s="5" t="n">
        <v>1203</v>
      </c>
      <c r="C10" s="5" t="n">
        <v>1010</v>
      </c>
      <c r="D10" s="5" t="n">
        <v>1309</v>
      </c>
    </row>
    <row r="11" spans="1:4">
      <c r="A11" s="4" t="s">
        <v>907</v>
      </c>
    </row>
    <row r="12" spans="1:4">
      <c r="A12" s="3" t="s">
        <v>867</v>
      </c>
    </row>
    <row r="13" spans="1:4">
      <c r="A13" s="4" t="s">
        <v>905</v>
      </c>
      <c r="B13" s="6" t="n">
        <v>5275</v>
      </c>
      <c r="C13" s="6" t="n">
        <v>3377</v>
      </c>
      <c r="D13" s="6" t="n">
        <v>31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908</v>
      </c>
      <c r="B1" s="2" t="s">
        <v>1</v>
      </c>
    </row>
    <row r="2" spans="1:4">
      <c r="B2" s="2" t="s">
        <v>2</v>
      </c>
      <c r="C2" s="2" t="s">
        <v>35</v>
      </c>
      <c r="D2" s="2" t="s">
        <v>83</v>
      </c>
    </row>
    <row r="3" spans="1:4">
      <c r="A3" s="3" t="s">
        <v>867</v>
      </c>
    </row>
    <row r="4" spans="1:4">
      <c r="A4" s="4" t="s">
        <v>909</v>
      </c>
      <c r="B4" s="4" t="s">
        <v>910</v>
      </c>
      <c r="C4" s="4" t="s">
        <v>911</v>
      </c>
      <c r="D4" s="4" t="s">
        <v>912</v>
      </c>
    </row>
    <row r="5" spans="1:4">
      <c r="A5" s="4" t="s">
        <v>913</v>
      </c>
      <c r="B5" s="4" t="s">
        <v>914</v>
      </c>
      <c r="C5" s="4" t="s">
        <v>915</v>
      </c>
      <c r="D5" s="4" t="s">
        <v>916</v>
      </c>
    </row>
    <row r="6" spans="1:4">
      <c r="A6" s="4" t="s">
        <v>917</v>
      </c>
      <c r="B6" s="4" t="s">
        <v>918</v>
      </c>
      <c r="C6" s="4" t="s">
        <v>919</v>
      </c>
      <c r="D6" s="4" t="s">
        <v>920</v>
      </c>
    </row>
    <row r="7" spans="1:4">
      <c r="A7" s="4" t="s">
        <v>921</v>
      </c>
      <c r="B7" s="4" t="s">
        <v>922</v>
      </c>
      <c r="C7" s="4" t="s">
        <v>923</v>
      </c>
      <c r="D7" s="4" t="s">
        <v>924</v>
      </c>
    </row>
    <row r="8" spans="1:4">
      <c r="A8" s="4" t="s">
        <v>773</v>
      </c>
    </row>
    <row r="9" spans="1:4">
      <c r="A9" s="3" t="s">
        <v>867</v>
      </c>
    </row>
    <row r="10" spans="1:4">
      <c r="A10" s="4" t="s">
        <v>925</v>
      </c>
      <c r="B10" s="4" t="s">
        <v>926</v>
      </c>
      <c r="C10" s="4" t="s">
        <v>927</v>
      </c>
      <c r="D10" s="4" t="s">
        <v>928</v>
      </c>
    </row>
    <row r="11" spans="1:4">
      <c r="A11" s="4" t="s">
        <v>777</v>
      </c>
    </row>
    <row r="12" spans="1:4">
      <c r="A12" s="3" t="s">
        <v>867</v>
      </c>
    </row>
    <row r="13" spans="1:4">
      <c r="A13" s="4" t="s">
        <v>925</v>
      </c>
      <c r="B13" s="4" t="s">
        <v>929</v>
      </c>
      <c r="C13" s="4" t="s">
        <v>930</v>
      </c>
      <c r="D13" s="4" t="s">
        <v>9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30"/>
  </cols>
  <sheetData>
    <row r="1" spans="1:2">
      <c r="A1" s="1" t="s">
        <v>932</v>
      </c>
      <c r="B1" s="2" t="s">
        <v>1</v>
      </c>
    </row>
    <row r="2" spans="1:2">
      <c r="B2" s="2" t="s">
        <v>933</v>
      </c>
    </row>
    <row r="3" spans="1:2">
      <c r="A3" s="3" t="s">
        <v>934</v>
      </c>
    </row>
    <row r="4" spans="1:2">
      <c r="A4" s="4" t="s">
        <v>935</v>
      </c>
      <c r="B4" s="5" t="n">
        <v>7089440</v>
      </c>
    </row>
    <row r="5" spans="1:2">
      <c r="A5" s="4" t="s">
        <v>936</v>
      </c>
      <c r="B5" s="5" t="n">
        <v>5158648</v>
      </c>
    </row>
    <row r="6" spans="1:2">
      <c r="A6" s="4" t="s">
        <v>937</v>
      </c>
      <c r="B6" s="5" t="n">
        <v>-6880</v>
      </c>
    </row>
    <row r="7" spans="1:2">
      <c r="A7" s="4" t="s">
        <v>938</v>
      </c>
      <c r="B7" s="5" t="n">
        <v>-733536</v>
      </c>
    </row>
    <row r="8" spans="1:2">
      <c r="A8" s="4" t="s">
        <v>939</v>
      </c>
      <c r="B8" s="5" t="n">
        <v>-531554</v>
      </c>
    </row>
    <row r="9" spans="1:2">
      <c r="A9" s="4" t="s">
        <v>940</v>
      </c>
      <c r="B9" s="5" t="n">
        <v>10976118</v>
      </c>
    </row>
    <row r="10" spans="1:2">
      <c r="A10" s="4" t="s">
        <v>941</v>
      </c>
      <c r="B10" s="5" t="n">
        <v>3672480</v>
      </c>
    </row>
    <row r="11" spans="1:2">
      <c r="A11" s="3" t="s">
        <v>942</v>
      </c>
    </row>
    <row r="12" spans="1:2">
      <c r="A12" s="4" t="s">
        <v>943</v>
      </c>
      <c r="B12" s="7" t="n">
        <v>9.33</v>
      </c>
    </row>
    <row r="13" spans="1:2">
      <c r="A13" s="4" t="s">
        <v>944</v>
      </c>
      <c r="B13" s="13" t="n">
        <v>1.94</v>
      </c>
    </row>
    <row r="14" spans="1:2">
      <c r="A14" s="4" t="s">
        <v>945</v>
      </c>
      <c r="B14" s="13" t="n">
        <v>1.1</v>
      </c>
    </row>
    <row r="15" spans="1:2">
      <c r="A15" s="4" t="s">
        <v>946</v>
      </c>
      <c r="B15" s="13" t="n">
        <v>2.87</v>
      </c>
    </row>
    <row r="16" spans="1:2">
      <c r="A16" s="4" t="s">
        <v>947</v>
      </c>
      <c r="B16" s="13" t="n">
        <v>20.56</v>
      </c>
    </row>
    <row r="17" spans="1:2">
      <c r="A17" s="4" t="s">
        <v>948</v>
      </c>
      <c r="B17" s="13" t="n">
        <v>5.75</v>
      </c>
    </row>
    <row r="18" spans="1:2">
      <c r="A18" s="4" t="s">
        <v>949</v>
      </c>
      <c r="B18" s="7" t="n">
        <v>13.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950</v>
      </c>
      <c r="B1" s="2" t="s">
        <v>1</v>
      </c>
    </row>
    <row r="2" spans="1:2">
      <c r="B2" s="2" t="s">
        <v>933</v>
      </c>
    </row>
    <row r="3" spans="1:2">
      <c r="A3" s="3" t="s">
        <v>934</v>
      </c>
    </row>
    <row r="4" spans="1:2">
      <c r="A4" s="4" t="s">
        <v>935</v>
      </c>
      <c r="B4" s="5" t="n">
        <v>1135216</v>
      </c>
    </row>
    <row r="5" spans="1:2">
      <c r="A5" s="4" t="s">
        <v>936</v>
      </c>
      <c r="B5" s="5" t="n">
        <v>448600</v>
      </c>
    </row>
    <row r="6" spans="1:2">
      <c r="A6" s="4" t="s">
        <v>951</v>
      </c>
      <c r="B6" s="5" t="n">
        <v>-694831</v>
      </c>
    </row>
    <row r="7" spans="1:2">
      <c r="A7" s="4" t="s">
        <v>938</v>
      </c>
      <c r="B7" s="5" t="n">
        <v>-197719</v>
      </c>
    </row>
    <row r="8" spans="1:2">
      <c r="A8" s="4" t="s">
        <v>940</v>
      </c>
      <c r="B8" s="5" t="n">
        <v>691266</v>
      </c>
    </row>
    <row r="9" spans="1:2">
      <c r="A9" s="3" t="s">
        <v>952</v>
      </c>
    </row>
    <row r="10" spans="1:2">
      <c r="A10" s="4" t="s">
        <v>943</v>
      </c>
      <c r="B10" s="7" t="n">
        <v>4.08</v>
      </c>
    </row>
    <row r="11" spans="1:2">
      <c r="A11" s="4" t="s">
        <v>944</v>
      </c>
      <c r="B11" s="13" t="n">
        <v>2.02</v>
      </c>
    </row>
    <row r="12" spans="1:2">
      <c r="A12" s="4" t="s">
        <v>953</v>
      </c>
      <c r="B12" s="13" t="n">
        <v>3.47</v>
      </c>
    </row>
    <row r="13" spans="1:2">
      <c r="A13" s="4" t="s">
        <v>946</v>
      </c>
      <c r="B13" s="13" t="n">
        <v>2.84</v>
      </c>
    </row>
    <row r="14" spans="1:2">
      <c r="A14" s="4" t="s">
        <v>948</v>
      </c>
      <c r="B14" s="7" t="n">
        <v>3.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20"/>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4"/>
    <col customWidth="1" max="15" min="15" width="24"/>
    <col customWidth="1" max="16" min="16" width="24"/>
    <col customWidth="1" max="17" min="17" width="24"/>
    <col customWidth="1" max="18" min="18" width="21"/>
    <col customWidth="1" max="19" min="19" width="24"/>
    <col customWidth="1" max="20" min="20" width="21"/>
  </cols>
  <sheetData>
    <row r="1" spans="1:20">
      <c r="A1" s="1" t="s">
        <v>954</v>
      </c>
      <c r="B1" s="2" t="s">
        <v>806</v>
      </c>
      <c r="C1" s="2" t="s">
        <v>807</v>
      </c>
      <c r="D1" s="2" t="s">
        <v>955</v>
      </c>
      <c r="E1" s="2" t="s">
        <v>563</v>
      </c>
      <c r="F1" s="2" t="s">
        <v>956</v>
      </c>
      <c r="G1" s="2" t="s">
        <v>427</v>
      </c>
      <c r="H1" s="2" t="s">
        <v>957</v>
      </c>
      <c r="I1" s="2" t="s">
        <v>427</v>
      </c>
      <c r="J1" s="2" t="s">
        <v>958</v>
      </c>
      <c r="K1" s="2" t="s">
        <v>431</v>
      </c>
      <c r="L1" s="2" t="s">
        <v>437</v>
      </c>
      <c r="M1" s="2" t="s">
        <v>958</v>
      </c>
      <c r="N1" s="2" t="s">
        <v>647</v>
      </c>
      <c r="O1" s="2" t="s">
        <v>648</v>
      </c>
      <c r="P1" s="2" t="s">
        <v>959</v>
      </c>
      <c r="Q1" s="2" t="s">
        <v>960</v>
      </c>
      <c r="R1" s="2" t="s">
        <v>961</v>
      </c>
      <c r="S1" s="2" t="s">
        <v>962</v>
      </c>
      <c r="T1" s="2" t="s">
        <v>439</v>
      </c>
    </row>
    <row r="2" spans="1:20">
      <c r="A2" s="3" t="s">
        <v>963</v>
      </c>
    </row>
    <row r="3" spans="1:20">
      <c r="A3" s="4" t="s">
        <v>964</v>
      </c>
      <c r="J3" s="14" t="n">
        <v>90.3</v>
      </c>
    </row>
    <row r="4" spans="1:20">
      <c r="A4" s="4" t="s">
        <v>965</v>
      </c>
      <c r="M4" s="14" t="n">
        <v>85.8</v>
      </c>
    </row>
    <row r="5" spans="1:20">
      <c r="A5" s="4" t="s">
        <v>966</v>
      </c>
      <c r="I5" s="4" t="s">
        <v>967</v>
      </c>
      <c r="J5" s="4" t="s">
        <v>967</v>
      </c>
    </row>
    <row r="6" spans="1:20">
      <c r="A6" s="4" t="s">
        <v>968</v>
      </c>
      <c r="I6" s="4" t="s">
        <v>969</v>
      </c>
      <c r="J6" s="4" t="s">
        <v>969</v>
      </c>
    </row>
    <row r="7" spans="1:20">
      <c r="A7" s="4" t="s">
        <v>970</v>
      </c>
      <c r="M7" s="14" t="n">
        <v>4.4</v>
      </c>
    </row>
    <row r="8" spans="1:20">
      <c r="A8" s="4" t="s">
        <v>971</v>
      </c>
      <c r="I8" s="6" t="n">
        <v>4468000</v>
      </c>
      <c r="K8" s="6" t="n">
        <v>-13641000</v>
      </c>
      <c r="L8" s="6" t="n">
        <v>3433000</v>
      </c>
    </row>
    <row r="9" spans="1:20">
      <c r="A9" s="4" t="s">
        <v>972</v>
      </c>
      <c r="L9" s="5" t="n">
        <v>893000</v>
      </c>
    </row>
    <row r="10" spans="1:20">
      <c r="A10" s="4" t="s">
        <v>973</v>
      </c>
      <c r="I10" s="6" t="n">
        <v>500000</v>
      </c>
      <c r="K10" s="6" t="n">
        <v>400000</v>
      </c>
      <c r="L10" s="6" t="n">
        <v>400000</v>
      </c>
    </row>
    <row r="11" spans="1:20">
      <c r="A11" s="4" t="s">
        <v>974</v>
      </c>
    </row>
    <row r="12" spans="1:20">
      <c r="A12" s="3" t="s">
        <v>963</v>
      </c>
    </row>
    <row r="13" spans="1:20">
      <c r="A13" s="4" t="s">
        <v>975</v>
      </c>
      <c r="H13" s="5" t="n">
        <v>100</v>
      </c>
    </row>
    <row r="14" spans="1:20">
      <c r="A14" s="4" t="s">
        <v>973</v>
      </c>
      <c r="H14" s="6" t="n">
        <v>83000</v>
      </c>
    </row>
    <row r="15" spans="1:20">
      <c r="A15" s="4" t="s">
        <v>608</v>
      </c>
      <c r="H15" s="4" t="s">
        <v>976</v>
      </c>
    </row>
    <row r="16" spans="1:20">
      <c r="A16" s="4" t="s">
        <v>126</v>
      </c>
    </row>
    <row r="17" spans="1:20">
      <c r="A17" s="3" t="s">
        <v>963</v>
      </c>
    </row>
    <row r="18" spans="1:20">
      <c r="A18" s="4" t="s">
        <v>574</v>
      </c>
      <c r="E18" s="5" t="n">
        <v>973236</v>
      </c>
    </row>
    <row r="19" spans="1:20">
      <c r="A19" s="4" t="s">
        <v>820</v>
      </c>
    </row>
    <row r="20" spans="1:20">
      <c r="A20" s="3" t="s">
        <v>963</v>
      </c>
    </row>
    <row r="21" spans="1:20">
      <c r="A21" s="4" t="s">
        <v>821</v>
      </c>
      <c r="C21" s="4" t="s">
        <v>822</v>
      </c>
    </row>
    <row r="22" spans="1:20">
      <c r="A22" s="4" t="s">
        <v>977</v>
      </c>
    </row>
    <row r="23" spans="1:20">
      <c r="A23" s="3" t="s">
        <v>963</v>
      </c>
    </row>
    <row r="24" spans="1:20">
      <c r="A24" s="4" t="s">
        <v>574</v>
      </c>
      <c r="C24" s="5" t="n">
        <v>14000000</v>
      </c>
    </row>
    <row r="25" spans="1:20">
      <c r="A25" s="4" t="s">
        <v>972</v>
      </c>
      <c r="C25" s="6" t="n">
        <v>26400000</v>
      </c>
    </row>
    <row r="26" spans="1:20">
      <c r="A26" s="4" t="s">
        <v>652</v>
      </c>
      <c r="C26" s="6" t="n">
        <v>2</v>
      </c>
    </row>
    <row r="27" spans="1:20">
      <c r="A27" s="4" t="s">
        <v>978</v>
      </c>
    </row>
    <row r="28" spans="1:20">
      <c r="A28" s="3" t="s">
        <v>963</v>
      </c>
    </row>
    <row r="29" spans="1:20">
      <c r="A29" s="4" t="s">
        <v>979</v>
      </c>
      <c r="C29" s="5" t="n">
        <v>14000000</v>
      </c>
    </row>
    <row r="30" spans="1:20">
      <c r="A30" s="4" t="s">
        <v>838</v>
      </c>
      <c r="C30" s="7" t="n">
        <v>2.38</v>
      </c>
    </row>
    <row r="31" spans="1:20">
      <c r="A31" s="4" t="s">
        <v>980</v>
      </c>
    </row>
    <row r="32" spans="1:20">
      <c r="A32" s="3" t="s">
        <v>963</v>
      </c>
    </row>
    <row r="33" spans="1:20">
      <c r="A33" s="4" t="s">
        <v>981</v>
      </c>
      <c r="I33" s="4" t="s">
        <v>588</v>
      </c>
      <c r="J33" s="4" t="s">
        <v>588</v>
      </c>
    </row>
    <row r="34" spans="1:20">
      <c r="A34" s="4" t="s">
        <v>295</v>
      </c>
    </row>
    <row r="35" spans="1:20">
      <c r="A35" s="3" t="s">
        <v>963</v>
      </c>
    </row>
    <row r="36" spans="1:20">
      <c r="A36" s="4" t="s">
        <v>982</v>
      </c>
      <c r="G36" s="6" t="n">
        <v>2000000</v>
      </c>
    </row>
    <row r="37" spans="1:20">
      <c r="A37" s="4" t="s">
        <v>983</v>
      </c>
    </row>
    <row r="38" spans="1:20">
      <c r="A38" s="3" t="s">
        <v>963</v>
      </c>
    </row>
    <row r="39" spans="1:20">
      <c r="A39" s="4" t="s">
        <v>971</v>
      </c>
      <c r="I39" s="6" t="n">
        <v>600000</v>
      </c>
    </row>
    <row r="40" spans="1:20">
      <c r="A40" s="4" t="s">
        <v>984</v>
      </c>
    </row>
    <row r="41" spans="1:20">
      <c r="A41" s="3" t="s">
        <v>963</v>
      </c>
    </row>
    <row r="42" spans="1:20">
      <c r="A42" s="4" t="s">
        <v>985</v>
      </c>
      <c r="R42" s="6" t="n">
        <v>500000</v>
      </c>
    </row>
    <row r="43" spans="1:20">
      <c r="A43" s="4" t="s">
        <v>986</v>
      </c>
      <c r="R43" s="6" t="n">
        <v>500000</v>
      </c>
    </row>
    <row r="44" spans="1:20">
      <c r="A44" s="4" t="s">
        <v>987</v>
      </c>
      <c r="G44" s="5" t="n">
        <v>0</v>
      </c>
      <c r="I44" s="5" t="n">
        <v>0</v>
      </c>
    </row>
    <row r="45" spans="1:20">
      <c r="A45" s="4" t="s">
        <v>418</v>
      </c>
    </row>
    <row r="46" spans="1:20">
      <c r="A46" s="3" t="s">
        <v>963</v>
      </c>
    </row>
    <row r="47" spans="1:20">
      <c r="A47" s="4" t="s">
        <v>652</v>
      </c>
      <c r="N47" s="7" t="n">
        <v>1.78</v>
      </c>
      <c r="O47" s="7" t="n">
        <v>2.04</v>
      </c>
      <c r="P47" s="7" t="n">
        <v>1.8</v>
      </c>
      <c r="Q47" s="7" t="n">
        <v>1.96</v>
      </c>
      <c r="S47" s="7" t="n">
        <v>1.15</v>
      </c>
    </row>
    <row r="48" spans="1:20">
      <c r="A48" s="4" t="s">
        <v>988</v>
      </c>
    </row>
    <row r="49" spans="1:20">
      <c r="A49" s="3" t="s">
        <v>963</v>
      </c>
    </row>
    <row r="50" spans="1:20">
      <c r="A50" s="4" t="s">
        <v>465</v>
      </c>
      <c r="G50" s="6" t="n">
        <v>90000000</v>
      </c>
      <c r="I50" s="6" t="n">
        <v>90000000</v>
      </c>
      <c r="T50" s="6" t="n">
        <v>90000000</v>
      </c>
    </row>
    <row r="51" spans="1:20">
      <c r="A51" s="4" t="s">
        <v>989</v>
      </c>
    </row>
    <row r="52" spans="1:20">
      <c r="A52" s="3" t="s">
        <v>963</v>
      </c>
    </row>
    <row r="53" spans="1:20">
      <c r="A53" s="4" t="s">
        <v>821</v>
      </c>
      <c r="B53" s="4" t="s">
        <v>990</v>
      </c>
    </row>
    <row r="54" spans="1:20">
      <c r="A54" s="4" t="s">
        <v>991</v>
      </c>
      <c r="B54" s="4" t="s">
        <v>840</v>
      </c>
    </row>
    <row r="55" spans="1:20">
      <c r="A55" s="4" t="s">
        <v>992</v>
      </c>
    </row>
    <row r="56" spans="1:20">
      <c r="A56" s="3" t="s">
        <v>963</v>
      </c>
    </row>
    <row r="57" spans="1:20">
      <c r="A57" s="4" t="s">
        <v>574</v>
      </c>
      <c r="B57" s="5" t="n">
        <v>26666667</v>
      </c>
    </row>
    <row r="58" spans="1:20">
      <c r="A58" s="4" t="s">
        <v>972</v>
      </c>
      <c r="B58" s="6" t="n">
        <v>37300000</v>
      </c>
    </row>
    <row r="59" spans="1:20">
      <c r="A59" s="4" t="s">
        <v>652</v>
      </c>
      <c r="B59" s="7" t="n">
        <v>1.5</v>
      </c>
    </row>
    <row r="60" spans="1:20">
      <c r="A60" s="4" t="s">
        <v>993</v>
      </c>
    </row>
    <row r="61" spans="1:20">
      <c r="A61" s="3" t="s">
        <v>963</v>
      </c>
    </row>
    <row r="62" spans="1:20">
      <c r="A62" s="4" t="s">
        <v>979</v>
      </c>
      <c r="B62" s="5" t="n">
        <v>26666667</v>
      </c>
    </row>
    <row r="63" spans="1:20">
      <c r="A63" s="4" t="s">
        <v>838</v>
      </c>
      <c r="B63" s="7" t="n">
        <v>1.6</v>
      </c>
    </row>
    <row r="64" spans="1:20">
      <c r="A64" s="4" t="s">
        <v>994</v>
      </c>
    </row>
    <row r="65" spans="1:20">
      <c r="A65" s="3" t="s">
        <v>963</v>
      </c>
    </row>
    <row r="66" spans="1:20">
      <c r="A66" s="4" t="s">
        <v>973</v>
      </c>
      <c r="D66" s="6" t="n">
        <v>35969</v>
      </c>
      <c r="F66" s="6" t="n">
        <v>40951</v>
      </c>
    </row>
    <row r="67" spans="1:20">
      <c r="A67" s="4" t="s">
        <v>995</v>
      </c>
      <c r="D67" s="4" t="s">
        <v>996</v>
      </c>
      <c r="F67" s="4" t="s">
        <v>996</v>
      </c>
    </row>
    <row r="68" spans="1:20">
      <c r="A68" s="4" t="s">
        <v>611</v>
      </c>
      <c r="D68" s="4" t="s">
        <v>997</v>
      </c>
      <c r="F68" s="4" t="s">
        <v>997</v>
      </c>
    </row>
    <row r="69" spans="1:20">
      <c r="A69" s="4" t="s">
        <v>998</v>
      </c>
      <c r="D69" s="4" t="s">
        <v>520</v>
      </c>
      <c r="F69" s="4" t="s">
        <v>520</v>
      </c>
    </row>
    <row r="70" spans="1:20">
      <c r="A70" s="4" t="s">
        <v>999</v>
      </c>
      <c r="D70" s="6" t="n">
        <v>563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000</v>
      </c>
      <c r="B1" s="2" t="s">
        <v>958</v>
      </c>
    </row>
    <row r="2" spans="1:2">
      <c r="A2" s="3" t="s">
        <v>389</v>
      </c>
    </row>
    <row r="3" spans="1:2">
      <c r="A3" s="5" t="n">
        <v>2019</v>
      </c>
      <c r="B3" s="14" t="n">
        <v>5.8</v>
      </c>
    </row>
    <row r="4" spans="1:2">
      <c r="A4" s="5" t="n">
        <v>2020</v>
      </c>
      <c r="B4" s="12" t="n">
        <v>15.9</v>
      </c>
    </row>
    <row r="5" spans="1:2">
      <c r="A5" s="5" t="n">
        <v>2021</v>
      </c>
      <c r="B5" s="12" t="n">
        <v>15.9</v>
      </c>
    </row>
    <row r="6" spans="1:2">
      <c r="A6" s="5" t="n">
        <v>2022</v>
      </c>
      <c r="B6" s="12" t="n">
        <v>19.8</v>
      </c>
    </row>
    <row r="7" spans="1:2">
      <c r="A7" s="5" t="n">
        <v>2023</v>
      </c>
      <c r="B7" s="12" t="n">
        <v>19.8</v>
      </c>
    </row>
    <row r="8" spans="1:2">
      <c r="A8" s="5" t="n">
        <v>2024</v>
      </c>
      <c r="B8" s="14" t="n">
        <v>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001</v>
      </c>
      <c r="B1" s="2" t="s">
        <v>427</v>
      </c>
    </row>
    <row r="2" spans="1:2">
      <c r="A2" s="3" t="s">
        <v>1002</v>
      </c>
    </row>
    <row r="3" spans="1:2">
      <c r="A3" s="5" t="n">
        <v>2019</v>
      </c>
      <c r="B3" s="6" t="n">
        <v>947162</v>
      </c>
    </row>
    <row r="4" spans="1:2">
      <c r="A4" s="5" t="n">
        <v>2020</v>
      </c>
      <c r="B4" s="5" t="n">
        <v>975577</v>
      </c>
    </row>
    <row r="5" spans="1:2">
      <c r="A5" s="5" t="n">
        <v>2021</v>
      </c>
      <c r="B5" s="5" t="n">
        <v>1004844</v>
      </c>
    </row>
    <row r="6" spans="1:2">
      <c r="A6" s="5" t="n">
        <v>2022</v>
      </c>
      <c r="B6" s="5" t="n">
        <v>1034989</v>
      </c>
    </row>
    <row r="7" spans="1:2">
      <c r="A7" s="5" t="n">
        <v>2023</v>
      </c>
      <c r="B7" s="5" t="n">
        <v>87957</v>
      </c>
    </row>
    <row r="8" spans="1:2">
      <c r="A8" s="4" t="s">
        <v>120</v>
      </c>
      <c r="B8" s="6" t="n">
        <v>40505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83</v>
      </c>
    </row>
    <row r="3" spans="1:4">
      <c r="A3" s="3" t="s">
        <v>268</v>
      </c>
    </row>
    <row r="4" spans="1:4">
      <c r="A4" s="4" t="s">
        <v>1004</v>
      </c>
      <c r="B4" s="6" t="n">
        <v>1</v>
      </c>
      <c r="C4" s="11" t="n">
        <v>0.4</v>
      </c>
      <c r="D4" s="11"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83</v>
      </c>
    </row>
    <row r="3" spans="1:4">
      <c r="A3" s="3" t="s">
        <v>271</v>
      </c>
    </row>
    <row r="4" spans="1:4">
      <c r="A4" s="4" t="s">
        <v>1006</v>
      </c>
      <c r="B4" s="6" t="n">
        <v>-84207</v>
      </c>
      <c r="C4" s="6" t="n">
        <v>-113679</v>
      </c>
      <c r="D4" s="6" t="n">
        <v>129361</v>
      </c>
    </row>
    <row r="5" spans="1:4">
      <c r="A5" s="4" t="s">
        <v>1007</v>
      </c>
      <c r="B5" s="5" t="n">
        <v>-2528</v>
      </c>
      <c r="C5" s="5" t="n">
        <v>-3603</v>
      </c>
      <c r="D5" s="5" t="n">
        <v>-3697</v>
      </c>
    </row>
    <row r="6" spans="1:4">
      <c r="A6" s="4" t="s">
        <v>103</v>
      </c>
      <c r="B6" s="6" t="n">
        <v>-86735</v>
      </c>
      <c r="C6" s="6" t="n">
        <v>-117282</v>
      </c>
      <c r="D6" s="6" t="n">
        <v>1256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s>
  <sheetData>
    <row r="1" spans="1:5">
      <c r="A1" s="1" t="s">
        <v>1008</v>
      </c>
      <c r="B1" s="2" t="s">
        <v>763</v>
      </c>
      <c r="C1" s="2" t="s">
        <v>1</v>
      </c>
    </row>
    <row r="2" spans="1:5">
      <c r="B2" s="2" t="s">
        <v>1009</v>
      </c>
      <c r="C2" s="2" t="s">
        <v>2</v>
      </c>
      <c r="D2" s="2" t="s">
        <v>35</v>
      </c>
      <c r="E2" s="2" t="s">
        <v>83</v>
      </c>
    </row>
    <row r="3" spans="1:5">
      <c r="A3" s="3" t="s">
        <v>1010</v>
      </c>
    </row>
    <row r="4" spans="1:5">
      <c r="A4" s="4" t="s">
        <v>104</v>
      </c>
      <c r="C4" s="6" t="n">
        <v>240000</v>
      </c>
      <c r="D4" s="6" t="n">
        <v>51000</v>
      </c>
      <c r="E4" s="6" t="n">
        <v>0</v>
      </c>
    </row>
    <row r="5" spans="1:5">
      <c r="A5" s="4" t="s">
        <v>1011</v>
      </c>
      <c r="C5" s="5" t="n">
        <v>665365000</v>
      </c>
      <c r="D5" s="5" t="n">
        <v>654298000</v>
      </c>
    </row>
    <row r="6" spans="1:5">
      <c r="A6" s="4" t="s">
        <v>1012</v>
      </c>
      <c r="C6" s="5" t="n">
        <v>11100000</v>
      </c>
      <c r="D6" s="5" t="n">
        <v>-260200000</v>
      </c>
    </row>
    <row r="7" spans="1:5">
      <c r="A7" s="4" t="s">
        <v>1013</v>
      </c>
      <c r="C7" s="5" t="n">
        <v>2100000000</v>
      </c>
    </row>
    <row r="8" spans="1:5">
      <c r="A8" s="4" t="s">
        <v>1014</v>
      </c>
      <c r="C8" s="5" t="n">
        <v>2400000000</v>
      </c>
    </row>
    <row r="9" spans="1:5">
      <c r="A9" s="4" t="s">
        <v>1015</v>
      </c>
      <c r="C9" s="6" t="n">
        <v>77000000</v>
      </c>
    </row>
    <row r="10" spans="1:5">
      <c r="A10" s="4" t="s">
        <v>1016</v>
      </c>
      <c r="C10" s="4" t="s">
        <v>1017</v>
      </c>
    </row>
    <row r="11" spans="1:5">
      <c r="A11" s="4" t="s">
        <v>1018</v>
      </c>
      <c r="B11" s="6" t="n">
        <v>216000000</v>
      </c>
    </row>
    <row r="12" spans="1:5">
      <c r="A12" s="4" t="s">
        <v>1019</v>
      </c>
      <c r="B12" s="6" t="n">
        <v>13000000</v>
      </c>
    </row>
    <row r="13" spans="1:5">
      <c r="A13" s="4" t="s">
        <v>1020</v>
      </c>
      <c r="C13" s="6" t="n">
        <v>81583000</v>
      </c>
      <c r="D13" s="6" t="n">
        <v>83461000</v>
      </c>
    </row>
    <row r="14" spans="1:5">
      <c r="A14" s="4" t="s">
        <v>1021</v>
      </c>
      <c r="C14" s="6" t="n">
        <v>0</v>
      </c>
    </row>
    <row r="15" spans="1:5">
      <c r="A15" s="4" t="s">
        <v>1022</v>
      </c>
      <c r="C15" s="4" t="s">
        <v>1023</v>
      </c>
      <c r="D15" s="4" t="s">
        <v>1024</v>
      </c>
      <c r="E15" s="4" t="s">
        <v>1024</v>
      </c>
    </row>
    <row r="16" spans="1:5">
      <c r="A16" s="4" t="s">
        <v>1025</v>
      </c>
      <c r="C16" s="6" t="n">
        <v>301000000</v>
      </c>
    </row>
    <row r="17" spans="1:5">
      <c r="A17" s="4" t="s">
        <v>1026</v>
      </c>
      <c r="C17" s="5" t="n">
        <v>301000000</v>
      </c>
    </row>
    <row r="18" spans="1:5">
      <c r="A18" s="4" t="s">
        <v>1027</v>
      </c>
      <c r="C18" s="5" t="n">
        <v>0</v>
      </c>
    </row>
    <row r="19" spans="1:5">
      <c r="A19" s="4" t="s">
        <v>1028</v>
      </c>
      <c r="D19" s="6" t="n">
        <v>301000000</v>
      </c>
    </row>
    <row r="20" spans="1:5">
      <c r="A20" s="4" t="s">
        <v>1029</v>
      </c>
    </row>
    <row r="21" spans="1:5">
      <c r="A21" s="3" t="s">
        <v>1010</v>
      </c>
    </row>
    <row r="22" spans="1:5">
      <c r="A22" s="4" t="s">
        <v>1020</v>
      </c>
      <c r="C22" s="6" t="n">
        <v>54200000</v>
      </c>
    </row>
    <row r="23" spans="1:5">
      <c r="A23" s="4" t="s">
        <v>1030</v>
      </c>
      <c r="C23" s="5" t="n">
        <v>2024</v>
      </c>
    </row>
    <row r="24" spans="1:5">
      <c r="A24" s="4" t="s">
        <v>1031</v>
      </c>
    </row>
    <row r="25" spans="1:5">
      <c r="A25" s="3" t="s">
        <v>1010</v>
      </c>
    </row>
    <row r="26" spans="1:5">
      <c r="A26" s="4" t="s">
        <v>1020</v>
      </c>
      <c r="C26" s="6" t="n">
        <v>27400000</v>
      </c>
    </row>
    <row r="27" spans="1:5">
      <c r="A27" s="15" t="n">
        <v>606</v>
      </c>
    </row>
    <row r="28" spans="1:5">
      <c r="A28" s="3" t="s">
        <v>1010</v>
      </c>
    </row>
    <row r="29" spans="1:5">
      <c r="A29" s="4" t="s">
        <v>1032</v>
      </c>
      <c r="C29" s="6" t="n">
        <v>4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3</v>
      </c>
      <c r="B1" s="2" t="s">
        <v>1</v>
      </c>
    </row>
    <row r="2" spans="1:4">
      <c r="B2" s="2" t="s">
        <v>2</v>
      </c>
      <c r="C2" s="2" t="s">
        <v>35</v>
      </c>
      <c r="D2" s="2" t="s">
        <v>83</v>
      </c>
    </row>
    <row r="3" spans="1:4">
      <c r="A3" s="3" t="s">
        <v>1034</v>
      </c>
    </row>
    <row r="4" spans="1:4">
      <c r="A4" s="4" t="s">
        <v>1035</v>
      </c>
      <c r="B4" s="6" t="n">
        <v>0</v>
      </c>
      <c r="C4" s="6" t="n">
        <v>0</v>
      </c>
      <c r="D4" s="6" t="n">
        <v>0</v>
      </c>
    </row>
    <row r="5" spans="1:4">
      <c r="A5" s="4" t="s">
        <v>1036</v>
      </c>
      <c r="B5" s="5" t="n">
        <v>0</v>
      </c>
      <c r="C5" s="5" t="n">
        <v>0</v>
      </c>
      <c r="D5" s="5" t="n">
        <v>0</v>
      </c>
    </row>
    <row r="6" spans="1:4">
      <c r="A6" s="4" t="s">
        <v>1037</v>
      </c>
      <c r="B6" s="5" t="n">
        <v>240</v>
      </c>
      <c r="C6" s="5" t="n">
        <v>51</v>
      </c>
      <c r="D6" s="5" t="n">
        <v>0</v>
      </c>
    </row>
    <row r="7" spans="1:4">
      <c r="A7" s="4" t="s">
        <v>1038</v>
      </c>
      <c r="B7" s="5" t="n">
        <v>240</v>
      </c>
      <c r="C7" s="5" t="n">
        <v>51</v>
      </c>
      <c r="D7" s="5" t="n">
        <v>0</v>
      </c>
    </row>
    <row r="8" spans="1:4">
      <c r="A8" s="3" t="s">
        <v>1039</v>
      </c>
    </row>
    <row r="9" spans="1:4">
      <c r="A9" s="4" t="s">
        <v>1035</v>
      </c>
      <c r="B9" s="5" t="n">
        <v>-9164</v>
      </c>
      <c r="C9" s="5" t="n">
        <v>244801</v>
      </c>
      <c r="D9" s="5" t="n">
        <v>-43814</v>
      </c>
    </row>
    <row r="10" spans="1:4">
      <c r="A10" s="4" t="s">
        <v>1036</v>
      </c>
      <c r="B10" s="5" t="n">
        <v>-1903</v>
      </c>
      <c r="C10" s="5" t="n">
        <v>15398</v>
      </c>
      <c r="D10" s="5" t="n">
        <v>-4311</v>
      </c>
    </row>
    <row r="11" spans="1:4">
      <c r="A11" s="4" t="s">
        <v>1037</v>
      </c>
      <c r="B11" s="5" t="n">
        <v>0</v>
      </c>
      <c r="C11" s="5" t="n">
        <v>0</v>
      </c>
      <c r="D11" s="5" t="n">
        <v>0</v>
      </c>
    </row>
    <row r="12" spans="1:4">
      <c r="A12" s="4" t="s">
        <v>1040</v>
      </c>
      <c r="B12" s="5" t="n">
        <v>-11067</v>
      </c>
      <c r="C12" s="5" t="n">
        <v>260199</v>
      </c>
      <c r="D12" s="5" t="n">
        <v>-48125</v>
      </c>
    </row>
    <row r="13" spans="1:4">
      <c r="A13" s="4" t="s">
        <v>1041</v>
      </c>
      <c r="B13" s="5" t="n">
        <v>11067</v>
      </c>
      <c r="C13" s="5" t="n">
        <v>-260199</v>
      </c>
      <c r="D13" s="5" t="n">
        <v>48125</v>
      </c>
    </row>
    <row r="14" spans="1:4">
      <c r="A14" s="4" t="s">
        <v>120</v>
      </c>
      <c r="B14" s="6" t="n">
        <v>240</v>
      </c>
      <c r="C14" s="6" t="n">
        <v>51</v>
      </c>
      <c r="D1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2</v>
      </c>
      <c r="B1" s="2" t="s">
        <v>2</v>
      </c>
      <c r="C1" s="2" t="s">
        <v>35</v>
      </c>
    </row>
    <row r="2" spans="1:3">
      <c r="A2" s="3" t="s">
        <v>1043</v>
      </c>
    </row>
    <row r="3" spans="1:3">
      <c r="A3" s="4" t="s">
        <v>1018</v>
      </c>
      <c r="B3" s="6" t="n">
        <v>524377</v>
      </c>
      <c r="C3" s="6" t="n">
        <v>507235</v>
      </c>
    </row>
    <row r="4" spans="1:3">
      <c r="A4" s="4" t="s">
        <v>1020</v>
      </c>
      <c r="B4" s="5" t="n">
        <v>81583</v>
      </c>
      <c r="C4" s="5" t="n">
        <v>83461</v>
      </c>
    </row>
    <row r="5" spans="1:3">
      <c r="A5" s="4" t="s">
        <v>1044</v>
      </c>
      <c r="B5" s="5" t="n">
        <v>557</v>
      </c>
      <c r="C5" s="5" t="n">
        <v>1016</v>
      </c>
    </row>
    <row r="6" spans="1:3">
      <c r="A6" s="4" t="s">
        <v>1045</v>
      </c>
      <c r="B6" s="5" t="n">
        <v>3521</v>
      </c>
      <c r="C6" s="5" t="n">
        <v>1908</v>
      </c>
    </row>
    <row r="7" spans="1:3">
      <c r="A7" s="4" t="s">
        <v>1046</v>
      </c>
      <c r="B7" s="5" t="n">
        <v>1156</v>
      </c>
      <c r="C7" s="5" t="n">
        <v>211</v>
      </c>
    </row>
    <row r="8" spans="1:3">
      <c r="A8" s="4" t="s">
        <v>1047</v>
      </c>
      <c r="B8" s="5" t="n">
        <v>23194</v>
      </c>
      <c r="C8" s="5" t="n">
        <v>23654</v>
      </c>
    </row>
    <row r="9" spans="1:3">
      <c r="A9" s="4" t="s">
        <v>1048</v>
      </c>
      <c r="B9" s="5" t="n">
        <v>2551</v>
      </c>
      <c r="C9" s="5" t="n">
        <v>7004</v>
      </c>
    </row>
    <row r="10" spans="1:3">
      <c r="A10" s="4" t="s">
        <v>1049</v>
      </c>
      <c r="B10" s="5" t="n">
        <v>5090</v>
      </c>
      <c r="C10" s="5" t="n">
        <v>5194</v>
      </c>
    </row>
    <row r="11" spans="1:3">
      <c r="A11" s="4" t="s">
        <v>208</v>
      </c>
      <c r="B11" s="5" t="n">
        <v>669</v>
      </c>
      <c r="C11" s="5" t="n">
        <v>795</v>
      </c>
    </row>
    <row r="12" spans="1:3">
      <c r="A12" s="4" t="s">
        <v>1050</v>
      </c>
      <c r="B12" s="5" t="n">
        <v>22560</v>
      </c>
      <c r="C12" s="5" t="n">
        <v>23820</v>
      </c>
    </row>
    <row r="13" spans="1:3">
      <c r="A13" s="4" t="s">
        <v>1051</v>
      </c>
      <c r="B13" s="5" t="n">
        <v>107</v>
      </c>
      <c r="C13" s="5" t="n">
        <v>0</v>
      </c>
    </row>
    <row r="14" spans="1:3">
      <c r="A14" s="4" t="s">
        <v>1052</v>
      </c>
      <c r="B14" s="5" t="n">
        <v>665365</v>
      </c>
      <c r="C14" s="5" t="n">
        <v>654298</v>
      </c>
    </row>
    <row r="15" spans="1:3">
      <c r="A15" s="4" t="s">
        <v>1041</v>
      </c>
      <c r="B15" s="5" t="n">
        <v>-665365</v>
      </c>
      <c r="C15" s="5" t="n">
        <v>-654298</v>
      </c>
    </row>
    <row r="16" spans="1:3">
      <c r="A16" s="4" t="s">
        <v>1053</v>
      </c>
      <c r="B16" s="6" t="n">
        <v>0</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54</v>
      </c>
      <c r="B1" s="2" t="s">
        <v>1</v>
      </c>
    </row>
    <row r="2" spans="1:4">
      <c r="B2" s="2" t="s">
        <v>2</v>
      </c>
      <c r="C2" s="2" t="s">
        <v>35</v>
      </c>
      <c r="D2" s="2" t="s">
        <v>83</v>
      </c>
    </row>
    <row r="3" spans="1:4">
      <c r="A3" s="3" t="s">
        <v>271</v>
      </c>
    </row>
    <row r="4" spans="1:4">
      <c r="A4" s="4" t="s">
        <v>1055</v>
      </c>
      <c r="B4" s="4" t="s">
        <v>1023</v>
      </c>
      <c r="C4" s="4" t="s">
        <v>1024</v>
      </c>
      <c r="D4" s="4" t="s">
        <v>1024</v>
      </c>
    </row>
    <row r="5" spans="1:4">
      <c r="A5" s="4" t="s">
        <v>1056</v>
      </c>
      <c r="B5" s="4" t="s">
        <v>1057</v>
      </c>
      <c r="C5" s="4" t="s">
        <v>1058</v>
      </c>
      <c r="D5" s="4" t="s">
        <v>1059</v>
      </c>
    </row>
    <row r="6" spans="1:4">
      <c r="A6" s="4" t="s">
        <v>1060</v>
      </c>
      <c r="B6" s="4" t="s">
        <v>1061</v>
      </c>
      <c r="C6" s="4" t="s">
        <v>1061</v>
      </c>
      <c r="D6" s="4" t="s">
        <v>1062</v>
      </c>
    </row>
    <row r="7" spans="1:4">
      <c r="A7" s="4" t="s">
        <v>1063</v>
      </c>
      <c r="B7" s="4" t="s">
        <v>1064</v>
      </c>
      <c r="C7" s="4" t="s">
        <v>1065</v>
      </c>
      <c r="D7" s="4" t="s">
        <v>1061</v>
      </c>
    </row>
    <row r="8" spans="1:4">
      <c r="A8" s="4" t="s">
        <v>1066</v>
      </c>
      <c r="B8" s="4" t="s">
        <v>1067</v>
      </c>
      <c r="C8" s="4" t="s">
        <v>1068</v>
      </c>
      <c r="D8" s="4" t="s">
        <v>1061</v>
      </c>
    </row>
    <row r="9" spans="1:4">
      <c r="A9" s="4" t="s">
        <v>1069</v>
      </c>
      <c r="B9" s="4" t="s">
        <v>1070</v>
      </c>
      <c r="C9" s="4" t="s">
        <v>1071</v>
      </c>
      <c r="D9" s="4" t="s">
        <v>1061</v>
      </c>
    </row>
    <row r="10" spans="1:4">
      <c r="A10" s="4" t="s">
        <v>1072</v>
      </c>
      <c r="B10" s="4" t="s">
        <v>1073</v>
      </c>
      <c r="C10" s="4" t="s">
        <v>1061</v>
      </c>
      <c r="D10" s="4" t="s">
        <v>1061</v>
      </c>
    </row>
    <row r="11" spans="1:4">
      <c r="A11" s="4" t="s">
        <v>1041</v>
      </c>
      <c r="B11" s="4" t="s">
        <v>1074</v>
      </c>
      <c r="C11" s="4" t="s">
        <v>1075</v>
      </c>
      <c r="D11" s="4" t="s">
        <v>1076</v>
      </c>
    </row>
    <row r="12" spans="1:4">
      <c r="A12" s="4" t="s">
        <v>1022</v>
      </c>
      <c r="B12" s="4" t="s">
        <v>1073</v>
      </c>
      <c r="C12" s="4" t="s">
        <v>1061</v>
      </c>
      <c r="D12" s="4" t="s">
        <v>10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426</v>
      </c>
      <c r="J1" s="2" t="s">
        <v>1</v>
      </c>
    </row>
    <row r="2" spans="1:12">
      <c r="B2" s="2" t="s">
        <v>2</v>
      </c>
      <c r="C2" s="2" t="s">
        <v>487</v>
      </c>
      <c r="D2" s="2" t="s">
        <v>488</v>
      </c>
      <c r="E2" s="2" t="s">
        <v>489</v>
      </c>
      <c r="F2" s="2" t="s">
        <v>35</v>
      </c>
      <c r="G2" s="2" t="s">
        <v>490</v>
      </c>
      <c r="H2" s="2" t="s">
        <v>491</v>
      </c>
      <c r="I2" s="2" t="s">
        <v>492</v>
      </c>
      <c r="J2" s="2" t="s">
        <v>2</v>
      </c>
      <c r="K2" s="2" t="s">
        <v>35</v>
      </c>
      <c r="L2" s="2" t="s">
        <v>83</v>
      </c>
    </row>
    <row r="3" spans="1:12">
      <c r="A3" s="3" t="s">
        <v>274</v>
      </c>
    </row>
    <row r="4" spans="1:12">
      <c r="A4" s="4" t="s">
        <v>85</v>
      </c>
      <c r="B4" s="6" t="n">
        <v>16031</v>
      </c>
      <c r="C4" s="6" t="n">
        <v>4469</v>
      </c>
      <c r="D4" s="6" t="n">
        <v>3893</v>
      </c>
      <c r="E4" s="6" t="n">
        <v>3465</v>
      </c>
      <c r="F4" s="6" t="n">
        <v>4530</v>
      </c>
      <c r="G4" s="6" t="n">
        <v>2043</v>
      </c>
      <c r="H4" s="6" t="n">
        <v>2163</v>
      </c>
      <c r="I4" s="6" t="n">
        <v>3009</v>
      </c>
      <c r="J4" s="6" t="n">
        <v>27859</v>
      </c>
      <c r="K4" s="6" t="n">
        <v>11745</v>
      </c>
      <c r="L4" s="6" t="n">
        <v>174758</v>
      </c>
    </row>
    <row r="5" spans="1:12">
      <c r="A5" s="4" t="s">
        <v>1078</v>
      </c>
      <c r="B5" s="6" t="n">
        <v>-9747</v>
      </c>
      <c r="C5" s="6" t="n">
        <v>-24168</v>
      </c>
      <c r="D5" s="6" t="n">
        <v>-22675</v>
      </c>
      <c r="E5" s="6" t="n">
        <v>-30385</v>
      </c>
      <c r="F5" s="6" t="n">
        <v>-32784</v>
      </c>
      <c r="G5" s="6" t="n">
        <v>-32886</v>
      </c>
      <c r="H5" s="6" t="n">
        <v>-35339</v>
      </c>
      <c r="I5" s="6" t="n">
        <v>-16324</v>
      </c>
      <c r="J5" s="6" t="n">
        <v>-86975</v>
      </c>
      <c r="K5" s="6" t="n">
        <v>-117333</v>
      </c>
      <c r="L5" s="6" t="n">
        <v>125664</v>
      </c>
    </row>
    <row r="6" spans="1:12">
      <c r="A6" s="4" t="s">
        <v>1079</v>
      </c>
      <c r="B6" s="7" t="n">
        <v>-0.06</v>
      </c>
      <c r="C6" s="7" t="n">
        <v>-0.16</v>
      </c>
      <c r="D6" s="7" t="n">
        <v>-0.16</v>
      </c>
      <c r="E6" s="7" t="n">
        <v>-0.25</v>
      </c>
      <c r="F6" s="7" t="n">
        <v>-0.28</v>
      </c>
      <c r="G6" s="7" t="n">
        <v>-0.31</v>
      </c>
      <c r="H6" s="7" t="n">
        <v>-0.35</v>
      </c>
      <c r="I6" s="7" t="n">
        <v>-0.17</v>
      </c>
      <c r="J6" s="7" t="n">
        <v>-0.6</v>
      </c>
      <c r="K6" s="7" t="n">
        <v>-1.13</v>
      </c>
      <c r="L6" s="7" t="n">
        <v>1.37</v>
      </c>
    </row>
    <row r="7" spans="1:12">
      <c r="A7" s="4" t="s">
        <v>1080</v>
      </c>
      <c r="B7" s="7" t="n">
        <v>-0.06</v>
      </c>
      <c r="C7" s="7" t="n">
        <v>-0.16</v>
      </c>
      <c r="D7" s="7" t="n">
        <v>-0.16</v>
      </c>
      <c r="E7" s="7" t="n">
        <v>-0.25</v>
      </c>
      <c r="F7" s="7" t="n">
        <v>-0.28</v>
      </c>
      <c r="G7" s="7" t="n">
        <v>-0.31</v>
      </c>
      <c r="H7" s="7" t="n">
        <v>-0.35</v>
      </c>
      <c r="I7" s="7" t="n">
        <v>-0.17</v>
      </c>
      <c r="J7" s="7" t="n">
        <v>-0.6</v>
      </c>
      <c r="K7" s="7" t="n">
        <v>-1.13</v>
      </c>
      <c r="L7" s="7" t="n">
        <v>1.36</v>
      </c>
    </row>
    <row r="8" spans="1:12">
      <c r="A8" s="4" t="s">
        <v>1081</v>
      </c>
      <c r="B8" s="5" t="n">
        <v>161397</v>
      </c>
      <c r="C8" s="5" t="n">
        <v>153597</v>
      </c>
      <c r="D8" s="5" t="n">
        <v>140054</v>
      </c>
      <c r="E8" s="5" t="n">
        <v>120911</v>
      </c>
      <c r="F8" s="5" t="n">
        <v>116451</v>
      </c>
      <c r="G8" s="5" t="n">
        <v>104703</v>
      </c>
      <c r="H8" s="5" t="n">
        <v>99864</v>
      </c>
      <c r="I8" s="5" t="n">
        <v>95744</v>
      </c>
      <c r="J8" s="5" t="n">
        <v>144136</v>
      </c>
      <c r="K8" s="5" t="n">
        <v>104245</v>
      </c>
      <c r="L8" s="5" t="n">
        <v>92053</v>
      </c>
    </row>
    <row r="9" spans="1:12">
      <c r="A9" s="4" t="s">
        <v>1082</v>
      </c>
      <c r="B9" s="5" t="n">
        <v>161397</v>
      </c>
      <c r="C9" s="5" t="n">
        <v>153597</v>
      </c>
      <c r="D9" s="5" t="n">
        <v>140054</v>
      </c>
      <c r="E9" s="5" t="n">
        <v>120911</v>
      </c>
      <c r="F9" s="5" t="n">
        <v>116451</v>
      </c>
      <c r="G9" s="5" t="n">
        <v>104703</v>
      </c>
      <c r="H9" s="5" t="n">
        <v>99864</v>
      </c>
      <c r="I9" s="5" t="n">
        <v>95744</v>
      </c>
      <c r="J9" s="5" t="n">
        <v>144136</v>
      </c>
      <c r="K9" s="5" t="n">
        <v>104245</v>
      </c>
      <c r="L9" s="5" t="n">
        <v>92085</v>
      </c>
    </row>
    <row r="10" spans="1:12">
      <c r="A10" s="4" t="s">
        <v>849</v>
      </c>
      <c r="B10" s="6" t="n">
        <v>-9747</v>
      </c>
      <c r="C10" s="6" t="n">
        <v>-24168</v>
      </c>
      <c r="D10" s="6" t="n">
        <v>-22675</v>
      </c>
      <c r="E10" s="6" t="n">
        <v>-30385</v>
      </c>
      <c r="F10" s="6" t="n">
        <v>-32784</v>
      </c>
      <c r="G10" s="6" t="n">
        <v>-32886</v>
      </c>
      <c r="H10" s="6" t="n">
        <v>-35339</v>
      </c>
      <c r="I10" s="6" t="n">
        <v>-16324</v>
      </c>
      <c r="J10" s="6" t="n">
        <v>-86975</v>
      </c>
      <c r="K10" s="6" t="n">
        <v>-117333</v>
      </c>
      <c r="L10" s="6" t="n">
        <v>1256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8:13:16Z</dcterms:created>
  <dcterms:modified xmlns:dcterms="http://purl.org/dc/terms/" xmlns:xsi="http://www.w3.org/2001/XMLSchema-instance" xsi:type="dcterms:W3CDTF">2019-02-26T08:13:16Z</dcterms:modified>
</cp:coreProperties>
</file>